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PROPERTY, PLANT, AND EQUIPMENT," sheetId="10" state="visible" r:id="rId10"/>
    <sheet xmlns:r="http://schemas.openxmlformats.org/officeDocument/2006/relationships" name="AMORTIZING INTANGIBLE ASSETS AN" sheetId="11" state="visible" r:id="rId11"/>
    <sheet xmlns:r="http://schemas.openxmlformats.org/officeDocument/2006/relationships" name="GOODWILL" sheetId="12" state="visible" r:id="rId12"/>
    <sheet xmlns:r="http://schemas.openxmlformats.org/officeDocument/2006/relationships" name="EQUITY METHOD INVESTMENTS"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ARTNERS' CAPITAL" sheetId="17" state="visible" r:id="rId17"/>
    <sheet xmlns:r="http://schemas.openxmlformats.org/officeDocument/2006/relationships" name="EARNINGS PER UNIT" sheetId="18" state="visible" r:id="rId18"/>
    <sheet xmlns:r="http://schemas.openxmlformats.org/officeDocument/2006/relationships" name="UNIT-BASED AND NONCASH COMPENSA"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ACQUISITIONS AND DROP DOWN TRAN" sheetId="22" state="visible" r:id="rId22"/>
    <sheet xmlns:r="http://schemas.openxmlformats.org/officeDocument/2006/relationships" name="CONDENSED CONSOLIDATING FINANCI" sheetId="23" state="visible" r:id="rId23"/>
    <sheet xmlns:r="http://schemas.openxmlformats.org/officeDocument/2006/relationships" name="SUMMARY OF SIGNIFICANT ACCOUN24" sheetId="24" state="visible" r:id="rId24"/>
    <sheet xmlns:r="http://schemas.openxmlformats.org/officeDocument/2006/relationships" name="SEGMENT INFORMATION (Tables)" sheetId="25" state="visible" r:id="rId25"/>
    <sheet xmlns:r="http://schemas.openxmlformats.org/officeDocument/2006/relationships" name="PROPERTY, PLANT, AND EQUIPMEN26" sheetId="26" state="visible" r:id="rId26"/>
    <sheet xmlns:r="http://schemas.openxmlformats.org/officeDocument/2006/relationships" name="AMORTIZING INTANGIBLE ASSETS 27" sheetId="27" state="visible" r:id="rId27"/>
    <sheet xmlns:r="http://schemas.openxmlformats.org/officeDocument/2006/relationships" name="EQUITY METHOD INVESTMENTS (Tabl" sheetId="28" state="visible" r:id="rId28"/>
    <sheet xmlns:r="http://schemas.openxmlformats.org/officeDocument/2006/relationships" name="DEFERRED REVENUE (Tables)"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PARTNERS' CAPITAL (Tables)" sheetId="32" state="visible" r:id="rId32"/>
    <sheet xmlns:r="http://schemas.openxmlformats.org/officeDocument/2006/relationships" name="EARNINGS PER UNIT (Tables)" sheetId="33" state="visible" r:id="rId33"/>
    <sheet xmlns:r="http://schemas.openxmlformats.org/officeDocument/2006/relationships" name="RELATED-PARTY TRANSACTIONS (Tab" sheetId="34" state="visible" r:id="rId34"/>
    <sheet xmlns:r="http://schemas.openxmlformats.org/officeDocument/2006/relationships" name="COMMITMENTS AND CONTINGENCIES (" sheetId="35" state="visible" r:id="rId35"/>
    <sheet xmlns:r="http://schemas.openxmlformats.org/officeDocument/2006/relationships" name="ACQUISITIONS AND DROP DOWN TR36" sheetId="36" state="visible" r:id="rId36"/>
    <sheet xmlns:r="http://schemas.openxmlformats.org/officeDocument/2006/relationships" name="CONDENSED CONSOLIDATING FINAN37" sheetId="37" state="visible" r:id="rId37"/>
    <sheet xmlns:r="http://schemas.openxmlformats.org/officeDocument/2006/relationships" name="ORGANIZATION, BUSINESS OPERAT38" sheetId="38" state="visible" r:id="rId38"/>
    <sheet xmlns:r="http://schemas.openxmlformats.org/officeDocument/2006/relationships" name="SEGMENT INFORMATION - Assets, R" sheetId="39" state="visible" r:id="rId39"/>
    <sheet xmlns:r="http://schemas.openxmlformats.org/officeDocument/2006/relationships" name="SEGMENT INFORMATION - Concentra" sheetId="40" state="visible" r:id="rId40"/>
    <sheet xmlns:r="http://schemas.openxmlformats.org/officeDocument/2006/relationships" name="SEGMENT INFORMATION - Adjusted " sheetId="41" state="visible" r:id="rId41"/>
    <sheet xmlns:r="http://schemas.openxmlformats.org/officeDocument/2006/relationships" name="SEGMENT INFORMATION - Reconcili" sheetId="42" state="visible" r:id="rId42"/>
    <sheet xmlns:r="http://schemas.openxmlformats.org/officeDocument/2006/relationships" name="SEGMENT INFORMATION - Schedule " sheetId="43" state="visible" r:id="rId43"/>
    <sheet xmlns:r="http://schemas.openxmlformats.org/officeDocument/2006/relationships" name="PROPERTY, PLANT, AND EQUIPMEN44" sheetId="44" state="visible" r:id="rId44"/>
    <sheet xmlns:r="http://schemas.openxmlformats.org/officeDocument/2006/relationships" name="PROPERTY, PLANT, AND EQUIPMEN45" sheetId="45" state="visible" r:id="rId45"/>
    <sheet xmlns:r="http://schemas.openxmlformats.org/officeDocument/2006/relationships" name="AMORTIZING INTANGIBLE ASSETS 46" sheetId="46" state="visible" r:id="rId46"/>
    <sheet xmlns:r="http://schemas.openxmlformats.org/officeDocument/2006/relationships" name="AMORTIZING INTANGIBLE ASSETS 47" sheetId="47" state="visible" r:id="rId47"/>
    <sheet xmlns:r="http://schemas.openxmlformats.org/officeDocument/2006/relationships" name="AMORTIZING INTANGIBLE ASSETS 48" sheetId="48" state="visible" r:id="rId48"/>
    <sheet xmlns:r="http://schemas.openxmlformats.org/officeDocument/2006/relationships" name="GOODWILL (Details)" sheetId="49" state="visible" r:id="rId49"/>
    <sheet xmlns:r="http://schemas.openxmlformats.org/officeDocument/2006/relationships" name="EQUITY METHOD INVESTMENTS - Nar" sheetId="50" state="visible" r:id="rId50"/>
    <sheet xmlns:r="http://schemas.openxmlformats.org/officeDocument/2006/relationships" name="EQUITY METHOD INVESTMENTS - Rol" sheetId="51" state="visible" r:id="rId51"/>
    <sheet xmlns:r="http://schemas.openxmlformats.org/officeDocument/2006/relationships" name="EQUITY METHOD INVESTMENTS - Sta" sheetId="52" state="visible" r:id="rId52"/>
    <sheet xmlns:r="http://schemas.openxmlformats.org/officeDocument/2006/relationships" name="DEFERRED REVENUE - Rollforward " sheetId="53" state="visible" r:id="rId53"/>
    <sheet xmlns:r="http://schemas.openxmlformats.org/officeDocument/2006/relationships" name="DEFERRED REVENUE - Narrative (D" sheetId="54" state="visible" r:id="rId54"/>
    <sheet xmlns:r="http://schemas.openxmlformats.org/officeDocument/2006/relationships" name="DEBT - Components of Long-Term " sheetId="55" state="visible" r:id="rId55"/>
    <sheet xmlns:r="http://schemas.openxmlformats.org/officeDocument/2006/relationships" name="DEBT - Components of Long-Ter56" sheetId="56" state="visible" r:id="rId56"/>
    <sheet xmlns:r="http://schemas.openxmlformats.org/officeDocument/2006/relationships" name="DEBT - Revolving Credit Facilit" sheetId="57" state="visible" r:id="rId57"/>
    <sheet xmlns:r="http://schemas.openxmlformats.org/officeDocument/2006/relationships" name="DEBT - Senior Notes (Details)" sheetId="58" state="visible" r:id="rId58"/>
    <sheet xmlns:r="http://schemas.openxmlformats.org/officeDocument/2006/relationships" name="DEBT - SMP Holdings Credit Faci" sheetId="59" state="visible" r:id="rId59"/>
    <sheet xmlns:r="http://schemas.openxmlformats.org/officeDocument/2006/relationships" name="FINANCIAL INSTRUMENTS - Concent" sheetId="60" state="visible" r:id="rId60"/>
    <sheet xmlns:r="http://schemas.openxmlformats.org/officeDocument/2006/relationships" name="FINANCIAL INSTRUMENTS - Fair Va" sheetId="61" state="visible" r:id="rId61"/>
    <sheet xmlns:r="http://schemas.openxmlformats.org/officeDocument/2006/relationships" name="FINANCIAL INSTRUMENTS - Fair 62" sheetId="62" state="visible" r:id="rId62"/>
    <sheet xmlns:r="http://schemas.openxmlformats.org/officeDocument/2006/relationships" name="FINANCIAL INSTRUMENTS - Fair 63" sheetId="63" state="visible" r:id="rId63"/>
    <sheet xmlns:r="http://schemas.openxmlformats.org/officeDocument/2006/relationships" name="PARTNERS' CAPITAL - Partners' C" sheetId="64" state="visible" r:id="rId64"/>
    <sheet xmlns:r="http://schemas.openxmlformats.org/officeDocument/2006/relationships" name="PARTNERS' CAPITAL - Partners'65" sheetId="65" state="visible" r:id="rId65"/>
    <sheet xmlns:r="http://schemas.openxmlformats.org/officeDocument/2006/relationships" name="PARTNERS' CAPITAL - Narrative (" sheetId="66" state="visible" r:id="rId66"/>
    <sheet xmlns:r="http://schemas.openxmlformats.org/officeDocument/2006/relationships" name="PARTNERS' CAPITAL - Cash Distri" sheetId="67" state="visible" r:id="rId67"/>
    <sheet xmlns:r="http://schemas.openxmlformats.org/officeDocument/2006/relationships" name="PARTNERS' CAPITAL - Incentive D" sheetId="68" state="visible" r:id="rId68"/>
    <sheet xmlns:r="http://schemas.openxmlformats.org/officeDocument/2006/relationships" name="EARNINGS PER UNIT (Details)" sheetId="69" state="visible" r:id="rId69"/>
    <sheet xmlns:r="http://schemas.openxmlformats.org/officeDocument/2006/relationships" name="UNIT-BASED AND NONCASH COMPEN70" sheetId="70" state="visible" r:id="rId70"/>
    <sheet xmlns:r="http://schemas.openxmlformats.org/officeDocument/2006/relationships" name="RELATED-PARTY TRANSACTIONS - Ex" sheetId="71" state="visible" r:id="rId71"/>
    <sheet xmlns:r="http://schemas.openxmlformats.org/officeDocument/2006/relationships" name="RELATED-PARTY TRANSACTIONS - Na"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ACQUISITIONS AND DROP DOWN TR76" sheetId="76" state="visible" r:id="rId76"/>
    <sheet xmlns:r="http://schemas.openxmlformats.org/officeDocument/2006/relationships" name="ACQUISITIONS AND DROP DOWN TR77" sheetId="77" state="visible" r:id="rId77"/>
    <sheet xmlns:r="http://schemas.openxmlformats.org/officeDocument/2006/relationships" name="CONDENSED CONSOLIDATING FINAN78"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s>
  <definedNames/>
  <calcPr calcId="124519" fullCalcOnLoad="1"/>
</workbook>
</file>

<file path=xl/sharedStrings.xml><?xml version="1.0" encoding="utf-8"?>
<sst xmlns="http://schemas.openxmlformats.org/spreadsheetml/2006/main" uniqueCount="602">
  <si>
    <t>Document and Entity Information</t>
  </si>
  <si>
    <t>3 Months Ended</t>
  </si>
  <si>
    <t>Mar. 31, 2017</t>
  </si>
  <si>
    <t>Document And Entity Information [Abstract]</t>
  </si>
  <si>
    <t>Entity Registrant Name</t>
  </si>
  <si>
    <t>Summit Midstream Partners, LP</t>
  </si>
  <si>
    <t>Entity Central Index Key</t>
  </si>
  <si>
    <t>Document Type</t>
  </si>
  <si>
    <t>8-K</t>
  </si>
  <si>
    <t>Document Period End Date</t>
  </si>
  <si>
    <t>Mar. 31,
		2017</t>
  </si>
  <si>
    <t>Amendment Flag</t>
  </si>
  <si>
    <t>false</t>
  </si>
  <si>
    <t>UNAUDITED CONDENSED CONSOLIDATED BALANCE SHEETS - USD ($) $ in Thousands</t>
  </si>
  <si>
    <t>Dec. 31, 2016</t>
  </si>
  <si>
    <t>Current assets:</t>
  </si>
  <si>
    <t>Cash and cash equivalents</t>
  </si>
  <si>
    <t>Accounts receivable</t>
  </si>
  <si>
    <t>Other current assets</t>
  </si>
  <si>
    <t>Total current assets</t>
  </si>
  <si>
    <t>Property, plant and equipment, net</t>
  </si>
  <si>
    <t>Intangible assets, net</t>
  </si>
  <si>
    <t>Goodwill</t>
  </si>
  <si>
    <t>Investment in equity method investees</t>
  </si>
  <si>
    <t>Other noncurrent assets</t>
  </si>
  <si>
    <t>Total assets</t>
  </si>
  <si>
    <t>Current liabilities:</t>
  </si>
  <si>
    <t>Trade accounts payable</t>
  </si>
  <si>
    <t>Accrued expenses</t>
  </si>
  <si>
    <t>Due to affiliate</t>
  </si>
  <si>
    <t>Ad valorem taxes payable</t>
  </si>
  <si>
    <t>Accrued interest</t>
  </si>
  <si>
    <t>Accrued environmental remediation</t>
  </si>
  <si>
    <t>Other current liabilities</t>
  </si>
  <si>
    <t>Total current liabilities</t>
  </si>
  <si>
    <t>Long-term debt</t>
  </si>
  <si>
    <t>Deferred Purchase Price Obligation</t>
  </si>
  <si>
    <t>Deferred revenue</t>
  </si>
  <si>
    <t>Noncurrent accrued environmental remediation</t>
  </si>
  <si>
    <t>Other noncurrent liabilities</t>
  </si>
  <si>
    <t>Total liabilities</t>
  </si>
  <si>
    <t>Commitments and contingencies (Note 15)</t>
  </si>
  <si>
    <t xml:space="preserve"> </t>
  </si>
  <si>
    <t>Common limited partner capital (72,313 units issued and outstanding at March 31, 2017 and 72,111 units issued and outstanding at December 31, 2016)</t>
  </si>
  <si>
    <t>General partner interests (1,476 units issued and outstanding at March 31, 2017 and 1,471 units issued and outstanding at December 31, 2016)</t>
  </si>
  <si>
    <t>Noncontrolling interest</t>
  </si>
  <si>
    <t>Total partners' capital</t>
  </si>
  <si>
    <t>Total liabilities and partners' capital</t>
  </si>
  <si>
    <t>UNAUDITED CONDENSED CONSOLIDATED BALANCE SHEETS (Parenthetical) - shares shares in Thousands</t>
  </si>
  <si>
    <t>Statement Of Financial Position [Abstract]</t>
  </si>
  <si>
    <t>Common limited partner capital (in shares)</t>
  </si>
  <si>
    <t>General partner interests (in shares)</t>
  </si>
  <si>
    <t>UNAUDITED CONDENSED CONSOLIDATED STATEMENTS OF OPERATIONS - USD ($) shares in Thousands, $ in Thousands</t>
  </si>
  <si>
    <t>Mar. 31, 2016</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Depreciation and amortization</t>
  </si>
  <si>
    <t>Transaction costs</t>
  </si>
  <si>
    <t>Loss (gain) on asset sales, net</t>
  </si>
  <si>
    <t>Long-lived asset impairment</t>
  </si>
  <si>
    <t>Total costs and expenses</t>
  </si>
  <si>
    <t>Other income</t>
  </si>
  <si>
    <t>Interest expense</t>
  </si>
  <si>
    <t>Early extinguishment of debt</t>
  </si>
  <si>
    <t>Deferred Purchase Price Obligation expense</t>
  </si>
  <si>
    <t>Income (loss) before income taxes and (loss) income from equity method investees</t>
  </si>
  <si>
    <t>Income tax (expense) benefit</t>
  </si>
  <si>
    <t>(Loss) income from equity method investees</t>
  </si>
  <si>
    <t>Net loss</t>
  </si>
  <si>
    <t>Net income attributable to Summit Investments</t>
  </si>
  <si>
    <t>Net income attributable to noncontrolling interest</t>
  </si>
  <si>
    <t>Net loss attributable to SMLP</t>
  </si>
  <si>
    <t>Less net loss and IDRs attributable to General Partner</t>
  </si>
  <si>
    <t>Net loss attributable to limited partners</t>
  </si>
  <si>
    <t>Common units</t>
  </si>
  <si>
    <t>Loss per limited partner unit:</t>
  </si>
  <si>
    <t>Basic (in dollars per share)</t>
  </si>
  <si>
    <t>Diluted (in dollars per share)</t>
  </si>
  <si>
    <t>Weighted-average limited partner units outstanding:</t>
  </si>
  <si>
    <t>Basic (shares)</t>
  </si>
  <si>
    <t>Diluted (shares)</t>
  </si>
  <si>
    <t>UNAUDITED CONDENSED CONSOLIDATED STATEMENTS OF PARTNERS' CAPITAL - USD ($) $ in Thousands</t>
  </si>
  <si>
    <t>Total</t>
  </si>
  <si>
    <t>Class B membership interest</t>
  </si>
  <si>
    <t>Summit Investments' equity in contributed subsidiaries</t>
  </si>
  <si>
    <t>Summit Investments' equity in contributed subsidiariesClass B membership interest</t>
  </si>
  <si>
    <t>Common</t>
  </si>
  <si>
    <t>CommonClass B membership interest</t>
  </si>
  <si>
    <t>Limited partners, Subordinated</t>
  </si>
  <si>
    <t>General Partner</t>
  </si>
  <si>
    <t>Beginning balance at Dec. 31, 2015</t>
  </si>
  <si>
    <t>Net (loss) income</t>
  </si>
  <si>
    <t>Distributions to unitholders</t>
  </si>
  <si>
    <t>Unit-based compensation</t>
  </si>
  <si>
    <t>Tax withholdings on vested SMLP LTIP awards</t>
  </si>
  <si>
    <t>Subordinated units conversion</t>
  </si>
  <si>
    <t>Purchase of 2016 Drop Down Assets</t>
  </si>
  <si>
    <t>Establishment of noncontrolling interest</t>
  </si>
  <si>
    <t>Distribution of debt related to Carve-Out Financial Statements of Summit Investments</t>
  </si>
  <si>
    <t>Excess of consideration paid and recognized over acquired carrying value of 2016 Drop Down Assets</t>
  </si>
  <si>
    <t>Cash advance from Summit Investments to contributed subsidiaries, net</t>
  </si>
  <si>
    <t>Expenses paid by Summit Investments on behalf of contributed subsidiaries</t>
  </si>
  <si>
    <t>Capitalized interest allocated from Summit Investments to contributed subsidiaries</t>
  </si>
  <si>
    <t>Ending balance at Mar. 31, 2016</t>
  </si>
  <si>
    <t>Beginning balance at Dec. 31, 2016</t>
  </si>
  <si>
    <t>ATM Program issuances, net of costs</t>
  </si>
  <si>
    <t>Contribution from General Partner</t>
  </si>
  <si>
    <t>Ending balance at Mar. 31, 2017</t>
  </si>
  <si>
    <t>UNAUDITED CONDENSED CONSOLIDATED STATEMENTS OF CASH FLOWS - USD ($) $ in Thousands</t>
  </si>
  <si>
    <t>Cash flows from operating activities:</t>
  </si>
  <si>
    <t>Adjustments to reconcile net loss to net cash provided by operating activities:</t>
  </si>
  <si>
    <t>Amortization of debt issuance costs</t>
  </si>
  <si>
    <t>Unit-based and noncash compensation</t>
  </si>
  <si>
    <t>Loss (income) from equity method investees</t>
  </si>
  <si>
    <t>Distributions from equity method investees</t>
  </si>
  <si>
    <t>Changes in operating assets and liabilities:</t>
  </si>
  <si>
    <t>Accrued environmental remediation, net</t>
  </si>
  <si>
    <t>Other, net</t>
  </si>
  <si>
    <t>Net cash provided by operating activities</t>
  </si>
  <si>
    <t>Cash flows from investing activities:</t>
  </si>
  <si>
    <t>Capital expenditures</t>
  </si>
  <si>
    <t>Contributions to equity method investees</t>
  </si>
  <si>
    <t>Acquisitions of gathering systems from affiliate</t>
  </si>
  <si>
    <t>Net cash used in investing activities</t>
  </si>
  <si>
    <t>Cash flows from financing activities:</t>
  </si>
  <si>
    <t>Borrowings under Revolving Credit Facility</t>
  </si>
  <si>
    <t>Repayments under Revolving Credit Facility</t>
  </si>
  <si>
    <t>Debt issuance costs</t>
  </si>
  <si>
    <t>Payment of redemption and call premiums on senior notes</t>
  </si>
  <si>
    <t>Proceeds from ATM Program issuances, net of costs</t>
  </si>
  <si>
    <t>Issuance of senior notes</t>
  </si>
  <si>
    <t>Tender and redemption of senior notes</t>
  </si>
  <si>
    <t>Net cash (used in)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Noncash investing and financing activities:</t>
  </si>
  <si>
    <t>Capital expenditures in trade accounts payable (period-end accruals)</t>
  </si>
  <si>
    <t>Issuance of Deferred Purchase Price Obligation to affiliate to partially fund the 2016 Drop Down</t>
  </si>
  <si>
    <t>Excess of acquired carrying value over consideration paid and recognized for 2016 Drop Down Assets</t>
  </si>
  <si>
    <t>Capitalized interest allocated to contributed subsidiaries from Summit Investments</t>
  </si>
  <si>
    <t>ORGANIZATION, BUSINESS OPERATIONS AND PRESENTATION AND CONSOLIDATION</t>
  </si>
  <si>
    <t>Organization Consolidation And Presentation Of Financial Statements [Abstract]</t>
  </si>
  <si>
    <t>1. ORGANIZATION, BUSINESS OPERATIONS AND PRESENTATION AND CONSOLIDATION Organization. SMLP, a Delaware limited partnership, was formed in May 2012 and began operations in October 2012 in connection with its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The General Partner, a Delaware limited liability company, manages our operations and activities. Summit Investments, a Delaware limited liability company, is the ultimate owner of our General Partner and has the right to appoint the entire Board of Directors of our General Partner. Summit Investments is controlled by Energy Capital Partners. As of March 31, 2017, a subsidiary of Energy Capital Partners directly owned 5,915,827 SMLP common units. In addition to its approximate 2% general partner interest in SMLP (including the IDRs in respect of SMLP), Summit Investments has indirect ownership interests in our common units. As of March 31, 2017, Summit Investments beneficially owned 25,854,581 SMLP common units. Neither SMLP nor its subsidiaries have any employees. All of the personnel that conduct our business are employed by Summit Investments, but these individuals are sometimes referred to as our employees.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We are the owner-operator of or have significant ownership interests in the following gathering systems:
•
Ohio Gathering, a natural gas gathering system and a condensate stabilization facility operating in the Appalachian Basin, which includes the Utica and Point Pleasant shale formations in southeastern Ohio;
•
Summit Utica, a natural gas gathering system operating in the Appalachian Basin, which includes the Utica and Point Pleasant shale formations in southeastern Ohio;
•
Bison Midstream, an associated natural gas gathering system operating in the Williston Basin, which includes the Bakken and Three Forks shale formations in northwestern North Dakota;
•
Polar and Divide, crude oil and produced water gathering systems and transmission pipelines located in the Williston Basin, which includes the Bakken and Three Forks shale formations in northwestern North Dakota;
•
Tioga Midstream, crude oil, produced water and associated natural gas gathering systems, operating in the Williston Basin, which includes the Bakken and Three Forks shale formations in northwestern North Dakota;
•
Grand River, a natural gas gathering and processing system located in the Piceance Basin, which includes the Mesaverde formation and the Mancos and Niobrara shale formations in western Colorado and eastern Utah;
•
Niobrara G&amp;P, an associated natural gas gathering and processing system operating in the DJ Basin, which includes the Niobrara and Codell shale formations in northeastern Colorado;
•
DFW Midstream, a natural gas gathering system operating in the Fort Worth Basin, which includes the Barnett Shale formation in north-central Texas; and
•
Mountaineer Midstream, a natural gas gathering system operating in the Appalachian Basin, which includes the Marcellus Shale formation in northern West Virginia. In February 2016, the Partnership and SMP Holdings, a wholly owned subsidiary of Summit Investments, entered into a contribution agreement (the "Contribution Agreement") pursuant to which SMP Holdings agreed to contribute to the Partnership substantially all of its limited partner interest in OpCo, a Delaware limited partnership that owns (i) 100% of the issued and outstanding membership interests of Summit Utica, Meadowlark Midstream and Tioga Midstream and collectively with Summit Utica and Meadowlark Midstream, the "Contributed Entities"), each a limited liability company and (ii) a 40% ownership interest in each of OGC and OCC (collectively with OpCo and the Contributed Entities, the “2016 Drop Down Assets”)(the “2016 Drop Down”). The 2016 Drop Down closed in March 2016; concurrent therewith, a subsidiary of Summit Investments retained a 1% noncontrolling interest in OpCo. Summit Marketing, a Delaware limited liability company and a wholly owned subsidiary of Summit Holdings, manages OpCo, a Delaware limited liability partnership, and provides natural gas and crude oil marketing services in and around our gathering systems. 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unaudited condensed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The financial position, results of operations and cash flows of acquired drop down assets, liabilities, expenses or entities that were carved out of entities held by Summit Investments and included herein have been derived from the accounting records of the respective Summit Investments' subsidiary on a carve-out basis. SMLP recognized its drop down acquisitions at Summit Investments' historical cost because the acquisitions were executed by entities under common control. The excess of Summit Investments' net investment over the consideration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 These unaudited condensed consolidated financial statements have been prepared pursuant to the rules and the regulations of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djustments, which are necessary to fairly present the unaudited condensed consolidated balance sheet as of March 31, 2017, the unaudited condensed consolidated statements of operations, partners' capital and cash flows for the three-month periods ended March 31, 2017 and 2016. The balance sheet at December 31, 2016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for the year ended December 31, 2016, as filed with the SEC on February 27, 2017 (the "2016 Annual Report"). The results of operations for an interim period are not necessarily indicative of results expected for a full year.</t>
  </si>
  <si>
    <t>SUMMARY OF SIGNIFICANT ACCOUNTING POLICIES</t>
  </si>
  <si>
    <t>Accounting Policies [Abstract]</t>
  </si>
  <si>
    <t xml:space="preserve">2. SUMMARY OF SIGNIFICANT ACCOUNTING POLICIES There have been no changes to our significant accounting policies since December 31, 2016.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s: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s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We adopted the provisions of ASU 2016-09 effective January 1, 2017. The adoption of this standard had no impact on our consolidated financial statements. Accounting Pronouncements Pending Adoption . We are currently in the process of evaluating the applicability and/or impact of the following accounting pronouncements: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ASU 2014-09 is effective for fiscal years and interim periods within those years, beginning after December 15, 2017 and allows for early adoption. We expect to adopt the provisions of ASU 2014-09 effective January 1, 2018 using the modified retrospective method. We have substantially completed our review of our existing contracts under the new guidance. However, we are still assessing the financial statement impact of adoption for certain items discussed below. For contracts where we perform gathering services and earn a per-unit fee which is recognized at a point in time, revenue will be recognized over time as the service is performed, which is expected to accelerate the recognition of revenue by an immaterial amount. In addition, our contracts generally contain forms of what will be considered variable consideration, which will likely be constrained as the volumes are susceptible to factors outside of our control and influence. However, we will be billing amounts that correspond directly to the value transferred such that the resulting revenue recognized will be similar to current GAAP. Due to the open noncash consideration technical issue, as well as completion of our evaluations of MVCs and contributions in aid of construction, we cannot currently fully conclude on the impact of adoption. We anticipate that we will be able to complete our assessment of the impact of adoption by the end of the third quarter of 2017.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10 Revenue from Contracts with Customers (Topic 606): Identifying Performance Obligations and Licensing ("ASU 2016-10"). ASU 2016-10 clarifies the following two aspects of Topic 606 (i) identifying performance obligations and (ii) the licensing implementation guidance, while retaining the related principles for those areas. We expect to adopt the provisions of ASU 2016-10 effective January 1, 2018. Our position regarding the impact of and transition method for this update is the same as for ASU 2014-09.
•
ASU No. 2016-12 Revenue from Contracts with Customers (Topic 606): Narrow-Scope Improvements and Practical Expedients ("ASU 2016-12"). ASU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We expect to adopt the provisions of ASU 2016-12 effective January 1, 2018. Our position regarding the impact of and transition method for this update is the same as for ASU 2014-09. </t>
  </si>
  <si>
    <t>SEGMENT INFORMATION</t>
  </si>
  <si>
    <t>Segment Reporting [Abstract]</t>
  </si>
  <si>
    <t>3. SEGMENT INFORMATION We evaluate our business operations each reporting period to determine whether any of our gathering system operating segments in which we internally report financial information are considered significant and would require us to separately disclose certain segment financial information in our external reporting. As a result of our evaluation for the quarterly period ended June 30, 2017, we determined that both the Summit Utica natural gas gathering system and the Ohio Gathering natural gas gathering system, each previously reported within the Utica Shale reportable segment, were and are expected to continue to be significant operating segments. As such, we modified our current segments such that the Utica Shale reportable segment includes the Summit Utica gathering system and the Ohio Gathering reportable segment includes our ownership interest in OGC and OCC. We have disclosed the required segment information for Summit Utica and Ohio Gathering and the periods presented herein have been recast to reflect this change. As of March 31, 2017, our reportable segments are:
•
the Utica Shale, which is served by Summit Utica;
•
Ohio Gathering, which includes our ownership interest in OGC and OCC;
•
the Williston Basin, which is served by Bison Midstream, Polar and Divide and Tioga Midstream;
•
the Piceance/DJ Basins, which is served by Grand River and Niobrara G&amp;P;
•
the Barnett Shale, which is served by DFW Midstream; and
•
the Marcellus Shale, which is served by Mountaineer Midstream. Each of our reportable segments provides midstream services in a specific geographic area. Our reportable segments reflect the way in which we internally report the financial information used to make decisions and allocate resources in connection with our operations. As noted above, the Ohio Gathering reportable segment includes our investment in Ohio Gathering (see Note 7). Segment assets for Ohio Gathering include the associated investment in equity method investees. Income or loss from equity method investees, as reflected on the statements of operations, solely relates to Ohio Gathering and is recognized and disclosed on a one-month lag (see Note 7). No other line items in the statements of operations or cash flows, as disclosed in the tables below, include results for our investment in Ohio Gathering. Corporate and other represents those results that are (i) not specifically attributable to a reportable segment (ii) not individually reportable or (iii) that have not been allocated to our reportable segments, including certain general and administrative expense items, natural gas and crude oil marketing services and transaction costs for the purpose of evaluating their performance. Assets by reportable segment follow.
March 31, 2017
December 31, 2016
(In thousands)
Assets:
Utica Shale
$
210,940
$
199,392
Ohio Gathering
702,751
707,415
Williston Basin
701,453
724,084
Piceance/DJ Basins
805,775
843,440
Barnett Shale
396,516
404,314
Marcellus Shale
222,871
224,709
Total reportable segment assets
3,040,306
3,103,354
Corporate and other
15,146
12,294
Eliminations
(379
)
(469
)
Total assets
$
3,055,073
$
3,115,179
Revenues by reportable segment follow.
Three months ended March 31,
2017
2016
(In thousands)
Revenues (1):
Utica Shale
$
8,796
$
4,283
Williston Basin
66,885
30,008
Piceance/DJ Basins
34,808
28,993
Barnett Shale
17,742
20,402
Marcellus Shale
6,904
6,885
Total reportable segments revenue
135,135
90,571
Corporate and other
1,786
—
Eliminations
(1,116
)
—
Total revenues
$
135,805
$
90,571
__________ (1) Excludes revenues earned by Ohio Gathering due to equity method accounting. Counterparties accounting for more than 10% of total revenues were as follows:
Three months ended March 31,
2017
2016
Percentage of total revenues (1)(2):
Counterparty A - Williston Basin
32
%
* __________ (1) Includes recognition of revenue that was previously deferred in connection with minimum volume commitments (see Note 8). (2) Excludes revenues earned by Ohio Gathering due to equity method accounting. * Less than 10% Depreciation and amortization, including the amortization expense associated with our favorable and unfavorable gas gathering contracts as reported in other revenues, by reportable segment follows.
Three months ended March 31,
2017
2016
(In thousands)
Depreciation and amortization (1):
Utica Shale
$
1,647
$
844
Williston Basin
8,381
8,357
Piceance/DJ Basins
12,211
12,273
Barnett Shale (2)
3,762
4,056
Marcellus Shale
2,263
2,219
Total reportable segment depreciation and amortization
28,264
27,749
Corporate and other
154
116
Total depreciation and amortization
$
28,418
$
27,865
__________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Three months ended March 31,
2017
2016
(In thousands)
Cash paid for capital expenditures (1):
Utica Shale
$
7,862
$
34,988
Williston Basin
429
18,034
Piceance/DJ Basins
5,864
5,824
Barnett Shale
(995
)
563
Marcellus Shale
265
1,738
Total reportable segment capital expenditures
13,425
61,147
Corporate and other
1,003
179
Total cash paid for capital expenditures
$
14,428
$
61,326
__________ (1) Excludes cash paid for capital expenditures by Ohio Gathering due to equity method accounting.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unit-based and noncash compensation, (vi) Deferred Purchase Price Obligation expense, (vii) early extinguishment of debt expense, (viii) impairments and (ix) other noncash expenses or losses, less other noncash income or gains. We define proportional adjusted EBITDA for our equity method investees as the product of (i) total revenues less total expenses, excluding impairments and other noncash income or expense items and (ii) amortization for deferred contract costs; multiplied by our ownership interest in Ohio Gathering during the respective period. For the purpose of evaluating segment performance, we exclude the effect of corporate and other revenues and expenses, such as certain general and administrative expenses (including compensation-related expenses and professional services fees), natural gas and crude oil marketing services, transaction costs, interest expense, Deferred Purchase Price Obligation expense, early extinguishment of debt expense and income tax expense or benefit from segment adjusted EBITDA. Segment adjusted EBITDA by reportable segment follows.
Three months ended March 31,
2017
2016
(In thousands)
Reportable segment adjusted EBITDA:
Utica Shale
$
7,912
$
3,189
Ohio Gathering
9,073
12,388
Williston Basin
17,809
19,719
Piceance/DJ Basins
28,974
24,817
Barnett Shale
12,088
14,077
Marcellus Shale
5,647
4,600
Total of reportable segments’ measures of profit or loss
$
81,503
$
78,790
A reconciliation of income or loss before income taxes and income or loss from equity method investees to total of reportable segments' measures of profit or loss follows.
Three months ended March 31,
2017
2016
(In thousands)
Reconciliation of income or loss before income taxes and income or loss from equity method investees to total of reportable segments' measures of profit or loss:
Income (loss) before income taxes and (loss) income from equity method investees
$
525
$
(6,602
)
Add:
Corporate and other
10,093
8,781
Interest expense
16,716
15,882
Early extinguishment of debt
22,020
—
Deferred Purchase Price Obligation expense
20,883
7,463
Depreciation and amortization
28,418
27,865
Proportional adjusted EBITDA for equity method investees
9,073
12,388
Adjustments related to MVC shortfall payments
(28,640
)
11,142
Unit-based and noncash compensation
2,128
1,956
Loss (gain) on asset sales, net
3
(63
)
Long-lived asset impairment
284
—
Less:
Interest income
—
22
Total of reportable segments' measures of profit or loss
$
81,503
$
78,790
We include adjustments related to MVC shortfall payments in our calculation of segment adjusted EBITDA to account for (i) the net increases or decreases in deferred revenue for MVC shortfall payments and (ii) our inclusion of expected annual MVC shortfall payments. With respect to the impact of a net change in deferred revenue for MVC shortfall payments, we treat increases in deferred revenue balances as a favorable adjustment to segment adjusted EBITDA, while decreases in deferred revenue balances are treated as an unfavorable adjustment to segment adjusted EBITDA. We also include a proportional amount of any historical and expected MVC shortfall payments in each quarter prior to the quarter in which we actually recognize the shortfall payment. The expected MVC shortfall payment adjustments have not been billed to our customers and are not recognized in our unaudited condensed consolidated financial statements. Adjustments related to MVC shortfall payments by reportable segment follow.
Three months ended March 31, 2017
Williston Basin
Piceance/DJ Basins
Barnett Shale
Total
(In thousands)
Adjustments related to MVC shortfall payments:
Net change in deferred revenue for MVC shortfall payments
$
(37,693
)
$
(792
)
$
—
$
(38,485
)
Expected MVC shortfall payments
1,982
6,545
1,318
9,845
Total adjustments related to MVC shortfall payments
$
(35,711
)
$
5,753
$
1,318
$
(28,640
)
Three months ended March 31, 2016
Williston Basin
Piceance/DJ Basins
Barnett Shale
Total
(In thousands)
Adjustments related to MVC shortfall payments:
Net change in deferred revenue for MVC shortfall payments
$
235
$
1,238
$
—
$
1,473
Expected MVC shortfall payments
3,301
6,279
89
9,669
Total adjustments related to MVC shortfall payments
$
3,536
$
7,517
$
89
$
11,142</t>
  </si>
  <si>
    <t>PROPERTY, PLANT, AND EQUIPMENT, NET</t>
  </si>
  <si>
    <t>Property Plant And Equipment [Abstract]</t>
  </si>
  <si>
    <t>4. PROPERTY, PLANT AND EQUIPMENT, NET Details on property, plant and equipment follow.
March 31, 2017
December 31, 2016
(In thousands)
Gathering and processing systems and related equipment
$
2,040,517
$
2,026,363
Construction in progress
44,464
39,954
Land and line fill
11,442
11,442
Other
35,439
35,227
Total
2,131,862
2,112,986
Less accumulated depreciation
277,779
259,315
Property, plant and equipment, net
$
1,854,083
$
1,853,671
Depreciation expense and capitalized interest follow.
Three months ended March 31,
2017
2016
(In thousands)
Depreciation expense
$
18,491
$
17,370
Capitalized interest
468
716</t>
  </si>
  <si>
    <t>AMORTIZING INTANGIBLE ASSETS AND UNFAVORABLE GAS GATHERING CONTRACT</t>
  </si>
  <si>
    <t>Goodwill And Intangible Assets Disclosure [Abstract]</t>
  </si>
  <si>
    <t>5. AMORTIZING INTANGIBLE ASSETS AND UNFAVORABLE GAS GATHERING CONTRACT Details regarding our intangible assets and the unfavorable gas gathering contract (included in other noncurrent liabilities), all of which are subject to amortization, follow.
March 31, 2017
Useful lives (In years)
Gross carrying amount
Accumulated amortization
Net
(Dollars in thousands)
Favorable gas gathering contracts
18.7
$
24,195
$
(11,184
)
$
13,011
Contract intangibles
12.5
426,464
(155,019
)
271,445
Rights-of-way
26.1
153,808
(26,486
)
127,322
Total intangible assets
$
604,467
$
(192,689
)
$
411,778
Unfavorable gas gathering contract
10.0
$
10,962
$
(7,456
)
$
3,506
December 31, 2016
Useful lives (In years)
Gross carrying amount
Accumulated amortization
Net
(Dollars in thousands)
Favorable gas gathering contracts
18.7
$
24,195
$
(10,795
)
$
13,400
Contract intangibles
12.5
426,464
(146,468
)
279,996
Rights-of-way
26.1
153,015
(24,959
)
128,056
Total intangible assets
$
603,674
$
(182,222
)
$
421,452
Unfavorable gas gathering contract
10.0
$
10,962
$
(6,916
)
$
4,046
We recognized amortization expense in other revenues as follows:
Three months ended March 31,
2017
2016
(In thousands)
Amortization expense – favorable gas gathering contracts
$
(389
)
$
(338
)
Amortization expense – unfavorable gas gathering contract
540
201
We recognized amortization expense in costs and expenses as follows:
Three months ended March 31,
2017
2016
(In thousands)
Amortization expense – contract intangibles
$
8,551
$
8,854
Amortization expense – rights-of-way
1,527
1,503
The estimated aggregate annual amortization expected to be recognized for the remainder of 2017 and each of the four succeeding fiscal years follows.
Intangible assets
Unfavorable gas gathering contract
(In thousands)
2017
$
31,531
$
1,618
2018
41,349
1,888
2019
41,180
—
2020
43,429
—
2021
41,655
—</t>
  </si>
  <si>
    <t>GOODWILL</t>
  </si>
  <si>
    <t>6. GOODWILL We evaluate goodwill for impairment annually on September 30 and whenever events or circumstances indicate that it is more likely than not that the fair value of a reporting unit is less than its carrying amount. There have been no impairments of goodwill during the three months ended March 31, 2017. Fair Value Measurement. Our impairment determinations, in the context of (i) our annual impairment evaluations and (ii) our other-than-annual impairment evaluations involved significant assumptions and judgments, as discussed in the 2016 Annual Report.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EQUITY METHOD INVESTMENTS</t>
  </si>
  <si>
    <t>Equity Method Investments And Joint Ventures [Abstract]</t>
  </si>
  <si>
    <t>7. EQUITY METHOD INVESTMENTS Ohio Gathering owns, operates and is currently developing midstream infrastructure consisting of a liquids-rich natural gas gathering system, a dry natural gas gathering system and a condensate stabilization facility in the Utica Shale Play in southeastern Ohio. Ohio Gathering provides gathering services pursuant to primarily long-term, fee-based gathering agreements, which include acreage dedications. A reconciliation of our 40% ownership interest in Ohio Gathering to our investment per Ohio Gathering's books and records follows (in thousands).
Investment in equity method investees, March 31, 2017
$
702,751
March cash distribution
2,884
Basis difference
(140,198
)
Investment in equity method investees, net of basis difference, February 28, 2017
$
565,437
Summarized statements of operations information for OGC and OCC follows (amounts represent 100% of investee financial information).
Three months ended February 28, 2017
Three months ended February 29, 2016
OGC
OCC
OGC
OCC
(In thousands)
Total revenues
$
37,075
$
2,053
$
37,799
$
5,198
Total operating expenses
27,105
2,473
22,533
4,559
Net income (loss)
7,973
(1,215
)
15,269
456</t>
  </si>
  <si>
    <t>DEFERRED REVENUE</t>
  </si>
  <si>
    <t>Deferred Revenue Disclosure [Abstract]</t>
  </si>
  <si>
    <t>Deferred Revenue</t>
  </si>
  <si>
    <t>8. DEFERRED REVENUE A rollforward of current deferred revenue follows.
Williston Basin
Piceance/DJ Basins
Total current
(In thousands)
Current deferred revenue, January 1, 2017
$
—
$
—
$
—
Additions
—
3,574
3,574
Less revenue recognized
—
3,574
3,574
Current deferred revenue, March 31, 2017
$
—
$
—
$
—
A rollforward of noncurrent deferred revenue follows.
Williston Basin
Piceance/DJ Basins
Total noncurrent
(In thousands)
Noncurrent deferred revenue, January 1, 2017
$
37,693
$
19,772
$
57,465
Additions
—
—
—
Less revenue recognized
37,693
792
38,485
Noncurrent deferred revenue, March 31, 2017
$
—
$
18,980
$
18,980
As of March 31, 2017, accounts receivable included $4.3 million of total shortfall payment billings, of which none related to MVC arrangements that can be utilized to offset gathering fees in subsequent periods. During the first quarter of 2017, we amended an agreement with one of our key customers in the Williston Basin segment. The amendment removed the customer’s ability to apply its accumulated but unused MVCs to future gathering fees and adjusted other terms of the original contract, including certain aspects of the rate structure. Prior to this amendment, the cumulative MVC shortfall payments made to us and deferred on our consolidated balance sheet totaled $37.7 million as of December 31, 2016. Based on our review of the amendment and original contract, we determined this was not a material modification to the contract and that we had no further performance obligations in regards to the previously-made MVC payments. As a result, we have recognized the previously deferred revenue of $37.7 million as gathering services and related fees during the first quarter of 2017.</t>
  </si>
  <si>
    <t>DEBT</t>
  </si>
  <si>
    <t>Debt Disclosure [Abstract]</t>
  </si>
  <si>
    <t>9. DEBT Debt consisted of the following:
March 31, 2017
December 31, 2016
(In thousands)
Summit Holdings variable rate senior secured Revolving Credit Facility (3.49% at March 31, 2017 and 3.27% at December 31, 2016) due November 2018
$
475,000
$
648,000
Summit Holdings 5.5% senior unsecured notes due August 2022
300,000
300,000
Less unamortized debt issuance costs (1)
(3,359
)
(3,516
)
Summit Holdings 5.75% senior unsecured notes due April 2025
500,000
—
Less unamortized debt issuance costs (1)
(6,729
)
—
Summit Holdings 7.5% senior unsecured notes redeemed March 2017 (2)
—
300,000
Less unamortized debt issuance costs (1) (2)
—
(4,183
)
Total long-term debt
$
1,264,912
$
1,240,301
__________ (1) Issuance costs are being amortized over the life of the notes. (2) Debt was extinguished following the 5.75% Senior Notes offering in February 2017. In conjunction with the early debt extinguishment, the remaining unamortized debt issuance costs were written off. Revolving Credit Facility. Summit Holdings has a senior secured Revolving Credit Facility that allows for revolving loans, letters of credit and swingline loans. The Revolving Credit Facility has a $1.25 billion borrowing capacity, matures in November 2018, and includes a $200.0 million accordion feature. Borrowings under the Revolving Credit Facility bear interest at LIBOR or an Alternate Base Rate (as defined in the credit agreement)("ABR") plus an applicable margin ranging from 0.75% to 1.75% for ABR borrowings and 1.75% to 2.75% for LIBOR borrowings, with the commitment fee ranging from 0.30% to 0.50% in each case based on our relative leverage at the time of determination. At March 31, 2017, the applicable margin under LIBOR borrowings was 2.50%, the interest rate was 3.49% and the unused portion of the Revolving Credit Facility totaled $775.0 million (subject to a commitment fee of 0.50%). As of March 31, 2017, we were in compliance with the Revolving Credit Facility's covenants. There were no defaults or events of default during the three months ended March 31, 2017. Senior Notes. In June 2013, Summit Holdings and its 100% owned finance subsidiary, Finance Corp. (together with Summit Holdings, the "Co-Issuers") co-issued $300.0 million of 7.5% senior unsecured notes (the "7.5% Senior Notes"). In July 2014, the Co-Issuers co-issued $300.0 million of 5.5% senior unsecured notes maturing August 15, 2022 (the "5.5% Senior Notes" and, together with the 5.75% Senior Notes (defined below, the “Senior Notes”). On February 8, 2017, we amended the 2014 SRS to include additional guarantor subsidiaries and completed a public offering of $500.0 million principal 5.75% senior unsecured notes (the "5.75% Senior Notes") as described below. Concurrent with the 5.75% Senior Notes offering, we made a tender offer to purchase all the outstanding 7.5% Senior Notes. The tender offer expired on February 14, 2017 and resulted in approximately $276.9 million of our 7.5% Senior Notes being validly tendered and retired. On February 16, 2017, we issued a notice of redemption for the remaining 7.5% Senior Notes. The remaining $23.1 million of 7.5% Senior Notes were redeemed on March 18, 2017 (the "redemption date"), with payment made on March 20, 2017. References to the “Senior Notes,” when used for dates or periods ended on or after the date of issuance of the 5.75% Senior Notes but before the redemption date, refer collectively to 5.5% Senior Notes, 7.5% Senior Notes and 5.75% Senior Notes. References to the "Senior Notes," when used for dates or periods ended on or prior to the date of issuance of the 5.75% Senior Notes, refer collectively to 5.5% Senior Notes and 7.5% Senior Notes. References to the "Senior Notes," when used for dates or periods that ended after the redemption date, refer collectively to the 5.5% Senior Notes and the 5.75% Senior Notes. In conjunction with the tender offer and mandatory redemption of the 7.5% Senior Notes, we paid redemption and call premiums totaling $17.9 million. These costs, as well as $4.1 million of unamortized debt issuance costs, are presented on our unaudited condensed consolidated statement of operations as early extinguishment of debt. Subsequent to the 2016 Drop Down and after giving effect to the consent and waiver agreement to the Revolving Credit Facility executed effective March 30, 2016 (the "Consent and Waiver Agreement"), Bison Midstream and its subsidiaries, Grand River and its subsidiary, DFW Midstream, Summit Midstream OpCo GP, LLC ("OpCo GP") and SMLP fully and unconditionally and jointly and severally guaranteed the 5.5% Senior Notes and the 7.5% Senior Notes. In February 2017, OpCo GP changed its name to Summit Marketing. As a result, Bison Midstream and its subsidiaries, Grand River and its subsidiary, DFW Midstream and Summit Marketing (collectively the "Guarantor Subsidiaries") and SMLP fully and unconditionally and jointly and severally guarantee the 5.5% Senior Notes and the 5.75% Senior Notes. The Consent and Waiver Agreement which removed the guarantees of OpCo, Summit Utica, Meadowlark Midstream and Tioga Midstream (collectively, the "Non-Guarantor Subsidiaries") from the Revolving Credit Facility and concurrently, from the Senior Notes, remains unchanged. There are no significant restrictions on the ability of SMLP or Summit Holdings to obtain funds from its subsidiaries by dividend or loan. Finance Corp. has had no assets or operations since inception in 2013. At no time have the Senior Notes been guaranteed by the Co-Issuers. 5.75% Senior Notes . In February 2017, we completed a public offering of $500.0 million principal 5.75% senior unsecured notes maturing April 15, 2025. Interest on the 5.75% Senior Notes will be paid semi-annually in cash in arrears on April 15 and October 15 of each year, beginning on October 15, 2017. The 5.75% Senior Notes are senior, unsecured obligations and rank equally in right of payment with all of our existing and future senior obligations. The 5.75% Senior Notes are effectively subordinated in right of payment to all of our secured indebtedness, to the extent of the collateral securing such indebtedness. We used the proceeds from the issuance of the 5.75% Senior Notes to (i) fund the repurchase of the outstanding $300.0 million principal 7.5% Senior Notes, (ii) pay redemption and call premiums on the 7.5% Senior Notes totaling $17.9 million and (iii) pay $172.0 million of the balance outstanding under our Revolving Credit Facility. At any time prior to April 15, 2020, the Co-Issuers may redeem up to 35% of the aggregate principal amount of the 5.75% Senior Notes at a redemption price of 105.750% of the principal amount of the 5.75% Senior Notes, plus accrued and unpaid interest, if any, but not including, the redemption date, with an amount not greater than the net cash proceeds of certain equity offerings. On and after April 15, 2020, the Co-Issuers may redeem all or part of the 5.75% Senior Notes at a redemption price of 104.313% (with the redemption premium declining ratably each year to 100.000% on and after April 15, 2023), plus accrued and unpaid interest, if any, to, but not including, the redemption date. Debt issuance costs of $6.8 million are being amortized over the life of the senior notes. The 5.7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 The 5.75% Senior Notes' indenture provides that each of the following is an event of default: (i) default for 30 days in the payment when due of interest on the 5.75% Senior Notes; (ii) default in the payment when due of the principal of, or premium, if any, on the 5.7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75.0 million;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5.75% Senior Notes will become due and payable immediately without further action or notice. If any other event of default occurs and is continuing, the trustee or the holders of at least 25% in principal amount of the then outstanding 5.75% Senior Notes may declare all the 5.75% Senior Notes to be due and payable immediately. As of and during the three months ended March 31, 2017, we were in compliance with the covenants governing our Senior Notes. There were no defaults or events of default during the three months ended March 31, 2017. SMP Holdings Credit Facility. SMP Holdings had a $250.0 million revolving credit facility (the "SMP Revolving Credit Facility") and a $200.0 million term loan (the "Term Loan" and, collectively with the SMP Revolving Credit Facility, the "SMP Holdings Credit Facility"). Because funding from the SMP Holdings Credit Facility was used to support the development of the 2016 Drop Down Assets, Summit Investments allocated the SMP Holdings Credit Facility to the Partnership during the common control period. Borrowings under the SMP Holdings Credit Facility incurred interest at LIBOR or a base rate (as defined in the credit agreement) plus an applicable margin. The allocation of activity under the SMP Revolving Credit Facility ended concurrent with the closing of the 2016 Drop Down.</t>
  </si>
  <si>
    <t>FINANCIAL INSTRUMENTS</t>
  </si>
  <si>
    <t>Fair Value Disclosures [Abstract]</t>
  </si>
  <si>
    <t xml:space="preserve">10. FINANCIAL INSTRUMENTS Concentrations of Credit Risk. Financial instruments that potentially subject us to concentrations of credit risk consist of cash and cash equivalents and accounts receivable. We maintain our cash and cash equivalents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ive customers or counterparties accounted for 47% of total accounts receivable at March 31, 2017, compared with 52% as of December 31, 2016. Fair Value. The carrying amount of cash and cash equivalents, accounts receivable and trade accounts payable reported on the balance sheet approximates fair value due to their short-term maturities. The Deferred Purchase Price Obligation's carrying value is its fair value because carrying value represents the present value of the payment expected to be made in 2020. Our calculation of the Deferred Purchase Price Obligation involves significant assumptions and judgments. Differing assumptions regarding any of these inputs could have a material effect on the ultimate cash payment and the Deferred Purchase Price Obligation. As such, its fair value measurement is classified as a non-recurring Level 3 measurement in the fair value hierarchy because our assumptions and judgments are not observable from objective sources (see Note 16). The Deferred Purchase Price Obligation represents our only Level 3 financial instrument fair value measurement. A rollforward of our Level 3 liability measured at fair value on a recurring basis follows (in thousands).
Level 3 liability, January 1, 2017
$
563,281
Change in fair value
20,883
Level 3 liability, March 31, 2017
$
584,164
A summary of the estimated fair value of our debt financial instruments follows.
March 31, 2017
December 31, 2016
Carrying value
Estimated fair value (Level 2)
Carrying value
Estimated fair value (Level 2)
(In thousands)
Summit Holdings Revolving Credit Facility
$
475,000
$
475,000
$
648,000
$
648,000
Summit Holdings 5.5% Senior Notes ($300.0 million principal)
296,641
300,500
296,484
294,500
Summit Holdings 5.75% Senior Notes ($500.0 million principal)
493,271
497,500
—
—
Summit Holdings 7.5% Senior Notes ($300.0 million principal) (1)
—
—
295,817
316,000
__________ (1) Debt was extinguished following the 5.75% Senior Notes offering in February 2017. In conjunction with the early debt extinguishment, the remaining unamortized debt issuance costs were written off. The carrying value on the balance sheet of the Revolving Credit Facility is its fair value due to its floating interest rate. The fair value for the Senior Notes is based on an average of nonbinding broker quotes as of March 31, 2017 and December 31, 2016. The use of different market assumptions or valuation methodologies may have a material effect on the estimated fair value of the Senior Notes. </t>
  </si>
  <si>
    <t>PARTNERS' CAPITAL</t>
  </si>
  <si>
    <t>Equity [Abstract]</t>
  </si>
  <si>
    <t>11. PARTNERS' CAPITAL A rollforward of the number of common limited partner and General Partner units follows.
Common
General Partner
Total
Units, January 1, 2017
72,111,121
1,471,187
73,582,308
Net units issued under SMLP LTIP
184,277
—
184,277
Units issued under ATM Program
17,700
—
17,700
General Partner 2% capital contribution
—
4,591
4,591
Units, March 31, 2017
72,313,098
1,475,778
73,788,876
Unit Offerings. In January 2017, we completed a secondary underwritten public offering of 4,000,000 SMLP common units held by a subsidiary of Summit Investments pursuant to the 2016 SRS. We did not receive any proceeds from this offering. At-the-market Program. In February 2017, we executed a new equity distribution agreement and filed a prospectus and a prospectus supplement with the SEC for the issuance and sale from time to time of SMLP common units having an aggregate offering price of up to $150.0 million (the "ATM Program"). These sales will be made (i) pursuant to the terms of the equity distribution agreement between us and the sales agents named therein and (ii) by means of ordinary brokers' transactions at market prices, in block transactions or as otherwise agreed between us and the sales agents. Sales of our common units may be made in negotiated transactions or transactions that are deemed to be at-the-market offerings as defined by SEC Rules. During the three months ended March 31, 2017, we sold 17,700 units under the ATM Program for aggregate gross proceeds of $0.4 million. Following the effectiveness of the new ATM registration statement and after taking into account the aggregate sales price of common units sold under the ATM Program through March 31, 2017, we have the capacity to issue additional common units under the ATM Program up to an aggregate $149.6 million. In March 2017, in accordance with the terms of our Partnership Agreement, our General Partner made a capital contribution to maintain its 2% general partner interest in SMLP. Noncontrolling Interest. We have recorded Summit Investments' indirect retained ownership interest in OpCo and its subsidiaries as a noncontrolling interest in the unaudited condensed consolidated financial statements. Summit Investments' Equity in Contributed Subsidiaries. Summit Investments' equity in contributed subsidiaries represents its position in the net assets of the 2016 Drop Down Assets that have been acquired by SMLP. The balance also reflects net income attributable to Summit Investments for the 2016 Drop Down Assets for the periods beginning on their respective acquisition dates by Summit Investments and ending on the date they were acquired by the Partnership. Net income or loss was attributed to Summit Investments for the 2016 Drop Down Assets for the period from January 1, 2016 to March 3, 2016. Although included in partners' capital, any net income or loss attributable to Summit Investments is excluded from the calculation of EPU. Cash Distributions Paid and Declared. We paid the following per-unit distributions during the three months ended March 31:
Three months ended March 31,
2017
2016
Per-unit distributions to unitholders
$
0.575
$
0.575
On April 27, 2017, the Board of Directors of our General Partner declared a distribution of $0.575 per unit for the quarterly period ended March 31, 2017. This distribution, which totaled $44.6 million, will be paid on May 15, 2017 to unitholders of record at the close of business on May 8, 2017. Incentive Distribution Rights. Our general partner also currently holds IDRs that entitle it to receive increasing percentage allocations, up to a maximum of 50%, of the cash we distribute from operating surplus in excess of $0.46 per unit per quarter. Our payment of IDRs as reported in distributions to unitholders – general partner in the statement of partners' capital during the three months ended March 31 follow.
Three months ended March 31,
2017
2016
(In thousands)
IDR payments
$
2,100
$
1,935
For the purposes of calculating net income attributable to General Partner in the statements of operations and partners' capital, the financial impact of IDRs is recognized in respect of the quarter for which the distributions were declared. For the purposes of calculating distributions to unitholders in the statements of partners' capital and cash flows, IDR payments are recognized in the quarter in which they are paid.</t>
  </si>
  <si>
    <t>EARNINGS PER UNIT</t>
  </si>
  <si>
    <t>Earnings Per Share [Abstract]</t>
  </si>
  <si>
    <t>12. EARNINGS PER UNIT The following table details the components of EPU.
Three months ended March 31,
2017
2016
(In thousands, except per-unit amounts)
Numerator for basic and diluted EPU:
Net loss attributable to common units
$
(2,777
)
$
(8,264
)
Denominator for basic and diluted EPU:
Weighted-average common units outstanding – basic
72,149
66,493
Effect of nonvested phantom units
—
—
Weighted-average common units outstanding – diluted
72,149
66,493
Loss per limited partner unit:
Common unit – basic
$
(0.04
)
$
(0.12
)
Common unit – diluted
$
(0.04
)
$
(0.12
)
Nonvested anti-dilutive phantom units excluded from the calculation of diluted EPU
167
497</t>
  </si>
  <si>
    <t>UNIT-BASED AND NONCASH COMPENSATION</t>
  </si>
  <si>
    <t>Disclosure Of Compensation Related Costs Sharebased Payments [Abstract]</t>
  </si>
  <si>
    <t>13. UNIT-BASED AND NONCASH COMPENSATION SMLP Long-Term Incentive Plan. The SMLP LTIP provides for equity awards to eligible officers, employees, consultants and directors of our General Partner and its affiliates. Items to note:
•
In March 2017, we granted 366,181 phantom units and associated distribution equivalent rights ("DERs") to employees in connection with our annual incentive compensation award cycle. These awards had a grant date fair value of $22.50 and vest ratably over a three-year period.
•
Also in March 2017, 184,277 phantom units vested.
•
As of March 31, 2017, approximately 3.6 million common units remained available for future issuance under the SMLP LTIP.</t>
  </si>
  <si>
    <t>RELATED-PARTY TRANSACTIONS</t>
  </si>
  <si>
    <t>Related Party Transactions [Abstract]</t>
  </si>
  <si>
    <t xml:space="preserve">14. RELATED-PARTY TRANSACTIONS Acquisitions. For information on the 2016 Drop Down and its funding, see Notes 11 and 16 of the 2016 Annual Report.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 Expenses incurred by the General Partner and reimbursed by us under our Partnership Agreement were as follows:
Three months ended March 31,
2017
2016
(In thousands)
Operation and maintenance expense
$
6,881
$
6,749
General and administrative expense
8,295
7,778
Expenses Incurred by Summit Investments. Prior to the 2016 Drop Down, Summit Investments incurred:
•
certain support expenses and capital expenditures on behalf of the contributed subsidiaries. These transactions were settled periodically through membership interests prior to the respective drop down;
•
interest expense that was related to capital projects for the contributed subsidiaries. As such, the associated interest expense was allocated to the respective contributed subsidiary's capital projects as a noncash contribution and capitalized into the basis of the asset; and
•
noncash compensation expense for the SMP net profits interests, which were accounted for as compensatory awards. As such, the annual expense associated with the SMP net profits was allocated to the respective contributed subsidiary and is reflected in general and administrative expenses in the statements of operations. Subsequent to any drop down, these expenses are retrospectively included in the reimbursement of General Partner expenses disclosed above due to common control. In January 2017, SMP Holdings sold 4,000,000 common units representing limited partner interests in SMLP at a price to the public of $24.00 per common unit. Consistent with its obligations under our Partnership Agreement, SMLP paid all costs and expenses of the secondary offering (other than underwriting discounts and fees and expenses of counsel and advisors to SMP Holdings in the sale). SMLP did not receive any of the proceeds from the secondary offering. </t>
  </si>
  <si>
    <t>COMMITMENTS AND CONTINGENCIES</t>
  </si>
  <si>
    <t>Commitments And Contingencies Disclosure [Abstract]</t>
  </si>
  <si>
    <t>15. COMMITMENTS AND CONTINGENCIES Operating Leases. We and Summit Investments lease certain office space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Three months ended March 31,
2017
2016
(In thousands)
Rent expense
$
688
$
616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As described in detail in the 2016 Annual Report, in January 2015, Summit Investments learned of the rupture of a four-inch produced water gathering pipeline on the Meadowlark Midstream system near Williston, North Dakota. The incident, which was covered by Summit Investments' insurance policies, was subject to maximum coverage of $25.0 million from its pollution liability insurance policy and $200.0 million from its property and business interruption insurance policy. Summit Investments exhausted the $25.0 million pollution liability policy in 2015. We submitted property and business interruption claim requests to the insurers and reached a settlement in January 2017. In connection therewith, we recognized $2.6 million of business interruption recoveries and $0.4 million of property recoveries. A rollforward of the aggregate accrued environmental remediation liabilities follows.
Total
(In thousands)
Accrued environmental remediation, January 1, 2017
$
9,453
Payments made
(307
)
Accrued environmental remediation, March 31, 2017
$
9,146
As of March 31, 2017, we have recognized (i) a current liability for remediation effort expenditures expected to be incurred within the next 12 months and (ii) a noncurrent liability for estimated remediation expenditures and fines expected to be incurred subsequent to March 31, 2018. Each of these amounts represent our best estimate for costs expected to be incurred. Neither of these amounts has been discounted to its present value. While we cannot predict the ultimate outcome of this matter with certainty for Summit Investments or Meadowlark Midstream, especially as it relates to any material liability as a result of any governmental proceeding related to the incident, we believe at this time that it is unlikely that SMLP or its General Partner will be subject to any material liability as a result of any governmental proceeding related to the rupture.</t>
  </si>
  <si>
    <t>ACQUISITIONS AND DROP DOWN TRANSACTIONS</t>
  </si>
  <si>
    <t>Business Combinations [Abstract]</t>
  </si>
  <si>
    <t>16. ACQUISITIONS AND DROP DOWN TRANSACTIONS 2016 Drop Down. On March 3, 2016, SMLP acquired a controlling interest in OpCo, the entity which owns the 2016 Drop Down Assets. These assets include certain natural gas, crude oil and produced water gathering systems located in the Utica Shale, the Williston Basin and the DJ Basin as well as ownership interests in a natural gas gathering system and a condensate stabilization facility, both located in the Utica Shale. The net consideration paid and recognized in connection with the 2016 Drop Down (i) consisted of a cash payment to SMP Holdings of $360.0 million funded with borrowings under our Revolving Credit Facility and a $0.6 million working capital adjustment received in June 2016 (the “Initial Payment”) and (ii) includes the Deferred Purchase Price Obligation payment due in 2020. The Deferred Purchase Price Obligation will be equal to:
•
six-and-one-half (6.5) multiplied by the average Business Adjusted EBITDA, as defined below and in the Contribution Agreement, of the 2016 Drop Down Assets for 2018 and 2019, less the G&amp;A Adjuster, as defined in the Contribution Agreement;
•
less the Initial Payment;
•
less all capital expenditures incurred for the 2016 Drop Down Assets between the March 3, 2016 and December 31, 2019;
•
plus all Business Adjusted EBITDA from the 2016 Drop Down Assets between March 3, 2016 and December 31, 2019, less the Cumulative G&amp;A Adjuster, as defined in the Contribution Agreement. Business Adjusted EBITDA is defined as the net income or loss of the 2016 Drop Down Assets for such period:
•
plus interest expense, income tax expense and depreciation and amortization of the 2016 Drop Down Assets for such period;
•
plus any adjustments related to MVC shortfall payments, impairments and other noncash expenses or losses with respect to the 2016 Drop Down Assets for such period;
•
plus any Special Liability Expenses, as defined below and in the Contribution Agreement, for such period;
•
less interest income and income tax benefit of the 2016 Drop Down Assets for such period;
•
less adjustments related to any other noncash income or gains with respect to the 2016 Drop Down Assets for such period. Business Adjusted EBITDA shall exclude the effect of any Partnership expenses allocated by or to SMLP or its affiliates in respect of the 2016 Drop Down Assets, such as general and administrative expenses (including compensation-related expenses and professional services fees), transaction costs, allocated interest expense and allocated income tax expense. Special Liability Expenses are defined as any and all expenses incurred by SMLP with respect to the Special Liabilities, as defined in the Contribution Agreement, including fines, legal fees, consulting fees and remediation costs. The present value of the Deferred Purchase Price Obligation will be reflected as a liability on our balance sheet until paid. As of the acquisition date, the estimated future payment obligation (based on management’s estimate of the Partnership’s share of forecasted Business Adjusted EBITDA and capital expenditures for the 2016 Drop Down Assets) was estimated to be $860.3 million and had a net present value of $507.4 million, using a discount rate of 13%. As of March 31, 2017, Remaining Consideration was estimated to be $829.6 million and the net present value, as recognized on the consolidated balance sheet, was $584.2 million, using a discount rate of 11.75%. Any subsequent changes to the estimated future payment obligation will be calculated using a discounted cash flow model with a commensurate risk-adjusted discount rate. Such changes and the impact on the liability due to the passage of time will be recorded as Deferred Purchase Price Obligation income or expense on the consolidated statements of operations in the period of the change. At the discretion of the Board of Directors of our General Partner, the Deferred Purchase Price Obligation can be paid in cash, SMLP common units or a combination thereof. We currently expect that the Deferred Purchase Price Obligation will be financed with a combination of (i) net proceeds from the sale of common units by us, (ii) the net proceeds from the issuance of senior unsecured debt by us, (iii) borrowings under our Revolving Credit Facility and/or (iv) other internally generated sources of cash. Because of the common control aspects in a drop down transaction, the 2016 Drop Down was deemed a transaction between entities under common control. As such, the 2016 Drop Down has been accounted for on an “as-if pooled” basis for all periods in which common control existed and the Partnership’s financial results retrospectively include the combined financial results of the 2016 Drop Down Assets for all common-control periods. Supplemental Disclosures – As-If Pooled Basis. As a result of accounting for our drop down transactions similar to a pooling of interests, our historical financial statements and those of the acquired drop down assets have been combined to reflect the historical operations, financial position and cash flows of the acquired drop down assets from the date common control began. Revenues and net income for the previously separate entities and the combined amounts, as presented in these unaudited condensed consolidated financial statements follow.
Three months ended March 31, 2016
(In thousands)
SMLP revenues
$
81,704
2016 Drop Down Assets revenues (1)
8,867
Combined revenues
$
90,571
SMLP net loss
$
(6,410
)
2016 Drop Down Assets net income (1)
2,745
Combined net loss
$
(3,665
) __________ (1) Results are fully reflected in SMLP's results of operations subsequent to closing the respective drop down.</t>
  </si>
  <si>
    <t>CONDENSED CONSOLIDATING FINANCIAL INFORMATION</t>
  </si>
  <si>
    <t>EXHIBIT 99.1 17. CONDENSED CONSOLIDATING FINANCIAL INFORMATION The Senior Notes are fully and unconditionally guaranteed, jointly and severally, on a senior unsecured basis by SMLP and the Guarantor Subsidiaries (see Note 9). The following supplemental condensed consolidating financial information reflects SMLP's separate accounts, the combined accounts of the Co-Issuers, the combined accounts of the Guarantor Subsidiaries, the combined accounts of the Non-Guarantor Subsidiaries and the consolidating adjustments for the dates and periods indicated. For purposes of the following consolidating information:
•
each of SMLP and the Co-Issuers account for their subsidiary investments, if any, under the equity method of accounting and
•
the balances and results of operations associated with the assets, liabilities and expenses that were carved out of Summit Investments and allocated to SMLP in connection with the 2016 Drop Down have been attributed to SMLP during the common control period. Condensed Consolidating Balance Sheets. Balance sheets as of March 31, 2017 and December 31, 2016 follow.
March 31, 2017
SMLP
Co-Issuers
Guarantor Subsidiaries
Non-Guarantor Subsidiaries
Consolidating adjustments
Total
(In thousands)
Assets
Cash and cash equivalents
$
3,180
$
5
$
2,725
$
375
$
—
$
6,285
Accounts receivable
22
—
42,349
11,298
—
53,669
Other current assets
1,277
—
1,665
298
—
3,240
Due from affiliate
10,712
12,745
442,967
—
(466,424
)
—
Total current assets
15,191
12,750
489,706
11,971
(466,424
)
63,194
Property, plant and equipment, net
3,115
—
1,433,385
417,583
—
1,854,083
Intangible assets, net
—
—
386,802
24,976
—
411,778
Goodwill
—
—
16,211
—
—
16,211
Investment in equity method investees
—
—
—
702,751
—
702,751
Other noncurrent assets
2,403
4,496
157
—
—
7,056
Investment in subsidiaries
2,153,590
3,406,959
—
—
(5,560,549
)
—
Total assets
$
2,174,299
$
3,424,205
$
2,326,261
$
1,157,281
$
(6,026,973
)
$
3,055,073
Liabilities and Partners' Capital
Trade accounts payable
$
863
$
—
$
9,502
$
7,399
$
—
$
17,764
Accrued expenses
1,946
—
7,229
2,932
—
12,107
Due to affiliate
456,198
—
—
10,712
(466,424
)
486
Ad valorem taxes payable
—
—
3,862
204
—
4,066
Accrued interest
—
5,703
—
—
—
5,703
Accrued environmental remediation
—
—
—
5,883
—
5,883
Other current liabilities
2,240
—
2,239
339
—
4,818
Total current liabilities
461,247
5,703
22,832
27,469
(466,424
)
50,827
Long-term debt
—
1,264,912
—
—
—
1,264,912
Deferred Purchase Price Obligation
584,164
—
—
—
—
584,164
Deferred revenue
—
—
18,980
—
—
18,980
Noncurrent accrued environmental remediation
—
—
—
3,263
—
3,263
Other noncurrent liabilities
3,773
—
3,948
91
7,812
Total liabilities
1,049,184
1,270,615
45,760
30,823
(466,424
)
1,929,958
Total partners' capital
1,125,115
2,153,590
2,280,501
1,126,458
(5,560,549
)
1,125,115
Total liabilities and partners' capital
$
2,174,299
$
3,424,205
$
2,326,261
$
1,157,281
$
(6,026,973
)
$
3,055,073
December 31, 2016
SMLP
Co-Issuers
Guarantor Subsidiaries
Non-Guarantor Subsidiaries
Consolidating adjustments
Total
(In thousands)
Assets
Cash and cash equivalents
$
698
$
51
$
5,647
$
1,032
$
—
$
7,428
Accounts receivable
53
—
89,584
7,727
—
97,364
Other current assets
1,526
—
2,328
455
—
4,309
Due from affiliate
14,896
38,013
369,995
—
(422,904
)
—
Total current assets
17,173
38,064
467,554
9,214
(422,904
)
109,101
Property, plant and equipment, net
2,266
—
1,440,180
411,225
—
1,853,671
Intangible assets, net
—
—
396,930
24,522
—
421,452
Goodwill
—
—
16,211
—
—
16,211
Investment in equity method investees
—
—
—
707,415
—
707,415
Other noncurrent assets
1,993
5,198
138
—
—
7,329
Investment in subsidiaries
2,132,757
3,347,393
—
—
(5,480,150
)
—
Total assets
$
2,154,189
$
3,390,655
$
2,321,013
$
1,152,376
$
(5,903,054
)
$
3,115,179
Liabilities and Partners' Capital
Trade accounts payable
$
978
$
—
$
9,901
$
5,372
$
—
$
16,251
Accrued expenses
2,399
114
6,069
2,807
—
11,389
Due to affiliate
408,266
—
—
14,896
(422,904
)
258
Ad valorem taxes payable
16
—
9,717
855
—
10,588
Accrued interest
—
17,483
—
—
—
17,483
Accrued environmental remediation
—
—
—
4,301
—
4,301
Other current liabilities
6,718
—
3,798
955
—
11,471
Total current liabilities
418,377
17,597
29,485
29,186
(422,904
)
71,741
Long-term debt
—
1,240,301
—
—
—
1,240,301
Deferred Purchase Price Obligation
563,281
—
—
—
—
563,281
Deferred revenue
—
—
57,465
—
—
57,465
Noncurrent accrued environmental remediation
—
—
—
5,152
—
5,152
Other noncurrent liabilities
2,858
—
4,602
106
—
7,566
Total liabilities
984,516
1,257,898
91,552
34,444
(422,904
)
1,945,506
Total partners' capital
1,169,673
2,132,757
2,229,461
1,117,932
(5,480,150
)
1,169,673
Total liabilities and partners' capital
$
2,154,189
$
3,390,655
$
2,321,013
$
1,152,376
$
(5,903,054
)
$
3,115,179
Condensed Consolidating Statements of Operations. For the purposes of the following condensed consolidating statements of operations, we allocate general and administrative expenses recognized at the SMLP parent to the Guarantor Subsidiaries and Non-Guarantor Subsidiaries to reflect what those entities' results would have been had they operated on a stand-alone basis. Statements of operations for the three months ended March 31, 2017 and 2016 follow.
Three months ended March 31, 2017
SMLP
Co-Issuers
Guarantor Subsidiaries
Non-Guarantor Subsidiaries
Consolidating adjustments
Total
(In thousands)
Revenues:
Gathering services and related fees
$
—
$
—
$
100,682
$
17,331
$
—
$
118,013
Natural gas, NGLs and condensate sales
—
—
11,120
—
—
11,120
Other revenues
—
—
5,961
711
—
6,672
Total revenues
—
—
117,763
18,042
—
135,805
Costs and expenses:
Cost of natural gas and NGLs
—
—
9,049
3
—
9,052
Operation and maintenance
—
—
20,851
2,841
—
23,692
General and administrative
—
—
12,218
1,914
—
14,132
Depreciation and amortization
154
—
24,597
3,818
—
28,569
Transaction costs
—
—
—
—
—
—
Loss on asset sales, net
—
—
3
—
—
3
Long-lived asset impairment
—
—
—
284
—
284
Total costs and expenses
154
—
66,718
8,860
—
75,732
Other income
71
—
—
—
—
71
Interest expense
—
(16,716
)
—
—
—
(16,716
)
Early extinguishment of debt
—
(22,020
)
—
—
—
(22,020
)
Deferred Purchase Price Obligation expense
(20,883
)
—
—
—
—
(20,883
)
(Loss) income before income taxes and loss from equity method investees
(20,966
)
(38,736
)
51,045
9,182
—
525
Income tax expense
(452
)
—
—
—
—
(452
)
Loss from equity method investees
—
—
—
(656
)
—
(656
)
Equity in earnings of consolidated subsidiaries
20,835
59,571
—
—
(80,406
)
—
Net (loss) income
$
(583
)
$
20,835
$
51,045
$
8,526
$
(80,406
)
$
(583
)
Three months ended March 31, 2016
SMLP
Co-Issuers
Guarantor Subsidiaries
Non-Guarantor Subsidiaries
Consolidating adjustments
Total
(In thousands)
Revenues:
Gathering services and related fees
$
—
$
—
$
64,768
$
13,332
$
—
$
78,100
Natural gas, NGLs and condensate sales
—
—
7,588
—
—
7,588
Other revenues
—
—
4,369
514
—
4,883
Total revenues
—
—
76,725
13,846
—
90,571
Costs and expenses:
Cost of natural gas and NGLs
—
—
6,290
—
—
6,290
Operation and maintenance
—
—
22,572
3,270
—
25,842
General and administrative
—
—
10,126
2,753
—
12,879
Depreciation and amortization
116
—
24,672
2,940
—
27,728
Transaction costs
1,174
—
—
—
—
1,174
Gain on asset sales, net
—
—
(63
)
—
—
(63
)
Total costs and expenses
1,290
—
63,597
8,963
—
73,850
Other income
22
—
—
—
—
22
Interest expense
(1,446
)
(14,436
)
—
—
—
(15,882
)
Deferred Purchase Price Obligation expense
(7,463
)
—
—
—
—
(7,463
)
(Loss) income before income taxes and loss from equity method investees
(10,177
)
(14,436
)
13,128
4,883
—
(6,602
)
Income tax benefit
77
—
—
—
—
77
Income from equity method investees
—
—
—
2,860
—
2,860
Equity in earnings of consolidated subsidiaries
6,435
20,871
—
—
(27,306
)
—
Net (loss) income
$
(3,665
)
$
6,435
$
13,128
$
7,743
$
(27,306
)
$
(3,665
) Condensed Consolidating Statements of Cash Flows. Statements of cash flows for the three months ended March 31, 2017 and 2016 follow.
Three months ended March 31, 2017
SMLP
Co-Issuers
Guarantor Subsidiaries
Non-Guarantor Subsidiaries
Consolidating adjustments
Total
(In thousands)
Cash flows from operating activities:
Net cash (used in) provided by operating activities
$
(2,021
)
$
(27,574
)
$
74,721
$
17,323
$
—
$
62,449
Cash flows from investing activities:
Capital expenditures
(1,003
)
—
(4,580
)
(8,845
)
—
(14,428
)
Contributions to equity method investees
—
—
—
(4,936
)
—
(4,936
)
Other, net
(361
)
—
—
—
—
(361
)
Advances to affiliates
(25,266
)
—
(72,972
)
(4,184
)
102,422
—
Net cash used in investing activities
(26,630
)
—
(77,552
)
(17,965
)
102,422
(19,725
)
Cash flows from financing activities:
Distributions to unitholders
(44,452
)
—
—
—
—
(44,452
)
Borrowings under Revolving Credit Facility
—
72,000
—
—
—
72,000
Repayments under Revolving Credit Facility
—
(245,000
)
—
—
—
(245,000
)
Debt issuance costs
—
(6,825
)
—
—
—
(6,825
)
Payment of redemption and call premiums on senior notes
—
(17,913
)
—
—
—
(17,913
)
Proceeds from ATM Program issuances, net of costs
367
—
—
—
—
367
Contribution from General Partner
113
—
—
—
—
113
Issuance of senior notes
—
500,000
—
—
—
500,000
Tender and redemption of senior notes
—
(300,000
)
—
—
—
(300,000
)
Other, net
(2,051
)
—
(91
)
(15
)
—
(2,157
)
Advances from affiliates
77,156
25,266
—
—
(102,422
)
—
Net cash provided by (used in) financing activities
31,133
27,528
(91
)
(15
)
(102,422
)
(43,867
)
Net change in cash and cash equivalents
2,482
(46
)
(2,922
)
(657
)
—
(1,143
)
Cash and cash equivalents, beginning of period
698
51
5,647
1,032
—
7,428
Cash and cash equivalents, end of period
$
3,180
$
5
$
2,725
$
375
$
—
$
6,285
Three months ended March 31, 2016
SMLP
Co-Issuers
Guarantor Subsidiaries
Non-Guarantor Subsidiaries
Consolidating adjustments
Total
(In thousands)
Cash flows from operating activities:
Net cash (used in) provided by operating activities
$
(3,174
)
$
(23,280
)
$
65,022
$
28,281
$
—
$
66,849
Cash flows from investing activities:
Capital expenditures
(180
)
—
(11,753
)
(49,393
)
—
(61,326
)
Contributions to equity method investees
—
—
—
(15,645
)
—
(15,645
)
Acquisitions of gathering systems from affiliate
(360,000
)
—
—
—
—
(360,000
)
Other, net
(377
)
—
—
—
—
(377
)
Advances to affiliates
(13,446
)
(363,390
)
(55,177
)
—
432,013
—
Net cash used in investing activities
(374,003
)
(363,390
)
(66,930
)
(65,038
)
432,013
(437,348
)
Cash flows from financing activities:
Distributions to unitholders
(40,975
)
—
—
—
—
(40,975
)
Borrowings under Revolving Credit Facility
12,000
412,300
—
—
—
424,300
Repayments under Revolving Credit Facility
—
(35,300
)
—
—
—
(35,300
)
Debt issuance costs
(13
)
(2,400
)
—
—
—
(2,413
)
Cash advance from Summit Investments to contributed subsidiaries, net
(12,000
)
—
—
24,214
—
12,214
Expenses paid by Summit Investments on behalf of contributed subsidiaries
3,030
—
—
1,791
—
4,821
Other, net
(786
)
—
(68
)
—
—
(854
)
Advances from affiliates
418,566
—
—
13,447
(432,013
)
—
Net cash provided by (used in) financing activities
379,822
374,600
(68
)
39,452
(432,013
)
361,793
Net change in cash and cash equivalents
2,645
(12,070
)
(1,976
)
2,695
—
(8,706
)
Cash and cash equivalents, beginning of period
73
12,407
6,930
2,383
—
21,793
Cash and cash equivalents, end of period
$
2,718
$
337
$
4,954
$
5,078
$
—
$
13,087
EX 99.1-1</t>
  </si>
  <si>
    <t>SUMMARY OF SIGNIFICANT ACCOUNTING POLICIES (Policies)</t>
  </si>
  <si>
    <t>Basis of Presentation</t>
  </si>
  <si>
    <t>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unaudited condensed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The financial position, results of operations and cash flows of acquired drop down assets, liabilities, expenses or entities that were carved out of entities held by Summit Investments and included herein have been derived from the accounting records of the respective Summit Investments' subsidiary on a carve-out basis. SMLP recognized its drop down acquisitions at Summit Investments' historical cost because the acquisitions were executed by entities under common control. The excess of Summit Investments' net investment over the consideration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 These unaudited condensed consolidated financial statements have been prepared pursuant to the rules and the regulations of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djustments, which are necessary to fairly present the unaudited condensed consolidated balance sheet as of March 31, 2017, the unaudited condensed consolidated statements of operations, partners' capital and cash flows for the three-month periods ended March 31, 2017 and 2016. The balance sheet at December 31, 2016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for the year ended December 31, 2016, as filed with the SEC on February 27, 2017 (the "2016 Annual Report"). The results of operations for an interim period are not necessarily indicative of results expected for a full year.</t>
  </si>
  <si>
    <t>Accounting Pronouncements</t>
  </si>
  <si>
    <t xml:space="preserve">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s: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s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We adopted the provisions of ASU 2016-09 effective January 1, 2017. The adoption of this standard had no impact on our consolidated financial statements. Accounting Pronouncements Pending Adoption . We are currently in the process of evaluating the applicability and/or impact of the following accounting pronouncements: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ASU 2014-09 is effective for fiscal years and interim periods within those years, beginning after December 15, 2017 and allows for early adoption. We expect to adopt the provisions of ASU 2014-09 effective January 1, 2018 using the modified retrospective method. We have substantially completed our review of our existing contracts under the new guidance. However, we are still assessing the financial statement impact of adoption for certain items discussed below. For contracts where we perform gathering services and earn a per-unit fee which is recognized at a point in time, revenue will be recognized over time as the service is performed, which is expected to accelerate the recognition of revenue by an immaterial amount. In addition, our contracts generally contain forms of what will be considered variable consideration, which will likely be constrained as the volumes are susceptible to factors outside of our control and influence. However, we will be billing amounts that correspond directly to the value transferred such that the resulting revenue recognized will be similar to current GAAP. Due to the open noncash consideration technical issue, as well as completion of our evaluations of MVCs and contributions in aid of construction, we cannot currently fully conclude on the impact of adoption. We anticipate that we will be able to complete our assessment of the impact of adoption by the end of the third quarter of 2017.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10 Revenue from Contracts with Customers (Topic 606): Identifying Performance Obligations and Licensing ("ASU 2016-10"). ASU 2016-10 clarifies the following two aspects of Topic 606 (i) identifying performance obligations and (ii) the licensing implementation guidance, while retaining the related principles for those areas. We expect to adopt the provisions of ASU 2016-10 effective January 1, 2018. Our position regarding the impact of and transition method for this update is the same as for ASU 2014-09.
•
ASU No. 2016-12 Revenue from Contracts with Customers (Topic 606): Narrow-Scope Improvements and Practical Expedients ("ASU 2016-12"). ASU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We expect to adopt the provisions of ASU 2016-12 effective January 1, 2018. Our position regarding the impact of and transition method for this update is the same as for ASU 2014-09. </t>
  </si>
  <si>
    <t>SEGMENT INFORMATION (Tables)</t>
  </si>
  <si>
    <t>Schedule of assets by reportable segment</t>
  </si>
  <si>
    <t>Assets by reportable segment follow.
March 31, 2017
December 31, 2016
(In thousands)
Assets:
Utica Shale
$
210,940
$
199,392
Ohio Gathering
702,751
707,415
Williston Basin
701,453
724,084
Piceance/DJ Basins
805,775
843,440
Barnett Shale
396,516
404,314
Marcellus Shale
222,871
224,709
Total reportable segment assets
3,040,306
3,103,354
Corporate and other
15,146
12,294
Eliminations
(379
)
(469
)
Total assets
$
3,055,073
$
3,115,179</t>
  </si>
  <si>
    <t>Schedule of segment reporting information</t>
  </si>
  <si>
    <t>Revenues by reportable segment follow.
Three months ended March 31,
2017
2016
(In thousands)
Revenues (1):
Utica Shale
$
8,796
$
4,283
Williston Basin
66,885
30,008
Piceance/DJ Basins
34,808
28,993
Barnett Shale
17,742
20,402
Marcellus Shale
6,904
6,885
Total reportable segments revenue
135,135
90,571
Corporate and other
1,786
—
Eliminations
(1,116
)
—
Total revenues
$
135,805
$
90,571
(1) Excludes revenues earned by Ohio Gathering due to equity method accounting. Depreciation and amortization, including the amortization expense associated with our favorable and unfavorable gas gathering contracts as reported in other revenues, by reportable segment follows.
Three months ended March 31,
2017
2016
(In thousands)
Depreciation and amortization (1):
Utica Shale
$
1,647
$
844
Williston Basin
8,381
8,357
Piceance/DJ Basins
12,211
12,273
Barnett Shale (2)
3,762
4,056
Marcellus Shale
2,263
2,219
Total reportable segment depreciation and amortization
28,264
27,749
Corporate and other
154
116
Total depreciation and amortization
$
28,418
$
27,865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Three months ended March 31,
2017
2016
(In thousands)
Cash paid for capital expenditures (1):
Utica Shale
$
7,862
$
34,988
Williston Basin
429
18,034
Piceance/DJ Basins
5,864
5,824
Barnett Shale
(995
)
563
Marcellus Shale
265
1,738
Total reportable segment capital expenditures
13,425
61,147
Corporate and other
1,003
179
Total cash paid for capital expenditures
$
14,428
$
61,326
(1) Excludes cash paid for capital expenditures by Ohio Gathering due to equity method accounting.</t>
  </si>
  <si>
    <t>Schedule of counterparties accounting for more than 10% of total revenues</t>
  </si>
  <si>
    <t>Counterparties accounting for more than 10% of total revenues were as follows:
Three months ended March 31,
2017
2016
Percentage of total revenues (1)(2):
Counterparty A - Williston Basin
32
%
* (1) Includes recognition of revenue that was previously deferred in connection with minimum volume commitments (see Note 8). (2) Excludes revenues earned by Ohio Gathering due to equity method accounting. * Less than 10%</t>
  </si>
  <si>
    <t>Reconciliation of net income to adjusted EBITDA</t>
  </si>
  <si>
    <t>Segment adjusted EBITDA by reportable segment follows.
Three months ended March 31,
2017
2016
(In thousands)
Reportable segment adjusted EBITDA:
Utica Shale
$
7,912
$
3,189
Ohio Gathering
9,073
12,388
Williston Basin
17,809
19,719
Piceance/DJ Basins
28,974
24,817
Barnett Shale
12,088
14,077
Marcellus Shale
5,647
4,600
Total of reportable segments’ measures of profit or loss
$
81,503
$
78,790
A reconciliation of income or loss before income taxes and income or loss from equity method investees to total of reportable segments' measures of profit or loss follows.
Three months ended March 31,
2017
2016
(In thousands)
Reconciliation of income or loss before income taxes and income or loss from equity method investees to total of reportable segments' measures of profit or loss:
Income (loss) before income taxes and (loss) income from equity method investees
$
525
$
(6,602
)
Add:
Corporate and other
10,093
8,781
Interest expense
16,716
15,882
Early extinguishment of debt
22,020
—
Deferred Purchase Price Obligation expense
20,883
7,463
Depreciation and amortization
28,418
27,865
Proportional adjusted EBITDA for equity method investees
9,073
12,388
Adjustments related to MVC shortfall payments
(28,640
)
11,142
Unit-based and noncash compensation
2,128
1,956
Loss (gain) on asset sales, net
3
(63
)
Long-lived asset impairment
284
—
Less:
Interest income
—
22
Total of reportable segments' measures of profit or loss
$
81,503
$
78,790</t>
  </si>
  <si>
    <t>Schedule of Adjustments Related to Minimum Volume Commitments Shortfall Payments</t>
  </si>
  <si>
    <t>Adjustments related to MVC shortfall payments by reportable segment follow.
Three months ended March 31, 2017
Williston Basin
Piceance/DJ Basins
Barnett Shale
Total
(In thousands)
Adjustments related to MVC shortfall payments:
Net change in deferred revenue for MVC shortfall payments
$
(37,693
)
$
(792
)
$
—
$
(38,485
)
Expected MVC shortfall payments
1,982
6,545
1,318
9,845
Total adjustments related to MVC shortfall payments
$
(35,711
)
$
5,753
$
1,318
$
(28,640
)
Three months ended March 31, 2016
Williston Basin
Piceance/DJ Basins
Barnett Shale
Total
(In thousands)
Adjustments related to MVC shortfall payments:
Net change in deferred revenue for MVC shortfall payments
$
235
$
1,238
$
—
$
1,473
Expected MVC shortfall payments
3,301
6,279
89
9,669
Total adjustments related to MVC shortfall payments
$
3,536
$
7,517
$
89
$
11,142</t>
  </si>
  <si>
    <t>PROPERTY, PLANT, AND EQUIPMENT, NET (Tables)</t>
  </si>
  <si>
    <t>Schedule of property, plant, and equipment, net</t>
  </si>
  <si>
    <t>Details on property, plant and equipment follow.
March 31, 2017
December 31, 2016
(In thousands)
Gathering and processing systems and related equipment
$
2,040,517
$
2,026,363
Construction in progress
44,464
39,954
Land and line fill
11,442
11,442
Other
35,439
35,227
Total
2,131,862
2,112,986
Less accumulated depreciation
277,779
259,315
Property, plant and equipment, net
$
1,854,083
$
1,853,671</t>
  </si>
  <si>
    <t>Schedule of depreciation expense and capitalized interest</t>
  </si>
  <si>
    <t>Depreciation expense and capitalized interest follow.
Three months ended March 31,
2017
2016
(In thousands)
Depreciation expense
$
18,491
$
17,370
Capitalized interest
468
716</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all of which are subject to amortization, follow.
March 31, 2017
Useful lives (In years)
Gross carrying amount
Accumulated amortization
Net
(Dollars in thousands)
Favorable gas gathering contracts
18.7
$
24,195
$
(11,184
)
$
13,011
Contract intangibles
12.5
426,464
(155,019
)
271,445
Rights-of-way
26.1
153,808
(26,486
)
127,322
Total intangible assets
$
604,467
$
(192,689
)
$
411,778
Unfavorable gas gathering contract
10.0
$
10,962
$
(7,456
)
$
3,506
December 31, 2016
Useful lives (In years)
Gross carrying amount
Accumulated amortization
Net
(Dollars in thousands)
Favorable gas gathering contracts
18.7
$
24,195
$
(10,795
)
$
13,400
Contract intangibles
12.5
426,464
(146,468
)
279,996
Rights-of-way
26.1
153,015
(24,959
)
128,056
Total intangible assets
$
603,674
$
(182,222
)
$
421,452
Unfavorable gas gathering contract
10.0
$
10,962
$
(6,916
)
$
4,046</t>
  </si>
  <si>
    <t>Recognized amortization expense in other revenues and cost and expenses</t>
  </si>
  <si>
    <t>We recognized amortization expense in other revenues as follows:
Three months ended March 31,
2017
2016
(In thousands)
Amortization expense – favorable gas gathering contracts
$
(389
)
$
(338
)
Amortization expense – unfavorable gas gathering contract
540
201
We recognized amortization expense in costs and expenses as follows:
Three months ended March 31,
2017
2016
(In thousands)
Amortization expense – contract intangibles
$
8,551
$
8,854
Amortization expense – rights-of-way
1,527
1,503</t>
  </si>
  <si>
    <t>Estimated aggregate annual amortization expected to be recognized</t>
  </si>
  <si>
    <t>The estimated aggregate annual amortization expected to be recognized for the remainder of 2017 and each of the four succeeding fiscal years follows.
Intangible assets
Unfavorable gas gathering contract
(In thousands)
2017
$
31,531
$
1,618
2018
41,349
1,888
2019
41,180
—
2020
43,429
—
2021
41,655
—</t>
  </si>
  <si>
    <t>EQUITY METHOD INVESTMENTS (Tables)</t>
  </si>
  <si>
    <t>Equity Method Investments</t>
  </si>
  <si>
    <t>A reconciliation of our 40% ownership interest in Ohio Gathering to our investment per Ohio Gathering's books and records follows (in thousands).
Investment in equity method investees, March 31, 2017
$
702,751
March cash distribution
2,884
Basis difference
(140,198
)
Investment in equity method investees, net of basis difference, February 28, 2017
$
565,437
Summarized statements of operations information for OGC and OCC follows (amounts represent 100% of investee financial information).
Three months ended February 28, 2017
Three months ended February 29, 2016
OGC
OCC
OGC
OCC
(In thousands)
Total revenues
$
37,075
$
2,053
$
37,799
$
5,198
Total operating expenses
27,105
2,473
22,533
4,559
Net income (loss)
7,973
(1,215
)
15,269
456</t>
  </si>
  <si>
    <t>DEFERRED REVENUE (Tables)</t>
  </si>
  <si>
    <t>Rollforward of deferred revenue</t>
  </si>
  <si>
    <t>A rollforward of current deferred revenue follows.
Williston Basin
Piceance/DJ Basins
Total current
(In thousands)
Current deferred revenue, January 1, 2017
$
—
$
—
$
—
Additions
—
3,574
3,574
Less revenue recognized
—
3,574
3,574
Current deferred revenue, March 31, 2017
$
—
$
—
$
—
A rollforward of noncurrent deferred revenue follows.
Williston Basin
Piceance/DJ Basins
Total noncurrent
(In thousands)
Noncurrent deferred revenue, January 1, 2017
$
37,693
$
19,772
$
57,465
Additions
—
—
—
Less revenue recognized
37,693
792
38,485
Noncurrent deferred revenue, March 31, 2017
$
—
$
18,980
$
18,980</t>
  </si>
  <si>
    <t>DEBT (Tables)</t>
  </si>
  <si>
    <t>Schedule of debt and capital leases</t>
  </si>
  <si>
    <t xml:space="preserve">Debt consisted of the following:
March 31, 2017
December 31, 2016
(In thousands)
Summit Holdings variable rate senior secured Revolving Credit Facility (3.49% at March 31, 2017 and 3.27% at December 31, 2016) due November 2018
$
475,000
$
648,000
Summit Holdings 5.5% senior unsecured notes due August 2022
300,000
300,000
Less unamortized debt issuance costs (1)
(3,359
)
(3,516
)
Summit Holdings 5.75% senior unsecured notes due April 2025
500,000
—
Less unamortized debt issuance costs (1)
(6,729
)
—
Summit Holdings 7.5% senior unsecured notes redeemed March 2017 (2)
—
300,000
Less unamortized debt issuance costs (1) (2)
—
(4,183
)
Total long-term debt
$
1,264,912
$
1,240,301
__________ (1) Issuance costs are being amortized over the life of the notes. (2) Debt was extinguished following the 5.75% Senior Notes offering in February 2017. In conjunction with the early debt extinguishment, the remaining unamortized debt issuance costs were written off. </t>
  </si>
  <si>
    <t>FINANCIAL INSTRUMENTS (Tables)</t>
  </si>
  <si>
    <t>Fair Value, Liabilities Measured on Recurring Basis, Unobservable Input Reconciliation</t>
  </si>
  <si>
    <t>. A rollforward of our Level 3 liability measured at fair value on a recurring basis follows (in thousands).
Level 3 liability, January 1, 2017
$
563,281
Change in fair value
20,883
Level 3 liability, March 31, 2017
$
584,164</t>
  </si>
  <si>
    <t>Summary of the estimated fair value of debt instruments</t>
  </si>
  <si>
    <t xml:space="preserve">A summary of the estimated fair value of our debt financial instruments follows.
March 31, 2017
December 31, 2016
Carrying value
Estimated fair value (Level 2)
Carrying value
Estimated fair value (Level 2)
(In thousands)
Summit Holdings Revolving Credit Facility
$
475,000
$
475,000
$
648,000
$
648,000
Summit Holdings 5.5% Senior Notes ($300.0 million principal)
296,641
300,500
296,484
294,500
Summit Holdings 5.75% Senior Notes ($500.0 million principal)
493,271
497,500
—
—
Summit Holdings 7.5% Senior Notes ($300.0 million principal) (1)
—
—
295,817
316,000
__________ (1) Debt was extinguished following the 5.75% Senior Notes offering in February 2017. In conjunction with the early debt extinguishment, the remaining unamortized debt issuance costs were written off. </t>
  </si>
  <si>
    <t>PARTNERS' CAPITAL (Tables)</t>
  </si>
  <si>
    <t>Schedule of partner units activity</t>
  </si>
  <si>
    <t>A rollforward of the number of common limited partner and General Partner units follows.
Common
General Partner
Total
Units, January 1, 2017
72,111,121
1,471,187
73,582,308
Net units issued under SMLP LTIP
184,277
—
184,277
Units issued under ATM Program
17,700
—
17,700
General Partner 2% capital contribution
—
4,591
4,591
Units, March 31, 2017
72,313,098
1,475,778
73,788,876</t>
  </si>
  <si>
    <t>Details of cash distributions</t>
  </si>
  <si>
    <t>We paid the following per-unit distributions during the three months ended March 31:
Three months ended March 31,
2017
2016
Per-unit distributions to unitholders
$
0.575
$
0.575
Our payment of IDRs as reported in distributions to unitholders – general partner in the statement of partners' capital during the three months ended March 31 follow.
Three months ended March 31,
2017
2016
(In thousands)
IDR payments
$
2,100
$
1,935</t>
  </si>
  <si>
    <t>EARNINGS PER UNIT (Tables)</t>
  </si>
  <si>
    <t>Schedule of earnings per limited partner unit</t>
  </si>
  <si>
    <t>The following table details the components of EPU.
Three months ended March 31,
2017
2016
(In thousands, except per-unit amounts)
Numerator for basic and diluted EPU:
Net loss attributable to common units
$
(2,777
)
$
(8,264
)
Denominator for basic and diluted EPU:
Weighted-average common units outstanding – basic
72,149
66,493
Effect of nonvested phantom units
—
—
Weighted-average common units outstanding – diluted
72,149
66,493
Loss per limited partner unit:
Common unit – basic
$
(0.04
)
$
(0.12
)
Common unit – diluted
$
(0.04
)
$
(0.12
)
Nonvested anti-dilutive phantom units excluded from the calculation of diluted EPU
167
497</t>
  </si>
  <si>
    <t>RELATED-PARTY TRANSACTIONS (Tables)</t>
  </si>
  <si>
    <t>Expenses Incurred by the General Partners and Reimbursed</t>
  </si>
  <si>
    <t>Expenses incurred by the General Partner and reimbursed by us under our Partnership Agreement were as follows:
Three months ended March 31,
2017
2016
(In thousands)
Operation and maintenance expense
$
6,881
$
6,749
General and administrative expense
8,295
7,778</t>
  </si>
  <si>
    <t>COMMITMENTS AND CONTINGENCIES (Tables)</t>
  </si>
  <si>
    <t>Schedule of total rent expense related to operating leases</t>
  </si>
  <si>
    <t>Rent expense related to operating leases, including rent expense incurred on our behalf and allocated to us, was as follows:
Three months ended March 31,
2017
2016
(In thousands)
Rent expense
$
688
$
616</t>
  </si>
  <si>
    <t>Schedule of accrued environmental remediation</t>
  </si>
  <si>
    <t>A rollforward of the aggregate accrued environmental remediation liabilities follows.
Total
(In thousands)
Accrued environmental remediation, January 1, 2017
$
9,453
Payments made
(307
)
Accrued environmental remediation, March 31, 2017
$
9,146</t>
  </si>
  <si>
    <t>ACQUISITIONS AND DROP DOWN TRANSACTIONS (Tables)</t>
  </si>
  <si>
    <t>Business Combination, Revenue and Net Income Disclosures</t>
  </si>
  <si>
    <t>Revenues and net income for the previously separate entities and the combined amounts, as presented in these unaudited condensed consolidated financial statements follow.
Three months ended March 31, 2016
(In thousands)
SMLP revenues
$
81,704
2016 Drop Down Assets revenues (1)
8,867
Combined revenues
$
90,571
SMLP net loss
$
(6,410
)
2016 Drop Down Assets net income (1)
2,745
Combined net loss
$
(3,665
) __________ (1) Results are fully reflected in SMLP's results of operations subsequent to closing the respective drop down.</t>
  </si>
  <si>
    <t>CONDENSED CONSOLIDATING FINANCIAL INFORMATION (Tables)</t>
  </si>
  <si>
    <t>Condensed Balance Sheet</t>
  </si>
  <si>
    <t>Condensed Consolidating Balance Sheets. Balance sheets as of March 31, 2017 and December 31, 2016 follow.
March 31, 2017
SMLP
Co-Issuers
Guarantor Subsidiaries
Non-Guarantor Subsidiaries
Consolidating adjustments
Total
(In thousands)
Assets
Cash and cash equivalents
$
3,180
$
5
$
2,725
$
375
$
—
$
6,285
Accounts receivable
22
—
42,349
11,298
—
53,669
Other current assets
1,277
—
1,665
298
—
3,240
Due from affiliate
10,712
12,745
442,967
—
(466,424
)
—
Total current assets
15,191
12,750
489,706
11,971
(466,424
)
63,194
Property, plant and equipment, net
3,115
—
1,433,385
417,583
—
1,854,083
Intangible assets, net
—
—
386,802
24,976
—
411,778
Goodwill
—
—
16,211
—
—
16,211
Investment in equity method investees
—
—
—
702,751
—
702,751
Other noncurrent assets
2,403
4,496
157
—
—
7,056
Investment in subsidiaries
2,153,590
3,406,959
—
—
(5,560,549
)
—
Total assets
$
2,174,299
$
3,424,205
$
2,326,261
$
1,157,281
$
(6,026,973
)
$
3,055,073
Liabilities and Partners' Capital
Trade accounts payable
$
863
$
—
$
9,502
$
7,399
$
—
$
17,764
Accrued expenses
1,946
—
7,229
2,932
—
12,107
Due to affiliate
456,198
—
—
10,712
(466,424
)
486
Ad valorem taxes payable
—
—
3,862
204
—
4,066
Accrued interest
—
5,703
—
—
—
5,703
Accrued environmental remediation
—
—
—
5,883
—
5,883
Other current liabilities
2,240
—
2,239
339
—
4,818
Total current liabilities
461,247
5,703
22,832
27,469
(466,424
)
50,827
Long-term debt
—
1,264,912
—
—
—
1,264,912
Deferred Purchase Price Obligation
584,164
—
—
—
—
584,164
Deferred revenue
—
—
18,980
—
—
18,980
Noncurrent accrued environmental remediation
—
—
—
3,263
—
3,263
Other noncurrent liabilities
3,773
—
3,948
91
7,812
Total liabilities
1,049,184
1,270,615
45,760
30,823
(466,424
)
1,929,958
Total partners' capital
1,125,115
2,153,590
2,280,501
1,126,458
(5,560,549
)
1,125,115
Total liabilities and partners' capital
$
2,174,299
$
3,424,205
$
2,326,261
$
1,157,281
$
(6,026,973
)
$
3,055,073
December 31, 2016
SMLP
Co-Issuers
Guarantor Subsidiaries
Non-Guarantor Subsidiaries
Consolidating adjustments
Total
(In thousands)
Assets
Cash and cash equivalents
$
698
$
51
$
5,647
$
1,032
$
—
$
7,428
Accounts receivable
53
—
89,584
7,727
—
97,364
Other current assets
1,526
—
2,328
455
—
4,309
Due from affiliate
14,896
38,013
369,995
—
(422,904
)
—
Total current assets
17,173
38,064
467,554
9,214
(422,904
)
109,101
Property, plant and equipment, net
2,266
—
1,440,180
411,225
—
1,853,671
Intangible assets, net
—
—
396,930
24,522
—
421,452
Goodwill
—
—
16,211
—
—
16,211
Investment in equity method investees
—
—
—
707,415
—
707,415
Other noncurrent assets
1,993
5,198
138
—
—
7,329
Investment in subsidiaries
2,132,757
3,347,393
—
—
(5,480,150
)
—
Total assets
$
2,154,189
$
3,390,655
$
2,321,013
$
1,152,376
$
(5,903,054
)
$
3,115,179
Liabilities and Partners' Capital
Trade accounts payable
$
978
$
—
$
9,901
$
5,372
$
—
$
16,251
Accrued expenses
2,399
114
6,069
2,807
—
11,389
Due to affiliate
408,266
—
—
14,896
(422,904
)
258
Ad valorem taxes payable
16
—
9,717
855
—
10,588
Accrued interest
—
17,483
—
—
—
17,483
Accrued environmental remediation
—
—
—
4,301
—
4,301
Other current liabilities
6,718
—
3,798
955
—
11,471
Total current liabilities
418,377
17,597
29,485
29,186
(422,904
)
71,741
Long-term debt
—
1,240,301
—
—
—
1,240,301
Deferred Purchase Price Obligation
563,281
—
—
—
—
563,281
Deferred revenue
—
—
57,465
—
—
57,465
Noncurrent accrued environmental remediation
—
—
—
5,152
—
5,152
Other noncurrent liabilities
2,858
—
4,602
106
—
7,566
Total liabilities
984,516
1,257,898
91,552
34,444
(422,904
)
1,945,506
Total partners' capital
1,169,673
2,132,757
2,229,461
1,117,932
(5,480,150
)
1,169,673
Total liabilities and partners' capital
$
2,154,189
$
3,390,655
$
2,321,013
$
1,152,376
$
(5,903,054
)
$
3,115,179</t>
  </si>
  <si>
    <t>Condensed Statement of Operations</t>
  </si>
  <si>
    <t xml:space="preserve">Condensed Consolidating Statements of Operations. For the purposes of the following condensed consolidating statements of operations, we allocate general and administrative expenses recognized at the SMLP parent to the Guarantor Subsidiaries and Non-Guarantor Subsidiaries to reflect what those entities' results would have been had they operated on a stand-alone basis. Statements of operations for the three months ended March 31, 2017 and 2016 follow.
Three months ended March 31, 2017
SMLP
Co-Issuers
Guarantor Subsidiaries
Non-Guarantor Subsidiaries
Consolidating adjustments
Total
(In thousands)
Revenues:
Gathering services and related fees
$
—
$
—
$
100,682
$
17,331
$
—
$
118,013
Natural gas, NGLs and condensate sales
—
—
11,120
—
—
11,120
Other revenues
—
—
5,961
711
—
6,672
Total revenues
—
—
117,763
18,042
—
135,805
Costs and expenses:
Cost of natural gas and NGLs
—
—
9,049
3
—
9,052
Operation and maintenance
—
—
20,851
2,841
—
23,692
General and administrative
—
—
12,218
1,914
—
14,132
Depreciation and amortization
154
—
24,597
3,818
—
28,569
Transaction costs
—
—
—
—
—
—
Loss on asset sales, net
—
—
3
—
—
3
Long-lived asset impairment
—
—
—
284
—
284
Total costs and expenses
154
—
66,718
8,860
—
75,732
Other income
71
—
—
—
—
71
Interest expense
—
(16,716
)
—
—
—
(16,716
)
Early extinguishment of debt
—
(22,020
)
—
—
—
(22,020
)
Deferred Purchase Price Obligation expense
(20,883
)
—
—
—
—
(20,883
)
(Loss) income before income taxes and loss from equity method investees
(20,966
)
(38,736
)
51,045
9,182
—
525
Income tax expense
(452
)
—
—
—
—
(452
)
Loss from equity method investees
—
—
—
(656
)
—
(656
)
Equity in earnings of consolidated subsidiaries
20,835
59,571
—
—
(80,406
)
—
Net (loss) income
$
(583
)
$
20,835
$
51,045
$
8,526
$
(80,406
)
$
(583
)
Three months ended March 31, 2016
SMLP
Co-Issuers
Guarantor Subsidiaries
Non-Guarantor Subsidiaries
Consolidating adjustments
Total
(In thousands)
Revenues:
Gathering services and related fees
$
—
$
—
$
64,768
$
13,332
$
—
$
78,100
Natural gas, NGLs and condensate sales
—
—
7,588
—
—
7,588
Other revenues
—
—
4,369
514
—
4,883
Total revenues
—
—
76,725
13,846
—
90,571
Costs and expenses:
Cost of natural gas and NGLs
—
—
6,290
—
—
6,290
Operation and maintenance
—
—
22,572
3,270
—
25,842
General and administrative
—
—
10,126
2,753
—
12,879
Depreciation and amortization
116
—
24,672
2,940
—
27,728
Transaction costs
1,174
—
—
—
—
1,174
Gain on asset sales, net
—
—
(63
)
—
—
(63
)
Total costs and expenses
1,290
—
63,597
8,963
—
73,850
Other income
22
—
—
—
—
22
Interest expense
(1,446
)
(14,436
)
—
—
—
(15,882
)
Deferred Purchase Price Obligation expense
(7,463
)
—
—
—
—
(7,463
)
(Loss) income before income taxes and loss from equity method investees
(10,177
)
(14,436
)
13,128
4,883
—
(6,602
)
Income tax benefit
77
—
—
—
—
77
Income from equity method investees
—
—
—
2,860
—
2,860
Equity in earnings of consolidated subsidiaries
6,435
20,871
—
—
(27,306
)
—
Net (loss) income
$
(3,665
)
$
6,435
$
13,128
$
7,743
$
(27,306
)
$
(3,665
) </t>
  </si>
  <si>
    <t>Condensed Cash Flow Statement</t>
  </si>
  <si>
    <t>Condensed Consolidating Statements of Cash Flows. Statements of cash flows for the three months ended March 31, 2017 and 2016 follow.
Three months ended March 31, 2017
SMLP
Co-Issuers
Guarantor Subsidiaries
Non-Guarantor Subsidiaries
Consolidating adjustments
Total
(In thousands)
Cash flows from operating activities:
Net cash (used in) provided by operating activities
$
(2,021
)
$
(27,574
)
$
74,721
$
17,323
$
—
$
62,449
Cash flows from investing activities:
Capital expenditures
(1,003
)
—
(4,580
)
(8,845
)
—
(14,428
)
Contributions to equity method investees
—
—
—
(4,936
)
—
(4,936
)
Other, net
(361
)
—
—
—
—
(361
)
Advances to affiliates
(25,266
)
—
(72,972
)
(4,184
)
102,422
—
Net cash used in investing activities
(26,630
)
—
(77,552
)
(17,965
)
102,422
(19,725
)
Cash flows from financing activities:
Distributions to unitholders
(44,452
)
—
—
—
—
(44,452
)
Borrowings under Revolving Credit Facility
—
72,000
—
—
—
72,000
Repayments under Revolving Credit Facility
—
(245,000
)
—
—
—
(245,000
)
Debt issuance costs
—
(6,825
)
—
—
—
(6,825
)
Payment of redemption and call premiums on senior notes
—
(17,913
)
—
—
—
(17,913
)
Proceeds from ATM Program issuances, net of costs
367
—
—
—
—
367
Contribution from General Partner
113
—
—
—
—
113
Issuance of senior notes
—
500,000
—
—
—
500,000
Tender and redemption of senior notes
—
(300,000
)
—
—
—
(300,000
)
Other, net
(2,051
)
—
(91
)
(15
)
—
(2,157
)
Advances from affiliates
77,156
25,266
—
—
(102,422
)
—
Net cash provided by (used in) financing activities
31,133
27,528
(91
)
(15
)
(102,422
)
(43,867
)
Net change in cash and cash equivalents
2,482
(46
)
(2,922
)
(657
)
—
(1,143
)
Cash and cash equivalents, beginning of period
698
51
5,647
1,032
—
7,428
Cash and cash equivalents, end of period
$
3,180
$
5
$
2,725
$
375
$
—
$
6,285
Three months ended March 31, 2016
SMLP
Co-Issuers
Guarantor Subsidiaries
Non-Guarantor Subsidiaries
Consolidating adjustments
Total
(In thousands)
Cash flows from operating activities:
Net cash (used in) provided by operating activities
$
(3,174
)
$
(23,280
)
$
65,022
$
28,281
$
—
$
66,849
Cash flows from investing activities:
Capital expenditures
(180
)
—
(11,753
)
(49,393
)
—
(61,326
)
Contributions to equity method investees
—
—
—
(15,645
)
—
(15,645
)
Acquisitions of gathering systems from affiliate
(360,000
)
—
—
—
—
(360,000
)
Other, net
(377
)
—
—
—
—
(377
)
Advances to affiliates
(13,446
)
(363,390
)
(55,177
)
—
432,013
—
Net cash used in investing activities
(374,003
)
(363,390
)
(66,930
)
(65,038
)
432,013
(437,348
)
Cash flows from financing activities:
Distributions to unitholders
(40,975
)
—
—
—
—
(40,975
)
Borrowings under Revolving Credit Facility
12,000
412,300
—
—
—
424,300
Repayments under Revolving Credit Facility
—
(35,300
)
—
—
—
(35,300
)
Debt issuance costs
(13
)
(2,400
)
—
—
—
(2,413
)
Cash advance from Summit Investments to contributed subsidiaries, net
(12,000
)
—
—
24,214
—
12,214
Expenses paid by Summit Investments on behalf of contributed subsidiaries
3,030
—
—
1,791
—
4,821
Other, net
(786
)
—
(68
)
—
—
(854
)
Advances from affiliates
418,566
—
—
13,447
(432,013
)
—
Net cash provided by (used in) financing activities
379,822
374,600
(68
)
39,452
(432,013
)
361,793
Net change in cash and cash equivalents
2,645
(12,070
)
(1,976
)
2,695
—
(8,706
)
Cash and cash equivalents, beginning of period
73
12,407
6,930
2,383
—
21,793
Cash and cash equivalents, end of period
$
2,718
$
337
$
4,954
$
5,078
$
—
$
13,087</t>
  </si>
  <si>
    <t>ORGANIZATION, BUSINESS OPERATIONS AND PRESENTATION AND CONSOLIDATION - Narrative (Details) - shares</t>
  </si>
  <si>
    <t>1 Months Ended</t>
  </si>
  <si>
    <t>Feb. 29, 2016</t>
  </si>
  <si>
    <t>ORGANIZATION AND BUSINESS OPERATIONS</t>
  </si>
  <si>
    <t>SMP Holdings | Contributed Entities</t>
  </si>
  <si>
    <t>Percent of issued and outstanding membership interest</t>
  </si>
  <si>
    <t>100.00%</t>
  </si>
  <si>
    <t>SMP Holdings | OGC</t>
  </si>
  <si>
    <t>Percentage of ownership interest</t>
  </si>
  <si>
    <t>40.00%</t>
  </si>
  <si>
    <t>Subsidiary of Summit Investments</t>
  </si>
  <si>
    <t>Ownership interest</t>
  </si>
  <si>
    <t>1.00%</t>
  </si>
  <si>
    <t>Common units | Energy Capital Partners</t>
  </si>
  <si>
    <t>Common units | SMP Holdings</t>
  </si>
  <si>
    <t>General partner interest</t>
  </si>
  <si>
    <t>2.00%</t>
  </si>
  <si>
    <t>General Partner | Summit Investments | Summit Midstream Partners, LP</t>
  </si>
  <si>
    <t>SEGMENT INFORMATION - Assets, Revenues, Depreciation and Amortization, and Capital Expenditures by Reportable Segment (Details) - USD ($) $ in Thousands</t>
  </si>
  <si>
    <t>Segment Reporting Information [Line Items]</t>
  </si>
  <si>
    <t>Assets</t>
  </si>
  <si>
    <t>Revenues</t>
  </si>
  <si>
    <t>Reportable Segments</t>
  </si>
  <si>
    <t>Reportable Segments | Utica Shale Segment</t>
  </si>
  <si>
    <t>Reportable Segments | Ohio Gathering</t>
  </si>
  <si>
    <t>Reportable Segments | Williston Basin</t>
  </si>
  <si>
    <t>Reportable Segments | Piceance/DJ Basins</t>
  </si>
  <si>
    <t>Reportable Segments | Barnett Shale</t>
  </si>
  <si>
    <t>Reportable Segments | Marcellus Shale</t>
  </si>
  <si>
    <t>Corporate and other</t>
  </si>
  <si>
    <t>Eliminations</t>
  </si>
  <si>
    <t>SEGMENT INFORMATION - Concentration Risk (Details)</t>
  </si>
  <si>
    <t>Counterparty A - Williston Basin | Revenue | Customer concentration</t>
  </si>
  <si>
    <t>Concentration risk, percentage</t>
  </si>
  <si>
    <t>32.00%</t>
  </si>
  <si>
    <t>SEGMENT INFORMATION - Adjusted EBITDA by Reportable Segment (Details) - USD ($) $ in Thousands</t>
  </si>
  <si>
    <t>Adjusted EBITDA</t>
  </si>
  <si>
    <t>Utica Shale Segment</t>
  </si>
  <si>
    <t>Ohio Gathering</t>
  </si>
  <si>
    <t>Williston Basin</t>
  </si>
  <si>
    <t>Piceance/DJ Basins</t>
  </si>
  <si>
    <t>Barnett Shale</t>
  </si>
  <si>
    <t>Marcellus Shale</t>
  </si>
  <si>
    <t>SEGMENT INFORMATION - Reconciliation of Net Income to Adjusted EBITDA (Details) - USD ($) $ in Thousands</t>
  </si>
  <si>
    <t>Add:</t>
  </si>
  <si>
    <t>Proportional adjusted EBITDA for equity method investees</t>
  </si>
  <si>
    <t>Adjustments related to MVC shortfall payments</t>
  </si>
  <si>
    <t>Less:</t>
  </si>
  <si>
    <t>Interest income</t>
  </si>
  <si>
    <t>Total of reportable segments' measures of profit or loss</t>
  </si>
  <si>
    <t>SEGMENT INFORMATION - Schedule of Adjustments Related to Minimum Volume Commitments Shortfall Payments (Details) - USD ($) $ in Thousands</t>
  </si>
  <si>
    <t>Net change in deferred revenue for MVC shortfall payments</t>
  </si>
  <si>
    <t>Expected MVC shortfall payments</t>
  </si>
  <si>
    <t>Total adjustments related to MVC shortfall payments</t>
  </si>
  <si>
    <t>PROPERTY, PLANT, AND EQUIPMENT, NET - Schedule of Property, Plant, and Equipment, Net (Details) - USD ($) $ in Thousands</t>
  </si>
  <si>
    <t>Property, Plant and Equipment [Line Items]</t>
  </si>
  <si>
    <t>Property, plant and equipment, gross</t>
  </si>
  <si>
    <t>Less accumulated depreciation</t>
  </si>
  <si>
    <t>Gathering and processing systems and related equipment</t>
  </si>
  <si>
    <t>Construction in progress</t>
  </si>
  <si>
    <t>Land and line fill</t>
  </si>
  <si>
    <t>Other</t>
  </si>
  <si>
    <t>PROPERTY, PLANT, AND EQUIPMENT, NET - Schedule of Depreciation Expense and Capitalized Interest (Details) - USD ($) $ in Thousands</t>
  </si>
  <si>
    <t>Depreciation Expense And Capitalized Interest [Abstract]</t>
  </si>
  <si>
    <t>Depreciation expense</t>
  </si>
  <si>
    <t>Capitalized interest</t>
  </si>
  <si>
    <t>AMORTIZING INTANGIBLE ASSETS AND UNFAVORABLE GAS GATHERING CONTRACT - Intangible Assets and Liabilities Subject to Amortization (Details) - USD ($) $ in Thousands</t>
  </si>
  <si>
    <t>12 Months Ended</t>
  </si>
  <si>
    <t>Finite Lived Intangible Assets [Line Items]</t>
  </si>
  <si>
    <t>Gross carrying amount</t>
  </si>
  <si>
    <t>Accumulated amortization</t>
  </si>
  <si>
    <t>Net</t>
  </si>
  <si>
    <t>Favorable gas gathering contracts</t>
  </si>
  <si>
    <t>Useful lives (In years)</t>
  </si>
  <si>
    <t>18 years 8 months 12 days</t>
  </si>
  <si>
    <t>Contract intangibles</t>
  </si>
  <si>
    <t>12 years 6 months</t>
  </si>
  <si>
    <t>Rights-of-way</t>
  </si>
  <si>
    <t>26 years 1 month 6 days</t>
  </si>
  <si>
    <t>Unfavorable Gas Gathering Contract</t>
  </si>
  <si>
    <t>10 years</t>
  </si>
  <si>
    <t>AMORTIZING INTANGIBLE ASSETS AND UNFAVORABLE GAS GATHERING CONTRACT - Recognized Amortization Expense in Other Revenues and Cost and Expenses (Details) - USD ($) $ in Thousands</t>
  </si>
  <si>
    <t>Amortization expense</t>
  </si>
  <si>
    <t>AMORTIZING INTANGIBLE ASSETS AND UNFAVORABLE GAS GATHERING CONTRACT - Estimated Aggregate Annual Amortization Expected to be Recognized (Details) $ in Thousands</t>
  </si>
  <si>
    <t>Mar. 31, 2017USD ($)</t>
  </si>
  <si>
    <t>Intangible assets</t>
  </si>
  <si>
    <t>Unfavorable gas gathering contract</t>
  </si>
  <si>
    <t>GOODWILL (Details)</t>
  </si>
  <si>
    <t>Goodwill impairment</t>
  </si>
  <si>
    <t>EQUITY METHOD INVESTMENTS - Narratives (Details)</t>
  </si>
  <si>
    <t>Principal Owner | OGC</t>
  </si>
  <si>
    <t>Schedule of Equity Method Investments [Line Items]</t>
  </si>
  <si>
    <t>Ownership percent</t>
  </si>
  <si>
    <t>EQUITY METHOD INVESTMENTS - Rollforward of the Investment in Equity Method Investees (Details) - USD ($) $ in Thousands</t>
  </si>
  <si>
    <t>Equity Method Investment [Roll Forward]</t>
  </si>
  <si>
    <t>Investment in equity method investees, March 31, 2017</t>
  </si>
  <si>
    <t>March cash distribution</t>
  </si>
  <si>
    <t>Investment in equity method investees, net of basis difference, February 28, 2017</t>
  </si>
  <si>
    <t>Summit Midstream Partners, LLC | OGC</t>
  </si>
  <si>
    <t>Basis difference</t>
  </si>
  <si>
    <t>EQUITY METHOD INVESTMENTS - Statements of Operations Information (Details) - USD ($) $ in Thousands</t>
  </si>
  <si>
    <t>Feb. 28, 2017</t>
  </si>
  <si>
    <t>OGC</t>
  </si>
  <si>
    <t>Total operating expenses</t>
  </si>
  <si>
    <t>Net income (loss)</t>
  </si>
  <si>
    <t>OCC</t>
  </si>
  <si>
    <t>DEFERRED REVENUE - Rollforward of deferred revenue (Details) $ in Thousands</t>
  </si>
  <si>
    <t>Movement in Deferred Revenue [Roll Forward]</t>
  </si>
  <si>
    <t>Current deferred revenue, beginning balance</t>
  </si>
  <si>
    <t>Current deferred revenue, Additions</t>
  </si>
  <si>
    <t>Current deferred revenue, Less revenue recognized</t>
  </si>
  <si>
    <t>Current deferred revenue, ending balance</t>
  </si>
  <si>
    <t>Noncurrent deferred revenue, beginning balance</t>
  </si>
  <si>
    <t>Noncurrent deferred revenue, Additions</t>
  </si>
  <si>
    <t>Noncurrent deferred revenue, Less revenue recognized</t>
  </si>
  <si>
    <t>Noncurrent deferred revenue, ending balance</t>
  </si>
  <si>
    <t>DEFERRED REVENUE - Narrative (Details) - USD ($) $ in Millions</t>
  </si>
  <si>
    <t>Accounts receivable potentially used to offset fees</t>
  </si>
  <si>
    <t>Piceance/DJ Basins | Gathering Services and Related Fees</t>
  </si>
  <si>
    <t>Recognition amount</t>
  </si>
  <si>
    <t>Accrued Income Receivable</t>
  </si>
  <si>
    <t>Shortfall payment billings included in accounts receivable</t>
  </si>
  <si>
    <t>DEBT - Components of Long-Term Debt (Details) - USD ($) $ in Thousands</t>
  </si>
  <si>
    <t>Line of Credit Facility [Line Items]</t>
  </si>
  <si>
    <t>Total long-term debt</t>
  </si>
  <si>
    <t>SMP Holdings</t>
  </si>
  <si>
    <t>SMP Holdings | Senior Secured Revolving Credit Facility Due November 2018</t>
  </si>
  <si>
    <t>Revolving credit facility</t>
  </si>
  <si>
    <t>SMP Holdings | Senior Notes Due August 2022</t>
  </si>
  <si>
    <t>Unsecured notes</t>
  </si>
  <si>
    <t>Less unamortized debt issuance costs</t>
  </si>
  <si>
    <t>SMP Holdings | Senior Notes Due April 2025</t>
  </si>
  <si>
    <t>SMP Holdings | Senior Notes Due March 2017</t>
  </si>
  <si>
    <t>DEBT - Components of Long-Term Debt (Parenthetical) (Details) - SMP Holdings</t>
  </si>
  <si>
    <t>Senior Secured Revolving Credit Facility Due November 2018</t>
  </si>
  <si>
    <t>Variable interest rate</t>
  </si>
  <si>
    <t>3.49%</t>
  </si>
  <si>
    <t>3.27%</t>
  </si>
  <si>
    <t>Senior Notes Due August 2022</t>
  </si>
  <si>
    <t>Stated interest rate</t>
  </si>
  <si>
    <t>5.50%</t>
  </si>
  <si>
    <t>Senior Notes Due April 2025</t>
  </si>
  <si>
    <t>5.75%</t>
  </si>
  <si>
    <t>Senior Notes Due March 2017</t>
  </si>
  <si>
    <t>7.50%</t>
  </si>
  <si>
    <t>DEBT - Revolving Credit Facility (Details) - Revolving credit facility</t>
  </si>
  <si>
    <t>Borrowing capacity</t>
  </si>
  <si>
    <t>Revolving credit facility maturity date</t>
  </si>
  <si>
    <t>2018-11</t>
  </si>
  <si>
    <t>Accordion feature</t>
  </si>
  <si>
    <t>Commitment fee on unused portion of the facility</t>
  </si>
  <si>
    <t>0.50%</t>
  </si>
  <si>
    <t>Interest rate at period end</t>
  </si>
  <si>
    <t>Unused portion under the facility</t>
  </si>
  <si>
    <t>Debt defaults</t>
  </si>
  <si>
    <t>LIBOR</t>
  </si>
  <si>
    <t>Applicable margin</t>
  </si>
  <si>
    <t>2.50%</t>
  </si>
  <si>
    <t>Minimum</t>
  </si>
  <si>
    <t>0.30%</t>
  </si>
  <si>
    <t>Minimum | LIBOR</t>
  </si>
  <si>
    <t>1.75%</t>
  </si>
  <si>
    <t>Minimum | ABR</t>
  </si>
  <si>
    <t>0.75%</t>
  </si>
  <si>
    <t>Maximum</t>
  </si>
  <si>
    <t>Maximum | LIBOR</t>
  </si>
  <si>
    <t>2.75%</t>
  </si>
  <si>
    <t>Maximum | ABR</t>
  </si>
  <si>
    <t>DEBT - Senior Notes (Details) - USD ($) $ in Thousands</t>
  </si>
  <si>
    <t>Feb. 16, 2017</t>
  </si>
  <si>
    <t>Feb. 14, 2017</t>
  </si>
  <si>
    <t>Jun. 30, 2013</t>
  </si>
  <si>
    <t>Feb. 08, 2017</t>
  </si>
  <si>
    <t>Jul. 31, 2014</t>
  </si>
  <si>
    <t>Debt Instrument [Line Items]</t>
  </si>
  <si>
    <t>Extinguishment of debt</t>
  </si>
  <si>
    <t>5.75% Senior Notes</t>
  </si>
  <si>
    <t>Deferred loan costs</t>
  </si>
  <si>
    <t>Default period</t>
  </si>
  <si>
    <t>30 days</t>
  </si>
  <si>
    <t>Compliance notice period</t>
  </si>
  <si>
    <t>Final judgment</t>
  </si>
  <si>
    <t>Percent of principal (at least)</t>
  </si>
  <si>
    <t>25.00%</t>
  </si>
  <si>
    <t>5.75% Senior Notes | Redemption period one</t>
  </si>
  <si>
    <t>Percent of principal redeemed</t>
  </si>
  <si>
    <t>35.00%</t>
  </si>
  <si>
    <t>Redemption price, expressed as percentage of principal amount</t>
  </si>
  <si>
    <t>105.75%</t>
  </si>
  <si>
    <t>5.75% Senior Notes | Redemption period two</t>
  </si>
  <si>
    <t>104.313%</t>
  </si>
  <si>
    <t>5.75% Senior Notes | Redemption period three</t>
  </si>
  <si>
    <t>Summit Holdings and Finance Corporation | 7.5% Senior Notes</t>
  </si>
  <si>
    <t>Senior unsecured notes</t>
  </si>
  <si>
    <t>Redemption and call premiums</t>
  </si>
  <si>
    <t>Summit Holdings and Finance Corporation | Senior Notes Due August 2022</t>
  </si>
  <si>
    <t>Finance Corp | SMP Holdings</t>
  </si>
  <si>
    <t>Cumulative percentage ownership in subsidiary</t>
  </si>
  <si>
    <t>DEBT - SMP Holdings Credit Facility (Details)</t>
  </si>
  <si>
    <t>SMP Holdings | Term Loan Credit Facility</t>
  </si>
  <si>
    <t>Debt face amount</t>
  </si>
  <si>
    <t>SMP Holdings | Revolving credit facility</t>
  </si>
  <si>
    <t>FINANCIAL INSTRUMENTS - Concentration Risk - Narrative (Details)</t>
  </si>
  <si>
    <t>Five Largest Customers | Accounts receivable | Customer concentration</t>
  </si>
  <si>
    <t>CONCENTRATIONS OF RISK</t>
  </si>
  <si>
    <t>47.00%</t>
  </si>
  <si>
    <t>52.00%</t>
  </si>
  <si>
    <t>FINANCIAL INSTRUMENTS - Fair Value, Liabilities Measured on Recurring Basis, Unobservable Input Reconciliation (Details) - Fair Value, Inputs, Level 3 $ in Thousands</t>
  </si>
  <si>
    <t>Fair Value Assets And Liabilities Measured On Recurring And Nonrecurring Basis [Line Items]</t>
  </si>
  <si>
    <t>Level 3 liability, January 1, 2017</t>
  </si>
  <si>
    <t>Change in fair value</t>
  </si>
  <si>
    <t>Level 3 liability, March 31, 2017</t>
  </si>
  <si>
    <t>FINANCIAL INSTRUMENTS - Fair value of Debt Instruments (Details) - Summit Holdings - USD ($) $ in Thousands</t>
  </si>
  <si>
    <t>Carrying value | Revolving credit facility</t>
  </si>
  <si>
    <t>Fair Value Balance Sheet Grouping Financial Statement Captions [Line Items]</t>
  </si>
  <si>
    <t>Carrying value | Senior Notes | 5.5% Senior Notes</t>
  </si>
  <si>
    <t>Senior notes</t>
  </si>
  <si>
    <t>Carrying value | Senior Notes | Senior Notes 5.75%</t>
  </si>
  <si>
    <t>Carrying value | Senior Notes | 7.5% Senior Notes</t>
  </si>
  <si>
    <t>Fair value | Revolving credit facility | Estimated fair value (Level 2)</t>
  </si>
  <si>
    <t>Fair value | Senior Notes | 5.5% Senior Notes | Estimated fair value (Level 2)</t>
  </si>
  <si>
    <t>Fair value | Senior Notes | Senior Notes 5.75% | Estimated fair value (Level 2)</t>
  </si>
  <si>
    <t>Fair value | Senior Notes | 7.5% Senior Notes | Estimated fair value (Level 2)</t>
  </si>
  <si>
    <t>FINANCIAL INSTRUMENTS - Fair value of Debt Instruments (Parenthetical) (Details) - Summit Holdings - Senior Notes - USD ($)</t>
  </si>
  <si>
    <t>5.5% Senior Notes</t>
  </si>
  <si>
    <t>Senior Notes 5.75%</t>
  </si>
  <si>
    <t>7.5% Senior Notes</t>
  </si>
  <si>
    <t>PARTNERS' CAPITAL - Partners' Capital and Schedule of Units (Details) - shares</t>
  </si>
  <si>
    <t>Jan. 31, 2017</t>
  </si>
  <si>
    <t>Rollforwards of the number of partner units</t>
  </si>
  <si>
    <t>Units, beginning balance (in shares)</t>
  </si>
  <si>
    <t>Net units issued under SMLP LTIP (in shares)</t>
  </si>
  <si>
    <t>Units issued under ATM Program (in shares)</t>
  </si>
  <si>
    <t>General Partner 2% capital contribution (in shares)</t>
  </si>
  <si>
    <t>Units, ending balance (in shares)</t>
  </si>
  <si>
    <t>PARTNERS' CAPITAL - Partners' Capital and Schedule of Units (Parenthetical) (Details)</t>
  </si>
  <si>
    <t>Class of Stock [Line Items]</t>
  </si>
  <si>
    <t>PARTNERS' CAPITAL - Narrative (Details) - USD ($)</t>
  </si>
  <si>
    <t>Apr. 27, 2017</t>
  </si>
  <si>
    <t>Partners' Capital [Line Items]</t>
  </si>
  <si>
    <t>Aggregate gross proceeds</t>
  </si>
  <si>
    <t>Per-unit annual distributions to unitholders (in dollars per unit)</t>
  </si>
  <si>
    <t>Surplus in excess (in dollars per share)</t>
  </si>
  <si>
    <t>Subsequent Event</t>
  </si>
  <si>
    <t>Cash paid to unit holders</t>
  </si>
  <si>
    <t>Cash distribution date</t>
  </si>
  <si>
    <t>May 15,
		2017</t>
  </si>
  <si>
    <t>Cash distribution date of record</t>
  </si>
  <si>
    <t>May 8,
		2017</t>
  </si>
  <si>
    <t>Common | Public Offering</t>
  </si>
  <si>
    <t>Amount of units available to be sold</t>
  </si>
  <si>
    <t>Amount of stock sold</t>
  </si>
  <si>
    <t>Percentage interest in distributions (maximum)</t>
  </si>
  <si>
    <t>50.00%</t>
  </si>
  <si>
    <t>PARTNERS' CAPITAL - Cash Distributions Paid and Declared (Details) - $ / shares</t>
  </si>
  <si>
    <t>PARTNERS' CAPITAL - Incentive Distribution Rights (Details) - USD ($) $ in Thousands</t>
  </si>
  <si>
    <t>IDR payments</t>
  </si>
  <si>
    <t>EARNINGS PER UNIT (Details) - USD ($) $ / shares in Units, shares in Thousands, $ in Thousands</t>
  </si>
  <si>
    <t>Numerator for basic and diluted EPU:</t>
  </si>
  <si>
    <t>Net loss attributable to common units</t>
  </si>
  <si>
    <t>Phantom Units</t>
  </si>
  <si>
    <t>Nonvested anti-dilutive phantom units excluded from the calculation of diluted EPU (in shares)</t>
  </si>
  <si>
    <t>Denominator for basic and diluted EPU:</t>
  </si>
  <si>
    <t>Weighted-average units outstanding (in shares)</t>
  </si>
  <si>
    <t>Effect of nonvested phantom units (in shares)</t>
  </si>
  <si>
    <t>Weighted-average units outstanding – diluted (shares)</t>
  </si>
  <si>
    <t>UNIT-BASED AND NONCASH COMPENSATION (Details) - SMLP LTIP</t>
  </si>
  <si>
    <t>Mar. 31, 2017$ / sharesshares</t>
  </si>
  <si>
    <t>Share-based Compensation Arrangement by Share-based Payment Award [Line Items]</t>
  </si>
  <si>
    <t>Units remaining available (in shares)</t>
  </si>
  <si>
    <t>Granted units (in shares)</t>
  </si>
  <si>
    <t>Grant date fair value (in dollars per share) | $ / shares</t>
  </si>
  <si>
    <t>Vesting period</t>
  </si>
  <si>
    <t>3 years</t>
  </si>
  <si>
    <t>Units vested (in shares)</t>
  </si>
  <si>
    <t>RELATED-PARTY TRANSACTIONS - Expenses Incurred by the General Partners and Reimbursed (Details) - General Partner - USD ($) $ in Thousands</t>
  </si>
  <si>
    <t>Operation and maintenance expense</t>
  </si>
  <si>
    <t>Expenses from transactions with related party</t>
  </si>
  <si>
    <t>General and administrative expense</t>
  </si>
  <si>
    <t>RELATED-PARTY TRANSACTIONS - Narrative (Details) - SMP Holdings</t>
  </si>
  <si>
    <t>Jan. 31, 2017$ / sharesshares</t>
  </si>
  <si>
    <t>Shares sold (in shares) | shares</t>
  </si>
  <si>
    <t>Sale price (in dollars per share) | $ / shares</t>
  </si>
  <si>
    <t>COMMITMENTS AND CONTINGENCIES - Rent Expense (Details) - USD ($) $ in Thousands</t>
  </si>
  <si>
    <t>Rent expense</t>
  </si>
  <si>
    <t>COMMITMENTS AND CONTINGENCIES - Narrative (Details) - USD ($)</t>
  </si>
  <si>
    <t>Dec. 31, 2015</t>
  </si>
  <si>
    <t>Maximum | Meadowland Midstream Gathering System | Principal Owner</t>
  </si>
  <si>
    <t>Loss Contingencies [Line Items]</t>
  </si>
  <si>
    <t>Coverage from pollution liability insurance policy</t>
  </si>
  <si>
    <t>Coverage from property and business interruption insurance policy</t>
  </si>
  <si>
    <t>Business Interruption</t>
  </si>
  <si>
    <t>Recoveries recognized</t>
  </si>
  <si>
    <t>Property Recoveries</t>
  </si>
  <si>
    <t>COMMITMENTS AND CONTINGENCIES - Environmental Matters (Details) - Meadowland Midstream Gathering System $ in Thousands</t>
  </si>
  <si>
    <t>Accrual for Environmental Loss Contingencies [Roll Forward]</t>
  </si>
  <si>
    <t>Accrued environmental remediation, beginning balance</t>
  </si>
  <si>
    <t>Payments made</t>
  </si>
  <si>
    <t>Accrued environmental remediation, ending balance</t>
  </si>
  <si>
    <t>ACQUISITIONS AND DROP DOWN TRANSACTIONS - 2016 Drop Down (Details) $ in Thousands</t>
  </si>
  <si>
    <t>Mar. 03, 2016USD ($)</t>
  </si>
  <si>
    <t>Jun. 30, 2016USD ($)</t>
  </si>
  <si>
    <t>Dec. 31, 2016USD ($)</t>
  </si>
  <si>
    <t>Business Acquisition [Line Items]</t>
  </si>
  <si>
    <t>Deferred purchase price obligation</t>
  </si>
  <si>
    <t>Drop Down Assets 2016 Acquisition</t>
  </si>
  <si>
    <t>Initial payment</t>
  </si>
  <si>
    <t>Working capital adjustment</t>
  </si>
  <si>
    <t>Deferred Purchase price obligation, multiple</t>
  </si>
  <si>
    <t>Estimated future payment obligation</t>
  </si>
  <si>
    <t>Discount rate</t>
  </si>
  <si>
    <t>13.00%</t>
  </si>
  <si>
    <t>11.75%</t>
  </si>
  <si>
    <t>ACQUISITIONS AND DROP DOWN TRANSACTIONS - Revenue and Net Income (Details) - USD ($) $ in Thousands</t>
  </si>
  <si>
    <t>Combined revenues</t>
  </si>
  <si>
    <t>Combined net loss</t>
  </si>
  <si>
    <t>CONDENSED CONSOLIDATING FINANCIAL INFORMATION - Condensed Balance Sheet (Details) - USD ($) $ in Thousands</t>
  </si>
  <si>
    <t>Due from affiliate</t>
  </si>
  <si>
    <t>Investment in subsidiaries</t>
  </si>
  <si>
    <t>Liabilities and Partners' Capital</t>
  </si>
  <si>
    <t>Consolidating adjustments</t>
  </si>
  <si>
    <t>Summit Midstream Partners, LP | Reportable Legal Entities</t>
  </si>
  <si>
    <t>Co-Issuers | Reportable Legal Entities</t>
  </si>
  <si>
    <t>Guarantor Subsidiaries | Reportable Legal Entities</t>
  </si>
  <si>
    <t>Non-Guarantor Subsidiaries | Reportable Legal Entities</t>
  </si>
  <si>
    <t>CONDENSED CONSOLIDATING FINANCIAL INFORMATION - Condensed Statement of Operations (Details) - USD ($) $ in Thousands</t>
  </si>
  <si>
    <t>Equity in earnings of consolidated subsidiaries</t>
  </si>
  <si>
    <t>CONDENSED CONSOLIDATING FINANCIAL INFORMATION - Condensed Cash Flow Statement (Details) - USD ($) $ in Thousands</t>
  </si>
  <si>
    <t>Condensed Cash Flow Statements, Captions [Line Items]</t>
  </si>
  <si>
    <t>Net cash (used in) provided by operating activities</t>
  </si>
  <si>
    <t>Advances to affiliates</t>
  </si>
  <si>
    <t>Advances from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549922</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6285</v>
      </c>
      <c r="C3" s="6" t="n">
        <v>7428</v>
      </c>
    </row>
    <row r="4" spans="1:3">
      <c r="A4" s="4" t="s">
        <v>17</v>
      </c>
      <c r="B4" s="5" t="n">
        <v>53669</v>
      </c>
      <c r="C4" s="5" t="n">
        <v>97364</v>
      </c>
    </row>
    <row r="5" spans="1:3">
      <c r="A5" s="4" t="s">
        <v>18</v>
      </c>
      <c r="B5" s="5" t="n">
        <v>3240</v>
      </c>
      <c r="C5" s="5" t="n">
        <v>4309</v>
      </c>
    </row>
    <row r="6" spans="1:3">
      <c r="A6" s="4" t="s">
        <v>19</v>
      </c>
      <c r="B6" s="5" t="n">
        <v>63194</v>
      </c>
      <c r="C6" s="5" t="n">
        <v>109101</v>
      </c>
    </row>
    <row r="7" spans="1:3">
      <c r="A7" s="4" t="s">
        <v>20</v>
      </c>
      <c r="B7" s="5" t="n">
        <v>1854083</v>
      </c>
      <c r="C7" s="5" t="n">
        <v>1853671</v>
      </c>
    </row>
    <row r="8" spans="1:3">
      <c r="A8" s="4" t="s">
        <v>21</v>
      </c>
      <c r="B8" s="5" t="n">
        <v>411778</v>
      </c>
      <c r="C8" s="5" t="n">
        <v>421452</v>
      </c>
    </row>
    <row r="9" spans="1:3">
      <c r="A9" s="4" t="s">
        <v>22</v>
      </c>
      <c r="B9" s="5" t="n">
        <v>16211</v>
      </c>
      <c r="C9" s="5" t="n">
        <v>16211</v>
      </c>
    </row>
    <row r="10" spans="1:3">
      <c r="A10" s="4" t="s">
        <v>23</v>
      </c>
      <c r="B10" s="5" t="n">
        <v>702751</v>
      </c>
      <c r="C10" s="5" t="n">
        <v>707415</v>
      </c>
    </row>
    <row r="11" spans="1:3">
      <c r="A11" s="4" t="s">
        <v>24</v>
      </c>
      <c r="B11" s="5" t="n">
        <v>7056</v>
      </c>
      <c r="C11" s="5" t="n">
        <v>7329</v>
      </c>
    </row>
    <row r="12" spans="1:3">
      <c r="A12" s="4" t="s">
        <v>25</v>
      </c>
      <c r="B12" s="5" t="n">
        <v>3055073</v>
      </c>
      <c r="C12" s="5" t="n">
        <v>3115179</v>
      </c>
    </row>
    <row r="13" spans="1:3">
      <c r="A13" s="3" t="s">
        <v>26</v>
      </c>
    </row>
    <row r="14" spans="1:3">
      <c r="A14" s="4" t="s">
        <v>27</v>
      </c>
      <c r="B14" s="5" t="n">
        <v>17764</v>
      </c>
      <c r="C14" s="5" t="n">
        <v>16251</v>
      </c>
    </row>
    <row r="15" spans="1:3">
      <c r="A15" s="4" t="s">
        <v>28</v>
      </c>
      <c r="B15" s="5" t="n">
        <v>12107</v>
      </c>
      <c r="C15" s="5" t="n">
        <v>11389</v>
      </c>
    </row>
    <row r="16" spans="1:3">
      <c r="A16" s="4" t="s">
        <v>29</v>
      </c>
      <c r="B16" s="5" t="n">
        <v>486</v>
      </c>
      <c r="C16" s="5" t="n">
        <v>258</v>
      </c>
    </row>
    <row r="17" spans="1:3">
      <c r="A17" s="4" t="s">
        <v>30</v>
      </c>
      <c r="B17" s="5" t="n">
        <v>4066</v>
      </c>
      <c r="C17" s="5" t="n">
        <v>10588</v>
      </c>
    </row>
    <row r="18" spans="1:3">
      <c r="A18" s="4" t="s">
        <v>31</v>
      </c>
      <c r="B18" s="5" t="n">
        <v>5703</v>
      </c>
      <c r="C18" s="5" t="n">
        <v>17483</v>
      </c>
    </row>
    <row r="19" spans="1:3">
      <c r="A19" s="4" t="s">
        <v>32</v>
      </c>
      <c r="B19" s="5" t="n">
        <v>5883</v>
      </c>
      <c r="C19" s="5" t="n">
        <v>4301</v>
      </c>
    </row>
    <row r="20" spans="1:3">
      <c r="A20" s="4" t="s">
        <v>33</v>
      </c>
      <c r="B20" s="5" t="n">
        <v>4818</v>
      </c>
      <c r="C20" s="5" t="n">
        <v>11471</v>
      </c>
    </row>
    <row r="21" spans="1:3">
      <c r="A21" s="4" t="s">
        <v>34</v>
      </c>
      <c r="B21" s="5" t="n">
        <v>50827</v>
      </c>
      <c r="C21" s="5" t="n">
        <v>71741</v>
      </c>
    </row>
    <row r="22" spans="1:3">
      <c r="A22" s="4" t="s">
        <v>35</v>
      </c>
      <c r="B22" s="5" t="n">
        <v>1264912</v>
      </c>
      <c r="C22" s="5" t="n">
        <v>1240301</v>
      </c>
    </row>
    <row r="23" spans="1:3">
      <c r="A23" s="4" t="s">
        <v>36</v>
      </c>
      <c r="B23" s="5" t="n">
        <v>584164</v>
      </c>
      <c r="C23" s="5" t="n">
        <v>563281</v>
      </c>
    </row>
    <row r="24" spans="1:3">
      <c r="A24" s="4" t="s">
        <v>37</v>
      </c>
      <c r="B24" s="5" t="n">
        <v>18980</v>
      </c>
      <c r="C24" s="5" t="n">
        <v>57465</v>
      </c>
    </row>
    <row r="25" spans="1:3">
      <c r="A25" s="4" t="s">
        <v>38</v>
      </c>
      <c r="B25" s="5" t="n">
        <v>3263</v>
      </c>
      <c r="C25" s="5" t="n">
        <v>5152</v>
      </c>
    </row>
    <row r="26" spans="1:3">
      <c r="A26" s="4" t="s">
        <v>39</v>
      </c>
      <c r="B26" s="5" t="n">
        <v>7812</v>
      </c>
      <c r="C26" s="5" t="n">
        <v>7566</v>
      </c>
    </row>
    <row r="27" spans="1:3">
      <c r="A27" s="4" t="s">
        <v>40</v>
      </c>
      <c r="B27" s="5" t="n">
        <v>1929958</v>
      </c>
      <c r="C27" s="5" t="n">
        <v>1945506</v>
      </c>
    </row>
    <row r="28" spans="1:3">
      <c r="A28" s="4" t="s">
        <v>41</v>
      </c>
      <c r="B28" s="4" t="s">
        <v>42</v>
      </c>
      <c r="C28" s="4" t="s">
        <v>42</v>
      </c>
    </row>
    <row r="29" spans="1:3">
      <c r="A29" s="4" t="s">
        <v>43</v>
      </c>
      <c r="B29" s="5" t="n">
        <v>1085255</v>
      </c>
      <c r="C29" s="5" t="n">
        <v>1129132</v>
      </c>
    </row>
    <row r="30" spans="1:3">
      <c r="A30" s="4" t="s">
        <v>44</v>
      </c>
      <c r="B30" s="5" t="n">
        <v>28511</v>
      </c>
      <c r="C30" s="5" t="n">
        <v>29294</v>
      </c>
    </row>
    <row r="31" spans="1:3">
      <c r="A31" s="4" t="s">
        <v>45</v>
      </c>
      <c r="B31" s="5" t="n">
        <v>11349</v>
      </c>
      <c r="C31" s="5" t="n">
        <v>11247</v>
      </c>
    </row>
    <row r="32" spans="1:3">
      <c r="A32" s="4" t="s">
        <v>46</v>
      </c>
      <c r="B32" s="5" t="n">
        <v>1125115</v>
      </c>
      <c r="C32" s="5" t="n">
        <v>1169673</v>
      </c>
    </row>
    <row r="33" spans="1:3">
      <c r="A33" s="4" t="s">
        <v>47</v>
      </c>
      <c r="B33" s="6" t="n">
        <v>3055073</v>
      </c>
      <c r="C33" s="6" t="n">
        <v>3115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14</v>
      </c>
    </row>
    <row r="2" spans="1:3">
      <c r="A2" s="3" t="s">
        <v>49</v>
      </c>
    </row>
    <row r="3" spans="1:3">
      <c r="A3" s="4" t="s">
        <v>50</v>
      </c>
      <c r="B3" s="5" t="n">
        <v>72313</v>
      </c>
      <c r="C3" s="5" t="n">
        <v>72111</v>
      </c>
    </row>
    <row r="4" spans="1:3">
      <c r="A4" s="4" t="s">
        <v>50</v>
      </c>
      <c r="B4" s="5" t="n">
        <v>72313</v>
      </c>
      <c r="C4" s="5" t="n">
        <v>72111</v>
      </c>
    </row>
    <row r="5" spans="1:3">
      <c r="A5" s="4" t="s">
        <v>51</v>
      </c>
      <c r="B5" s="5" t="n">
        <v>1476</v>
      </c>
      <c r="C5" s="5" t="n">
        <v>1471</v>
      </c>
    </row>
    <row r="6" spans="1:3">
      <c r="A6" s="4" t="s">
        <v>51</v>
      </c>
      <c r="B6" s="5" t="n">
        <v>1476</v>
      </c>
      <c r="C6" s="5" t="n">
        <v>1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5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0</v>
      </c>
      <c r="B1" s="2" t="s">
        <v>271</v>
      </c>
      <c r="C1" s="2" t="s">
        <v>1</v>
      </c>
    </row>
    <row r="2" spans="1:5">
      <c r="B2" s="2" t="s">
        <v>272</v>
      </c>
      <c r="C2" s="2" t="s">
        <v>2</v>
      </c>
      <c r="D2" s="2" t="s">
        <v>14</v>
      </c>
      <c r="E2" s="2" t="s">
        <v>53</v>
      </c>
    </row>
    <row r="3" spans="1:5">
      <c r="A3" s="3" t="s">
        <v>273</v>
      </c>
    </row>
    <row r="4" spans="1:5">
      <c r="A4" s="4" t="s">
        <v>50</v>
      </c>
      <c r="C4" s="5" t="n">
        <v>72313000</v>
      </c>
      <c r="D4" s="5" t="n">
        <v>72111000</v>
      </c>
    </row>
    <row r="5" spans="1:5">
      <c r="A5" s="4" t="s">
        <v>274</v>
      </c>
    </row>
    <row r="6" spans="1:5">
      <c r="A6" s="3" t="s">
        <v>273</v>
      </c>
    </row>
    <row r="7" spans="1:5">
      <c r="A7" s="4" t="s">
        <v>275</v>
      </c>
      <c r="B7" s="4" t="s">
        <v>276</v>
      </c>
    </row>
    <row r="8" spans="1:5">
      <c r="A8" s="4" t="s">
        <v>277</v>
      </c>
    </row>
    <row r="9" spans="1:5">
      <c r="A9" s="3" t="s">
        <v>273</v>
      </c>
    </row>
    <row r="10" spans="1:5">
      <c r="A10" s="4" t="s">
        <v>278</v>
      </c>
      <c r="B10" s="4" t="s">
        <v>279</v>
      </c>
    </row>
    <row r="11" spans="1:5">
      <c r="A11" s="4" t="s">
        <v>280</v>
      </c>
    </row>
    <row r="12" spans="1:5">
      <c r="A12" s="3" t="s">
        <v>273</v>
      </c>
    </row>
    <row r="13" spans="1:5">
      <c r="A13" s="4" t="s">
        <v>281</v>
      </c>
      <c r="E13" s="4" t="s">
        <v>282</v>
      </c>
    </row>
    <row r="14" spans="1:5">
      <c r="A14" s="4" t="s">
        <v>283</v>
      </c>
    </row>
    <row r="15" spans="1:5">
      <c r="A15" s="3" t="s">
        <v>273</v>
      </c>
    </row>
    <row r="16" spans="1:5">
      <c r="A16" s="4" t="s">
        <v>50</v>
      </c>
      <c r="C16" s="5" t="n">
        <v>5915827</v>
      </c>
    </row>
    <row r="17" spans="1:5">
      <c r="A17" s="4" t="s">
        <v>284</v>
      </c>
    </row>
    <row r="18" spans="1:5">
      <c r="A18" s="3" t="s">
        <v>273</v>
      </c>
    </row>
    <row r="19" spans="1:5">
      <c r="A19" s="4" t="s">
        <v>50</v>
      </c>
      <c r="C19" s="5" t="n">
        <v>25854581</v>
      </c>
    </row>
    <row r="20" spans="1:5">
      <c r="A20" s="4" t="s">
        <v>96</v>
      </c>
    </row>
    <row r="21" spans="1:5">
      <c r="A21" s="3" t="s">
        <v>273</v>
      </c>
    </row>
    <row r="22" spans="1:5">
      <c r="A22" s="4" t="s">
        <v>285</v>
      </c>
      <c r="C22" s="4" t="s">
        <v>286</v>
      </c>
    </row>
    <row r="23" spans="1:5">
      <c r="A23" s="4" t="s">
        <v>287</v>
      </c>
    </row>
    <row r="24" spans="1:5">
      <c r="A24" s="3" t="s">
        <v>273</v>
      </c>
    </row>
    <row r="25" spans="1:5">
      <c r="A25" s="4" t="s">
        <v>285</v>
      </c>
      <c r="C2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53</v>
      </c>
      <c r="D2" s="2" t="s">
        <v>14</v>
      </c>
    </row>
    <row r="3" spans="1:4">
      <c r="A3" s="3" t="s">
        <v>289</v>
      </c>
    </row>
    <row r="4" spans="1:4">
      <c r="A4" s="4" t="s">
        <v>290</v>
      </c>
      <c r="B4" s="6" t="n">
        <v>3055073</v>
      </c>
      <c r="D4" s="6" t="n">
        <v>3115179</v>
      </c>
    </row>
    <row r="5" spans="1:4">
      <c r="A5" s="4" t="s">
        <v>291</v>
      </c>
      <c r="B5" s="5" t="n">
        <v>135805</v>
      </c>
      <c r="C5" s="6" t="n">
        <v>90571</v>
      </c>
    </row>
    <row r="6" spans="1:4">
      <c r="A6" s="4" t="s">
        <v>63</v>
      </c>
      <c r="B6" s="5" t="n">
        <v>28418</v>
      </c>
      <c r="C6" s="5" t="n">
        <v>27865</v>
      </c>
    </row>
    <row r="7" spans="1:4">
      <c r="A7" s="4" t="s">
        <v>127</v>
      </c>
      <c r="B7" s="5" t="n">
        <v>14428</v>
      </c>
      <c r="C7" s="5" t="n">
        <v>61326</v>
      </c>
    </row>
    <row r="8" spans="1:4">
      <c r="A8" s="4" t="s">
        <v>292</v>
      </c>
    </row>
    <row r="9" spans="1:4">
      <c r="A9" s="3" t="s">
        <v>289</v>
      </c>
    </row>
    <row r="10" spans="1:4">
      <c r="A10" s="4" t="s">
        <v>290</v>
      </c>
      <c r="B10" s="5" t="n">
        <v>3040306</v>
      </c>
      <c r="D10" s="5" t="n">
        <v>3103354</v>
      </c>
    </row>
    <row r="11" spans="1:4">
      <c r="A11" s="4" t="s">
        <v>291</v>
      </c>
      <c r="B11" s="5" t="n">
        <v>135135</v>
      </c>
      <c r="C11" s="5" t="n">
        <v>90571</v>
      </c>
    </row>
    <row r="12" spans="1:4">
      <c r="A12" s="4" t="s">
        <v>63</v>
      </c>
      <c r="B12" s="5" t="n">
        <v>28264</v>
      </c>
      <c r="C12" s="5" t="n">
        <v>27749</v>
      </c>
    </row>
    <row r="13" spans="1:4">
      <c r="A13" s="4" t="s">
        <v>127</v>
      </c>
      <c r="B13" s="5" t="n">
        <v>13425</v>
      </c>
      <c r="C13" s="5" t="n">
        <v>61147</v>
      </c>
    </row>
    <row r="14" spans="1:4">
      <c r="A14" s="4" t="s">
        <v>293</v>
      </c>
    </row>
    <row r="15" spans="1:4">
      <c r="A15" s="3" t="s">
        <v>289</v>
      </c>
    </row>
    <row r="16" spans="1:4">
      <c r="A16" s="4" t="s">
        <v>290</v>
      </c>
      <c r="B16" s="5" t="n">
        <v>210940</v>
      </c>
      <c r="D16" s="5" t="n">
        <v>199392</v>
      </c>
    </row>
    <row r="17" spans="1:4">
      <c r="A17" s="4" t="s">
        <v>291</v>
      </c>
      <c r="B17" s="5" t="n">
        <v>8796</v>
      </c>
      <c r="C17" s="5" t="n">
        <v>4283</v>
      </c>
    </row>
    <row r="18" spans="1:4">
      <c r="A18" s="4" t="s">
        <v>63</v>
      </c>
      <c r="B18" s="5" t="n">
        <v>1647</v>
      </c>
      <c r="C18" s="5" t="n">
        <v>844</v>
      </c>
    </row>
    <row r="19" spans="1:4">
      <c r="A19" s="4" t="s">
        <v>127</v>
      </c>
      <c r="B19" s="5" t="n">
        <v>7862</v>
      </c>
      <c r="C19" s="5" t="n">
        <v>34988</v>
      </c>
    </row>
    <row r="20" spans="1:4">
      <c r="A20" s="4" t="s">
        <v>294</v>
      </c>
    </row>
    <row r="21" spans="1:4">
      <c r="A21" s="3" t="s">
        <v>289</v>
      </c>
    </row>
    <row r="22" spans="1:4">
      <c r="A22" s="4" t="s">
        <v>290</v>
      </c>
      <c r="B22" s="5" t="n">
        <v>702751</v>
      </c>
      <c r="D22" s="5" t="n">
        <v>707415</v>
      </c>
    </row>
    <row r="23" spans="1:4">
      <c r="A23" s="4" t="s">
        <v>295</v>
      </c>
    </row>
    <row r="24" spans="1:4">
      <c r="A24" s="3" t="s">
        <v>289</v>
      </c>
    </row>
    <row r="25" spans="1:4">
      <c r="A25" s="4" t="s">
        <v>290</v>
      </c>
      <c r="B25" s="5" t="n">
        <v>701453</v>
      </c>
      <c r="D25" s="5" t="n">
        <v>724084</v>
      </c>
    </row>
    <row r="26" spans="1:4">
      <c r="A26" s="4" t="s">
        <v>291</v>
      </c>
      <c r="B26" s="5" t="n">
        <v>66885</v>
      </c>
      <c r="C26" s="5" t="n">
        <v>30008</v>
      </c>
    </row>
    <row r="27" spans="1:4">
      <c r="A27" s="4" t="s">
        <v>63</v>
      </c>
      <c r="B27" s="5" t="n">
        <v>8381</v>
      </c>
      <c r="C27" s="5" t="n">
        <v>8357</v>
      </c>
    </row>
    <row r="28" spans="1:4">
      <c r="A28" s="4" t="s">
        <v>127</v>
      </c>
      <c r="B28" s="5" t="n">
        <v>429</v>
      </c>
      <c r="C28" s="5" t="n">
        <v>18034</v>
      </c>
    </row>
    <row r="29" spans="1:4">
      <c r="A29" s="4" t="s">
        <v>296</v>
      </c>
    </row>
    <row r="30" spans="1:4">
      <c r="A30" s="3" t="s">
        <v>289</v>
      </c>
    </row>
    <row r="31" spans="1:4">
      <c r="A31" s="4" t="s">
        <v>290</v>
      </c>
      <c r="B31" s="5" t="n">
        <v>805775</v>
      </c>
      <c r="D31" s="5" t="n">
        <v>843440</v>
      </c>
    </row>
    <row r="32" spans="1:4">
      <c r="A32" s="4" t="s">
        <v>291</v>
      </c>
      <c r="B32" s="5" t="n">
        <v>34808</v>
      </c>
      <c r="C32" s="5" t="n">
        <v>28993</v>
      </c>
    </row>
    <row r="33" spans="1:4">
      <c r="A33" s="4" t="s">
        <v>63</v>
      </c>
      <c r="B33" s="5" t="n">
        <v>12211</v>
      </c>
      <c r="C33" s="5" t="n">
        <v>12273</v>
      </c>
    </row>
    <row r="34" spans="1:4">
      <c r="A34" s="4" t="s">
        <v>127</v>
      </c>
      <c r="B34" s="5" t="n">
        <v>5864</v>
      </c>
      <c r="C34" s="5" t="n">
        <v>5824</v>
      </c>
    </row>
    <row r="35" spans="1:4">
      <c r="A35" s="4" t="s">
        <v>297</v>
      </c>
    </row>
    <row r="36" spans="1:4">
      <c r="A36" s="3" t="s">
        <v>289</v>
      </c>
    </row>
    <row r="37" spans="1:4">
      <c r="A37" s="4" t="s">
        <v>290</v>
      </c>
      <c r="B37" s="5" t="n">
        <v>396516</v>
      </c>
      <c r="D37" s="5" t="n">
        <v>404314</v>
      </c>
    </row>
    <row r="38" spans="1:4">
      <c r="A38" s="4" t="s">
        <v>291</v>
      </c>
      <c r="B38" s="5" t="n">
        <v>17742</v>
      </c>
      <c r="C38" s="5" t="n">
        <v>20402</v>
      </c>
    </row>
    <row r="39" spans="1:4">
      <c r="A39" s="4" t="s">
        <v>63</v>
      </c>
      <c r="B39" s="5" t="n">
        <v>3762</v>
      </c>
      <c r="C39" s="5" t="n">
        <v>4056</v>
      </c>
    </row>
    <row r="40" spans="1:4">
      <c r="A40" s="4" t="s">
        <v>127</v>
      </c>
      <c r="B40" s="5" t="n">
        <v>-995</v>
      </c>
      <c r="C40" s="5" t="n">
        <v>563</v>
      </c>
    </row>
    <row r="41" spans="1:4">
      <c r="A41" s="4" t="s">
        <v>298</v>
      </c>
    </row>
    <row r="42" spans="1:4">
      <c r="A42" s="3" t="s">
        <v>289</v>
      </c>
    </row>
    <row r="43" spans="1:4">
      <c r="A43" s="4" t="s">
        <v>290</v>
      </c>
      <c r="B43" s="5" t="n">
        <v>222871</v>
      </c>
      <c r="D43" s="5" t="n">
        <v>224709</v>
      </c>
    </row>
    <row r="44" spans="1:4">
      <c r="A44" s="4" t="s">
        <v>291</v>
      </c>
      <c r="B44" s="5" t="n">
        <v>6904</v>
      </c>
      <c r="C44" s="5" t="n">
        <v>6885</v>
      </c>
    </row>
    <row r="45" spans="1:4">
      <c r="A45" s="4" t="s">
        <v>63</v>
      </c>
      <c r="B45" s="5" t="n">
        <v>2263</v>
      </c>
      <c r="C45" s="5" t="n">
        <v>2219</v>
      </c>
    </row>
    <row r="46" spans="1:4">
      <c r="A46" s="4" t="s">
        <v>127</v>
      </c>
      <c r="B46" s="5" t="n">
        <v>265</v>
      </c>
      <c r="C46" s="5" t="n">
        <v>1738</v>
      </c>
    </row>
    <row r="47" spans="1:4">
      <c r="A47" s="4" t="s">
        <v>299</v>
      </c>
    </row>
    <row r="48" spans="1:4">
      <c r="A48" s="3" t="s">
        <v>289</v>
      </c>
    </row>
    <row r="49" spans="1:4">
      <c r="A49" s="4" t="s">
        <v>290</v>
      </c>
      <c r="B49" s="5" t="n">
        <v>15146</v>
      </c>
      <c r="D49" s="5" t="n">
        <v>12294</v>
      </c>
    </row>
    <row r="50" spans="1:4">
      <c r="A50" s="4" t="s">
        <v>291</v>
      </c>
      <c r="B50" s="5" t="n">
        <v>1786</v>
      </c>
      <c r="C50" s="5" t="n">
        <v>0</v>
      </c>
    </row>
    <row r="51" spans="1:4">
      <c r="A51" s="4" t="s">
        <v>63</v>
      </c>
      <c r="B51" s="5" t="n">
        <v>154</v>
      </c>
      <c r="C51" s="5" t="n">
        <v>116</v>
      </c>
    </row>
    <row r="52" spans="1:4">
      <c r="A52" s="4" t="s">
        <v>127</v>
      </c>
      <c r="B52" s="5" t="n">
        <v>1003</v>
      </c>
      <c r="C52" s="5" t="n">
        <v>179</v>
      </c>
    </row>
    <row r="53" spans="1:4">
      <c r="A53" s="4" t="s">
        <v>300</v>
      </c>
    </row>
    <row r="54" spans="1:4">
      <c r="A54" s="3" t="s">
        <v>289</v>
      </c>
    </row>
    <row r="55" spans="1:4">
      <c r="A55" s="4" t="s">
        <v>290</v>
      </c>
      <c r="B55" s="5" t="n">
        <v>-379</v>
      </c>
      <c r="D55" s="6" t="n">
        <v>-469</v>
      </c>
    </row>
    <row r="56" spans="1:4">
      <c r="A56" s="4" t="s">
        <v>291</v>
      </c>
      <c r="B56" s="6" t="n">
        <v>-1116</v>
      </c>
      <c r="C5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6" t="n">
        <v>118013</v>
      </c>
      <c r="C4" s="6" t="n">
        <v>78100</v>
      </c>
    </row>
    <row r="5" spans="1:3">
      <c r="A5" s="4" t="s">
        <v>56</v>
      </c>
      <c r="B5" s="5" t="n">
        <v>11120</v>
      </c>
      <c r="C5" s="5" t="n">
        <v>7588</v>
      </c>
    </row>
    <row r="6" spans="1:3">
      <c r="A6" s="4" t="s">
        <v>57</v>
      </c>
      <c r="B6" s="5" t="n">
        <v>6672</v>
      </c>
      <c r="C6" s="5" t="n">
        <v>4883</v>
      </c>
    </row>
    <row r="7" spans="1:3">
      <c r="A7" s="4" t="s">
        <v>58</v>
      </c>
      <c r="B7" s="5" t="n">
        <v>135805</v>
      </c>
      <c r="C7" s="5" t="n">
        <v>90571</v>
      </c>
    </row>
    <row r="8" spans="1:3">
      <c r="A8" s="3" t="s">
        <v>59</v>
      </c>
    </row>
    <row r="9" spans="1:3">
      <c r="A9" s="4" t="s">
        <v>60</v>
      </c>
      <c r="B9" s="5" t="n">
        <v>9052</v>
      </c>
      <c r="C9" s="5" t="n">
        <v>6290</v>
      </c>
    </row>
    <row r="10" spans="1:3">
      <c r="A10" s="4" t="s">
        <v>61</v>
      </c>
      <c r="B10" s="5" t="n">
        <v>23692</v>
      </c>
      <c r="C10" s="5" t="n">
        <v>25842</v>
      </c>
    </row>
    <row r="11" spans="1:3">
      <c r="A11" s="4" t="s">
        <v>62</v>
      </c>
      <c r="B11" s="5" t="n">
        <v>14132</v>
      </c>
      <c r="C11" s="5" t="n">
        <v>12879</v>
      </c>
    </row>
    <row r="12" spans="1:3">
      <c r="A12" s="4" t="s">
        <v>63</v>
      </c>
      <c r="B12" s="5" t="n">
        <v>28569</v>
      </c>
      <c r="C12" s="5" t="n">
        <v>27728</v>
      </c>
    </row>
    <row r="13" spans="1:3">
      <c r="A13" s="4" t="s">
        <v>64</v>
      </c>
      <c r="B13" s="5" t="n">
        <v>0</v>
      </c>
      <c r="C13" s="5" t="n">
        <v>1174</v>
      </c>
    </row>
    <row r="14" spans="1:3">
      <c r="A14" s="4" t="s">
        <v>65</v>
      </c>
      <c r="B14" s="5" t="n">
        <v>3</v>
      </c>
      <c r="C14" s="5" t="n">
        <v>-63</v>
      </c>
    </row>
    <row r="15" spans="1:3">
      <c r="A15" s="4" t="s">
        <v>66</v>
      </c>
      <c r="B15" s="5" t="n">
        <v>284</v>
      </c>
      <c r="C15" s="5" t="n">
        <v>0</v>
      </c>
    </row>
    <row r="16" spans="1:3">
      <c r="A16" s="4" t="s">
        <v>67</v>
      </c>
      <c r="B16" s="5" t="n">
        <v>75732</v>
      </c>
      <c r="C16" s="5" t="n">
        <v>73850</v>
      </c>
    </row>
    <row r="17" spans="1:3">
      <c r="A17" s="4" t="s">
        <v>68</v>
      </c>
      <c r="B17" s="5" t="n">
        <v>71</v>
      </c>
      <c r="C17" s="5" t="n">
        <v>22</v>
      </c>
    </row>
    <row r="18" spans="1:3">
      <c r="A18" s="4" t="s">
        <v>69</v>
      </c>
      <c r="B18" s="5" t="n">
        <v>-16716</v>
      </c>
      <c r="C18" s="5" t="n">
        <v>-15882</v>
      </c>
    </row>
    <row r="19" spans="1:3">
      <c r="A19" s="4" t="s">
        <v>70</v>
      </c>
      <c r="B19" s="5" t="n">
        <v>-22020</v>
      </c>
      <c r="C19" s="5" t="n">
        <v>0</v>
      </c>
    </row>
    <row r="20" spans="1:3">
      <c r="A20" s="4" t="s">
        <v>71</v>
      </c>
      <c r="B20" s="5" t="n">
        <v>-20883</v>
      </c>
      <c r="C20" s="5" t="n">
        <v>-7463</v>
      </c>
    </row>
    <row r="21" spans="1:3">
      <c r="A21" s="4" t="s">
        <v>72</v>
      </c>
      <c r="B21" s="5" t="n">
        <v>525</v>
      </c>
      <c r="C21" s="5" t="n">
        <v>-6602</v>
      </c>
    </row>
    <row r="22" spans="1:3">
      <c r="A22" s="4" t="s">
        <v>73</v>
      </c>
      <c r="B22" s="5" t="n">
        <v>-452</v>
      </c>
      <c r="C22" s="5" t="n">
        <v>77</v>
      </c>
    </row>
    <row r="23" spans="1:3">
      <c r="A23" s="4" t="s">
        <v>74</v>
      </c>
      <c r="B23" s="5" t="n">
        <v>-656</v>
      </c>
      <c r="C23" s="5" t="n">
        <v>2860</v>
      </c>
    </row>
    <row r="24" spans="1:3">
      <c r="A24" s="4" t="s">
        <v>75</v>
      </c>
      <c r="B24" s="5" t="n">
        <v>-583</v>
      </c>
      <c r="C24" s="5" t="n">
        <v>-3665</v>
      </c>
    </row>
    <row r="25" spans="1:3">
      <c r="A25" s="4" t="s">
        <v>76</v>
      </c>
      <c r="C25" s="5" t="n">
        <v>2745</v>
      </c>
    </row>
    <row r="26" spans="1:3">
      <c r="A26" s="4" t="s">
        <v>77</v>
      </c>
      <c r="B26" s="5" t="n">
        <v>102</v>
      </c>
      <c r="C26" s="5" t="n">
        <v>44</v>
      </c>
    </row>
    <row r="27" spans="1:3">
      <c r="A27" s="4" t="s">
        <v>78</v>
      </c>
      <c r="B27" s="5" t="n">
        <v>-685</v>
      </c>
      <c r="C27" s="5" t="n">
        <v>-6454</v>
      </c>
    </row>
    <row r="28" spans="1:3">
      <c r="A28" s="4" t="s">
        <v>79</v>
      </c>
      <c r="B28" s="5" t="n">
        <v>2092</v>
      </c>
      <c r="C28" s="5" t="n">
        <v>1810</v>
      </c>
    </row>
    <row r="29" spans="1:3">
      <c r="A29" s="4" t="s">
        <v>80</v>
      </c>
      <c r="B29" s="6" t="n">
        <v>-2777</v>
      </c>
      <c r="C29" s="6" t="n">
        <v>-8264</v>
      </c>
    </row>
    <row r="30" spans="1:3">
      <c r="A30" s="4" t="s">
        <v>81</v>
      </c>
    </row>
    <row r="31" spans="1:3">
      <c r="A31" s="3" t="s">
        <v>82</v>
      </c>
    </row>
    <row r="32" spans="1:3">
      <c r="A32" s="4" t="s">
        <v>83</v>
      </c>
      <c r="B32" s="7" t="n">
        <v>-0.04</v>
      </c>
      <c r="C32" s="7" t="n">
        <v>-0.12</v>
      </c>
    </row>
    <row r="33" spans="1:3">
      <c r="A33" s="4" t="s">
        <v>84</v>
      </c>
      <c r="B33" s="7" t="n">
        <v>-0.04</v>
      </c>
      <c r="C33" s="7" t="n">
        <v>-0.12</v>
      </c>
    </row>
    <row r="34" spans="1:3">
      <c r="A34" s="3" t="s">
        <v>85</v>
      </c>
    </row>
    <row r="35" spans="1:3">
      <c r="A35" s="4" t="s">
        <v>86</v>
      </c>
      <c r="B35" s="5" t="n">
        <v>72149</v>
      </c>
      <c r="C35" s="5" t="n">
        <v>66493</v>
      </c>
    </row>
    <row r="36" spans="1:3">
      <c r="A36" s="4" t="s">
        <v>87</v>
      </c>
      <c r="B36" s="5" t="n">
        <v>72149</v>
      </c>
      <c r="C36" s="5" t="n">
        <v>664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301</v>
      </c>
      <c r="B1" s="2" t="s">
        <v>1</v>
      </c>
    </row>
    <row r="2" spans="1:2">
      <c r="B2" s="2" t="s">
        <v>2</v>
      </c>
    </row>
    <row r="3" spans="1:2">
      <c r="A3" s="4" t="s">
        <v>302</v>
      </c>
    </row>
    <row r="4" spans="1:2">
      <c r="A4" s="3" t="s">
        <v>289</v>
      </c>
    </row>
    <row r="5" spans="1:2">
      <c r="A5" s="4" t="s">
        <v>303</v>
      </c>
      <c r="B5"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53</v>
      </c>
    </row>
    <row r="3" spans="1:3">
      <c r="A3" s="3" t="s">
        <v>289</v>
      </c>
    </row>
    <row r="4" spans="1:3">
      <c r="A4" s="4" t="s">
        <v>306</v>
      </c>
      <c r="B4" s="6" t="n">
        <v>81503</v>
      </c>
      <c r="C4" s="6" t="n">
        <v>78790</v>
      </c>
    </row>
    <row r="5" spans="1:3">
      <c r="A5" s="4" t="s">
        <v>307</v>
      </c>
    </row>
    <row r="6" spans="1:3">
      <c r="A6" s="3" t="s">
        <v>289</v>
      </c>
    </row>
    <row r="7" spans="1:3">
      <c r="A7" s="4" t="s">
        <v>306</v>
      </c>
      <c r="B7" s="5" t="n">
        <v>7912</v>
      </c>
      <c r="C7" s="5" t="n">
        <v>3189</v>
      </c>
    </row>
    <row r="8" spans="1:3">
      <c r="A8" s="4" t="s">
        <v>308</v>
      </c>
    </row>
    <row r="9" spans="1:3">
      <c r="A9" s="3" t="s">
        <v>289</v>
      </c>
    </row>
    <row r="10" spans="1:3">
      <c r="A10" s="4" t="s">
        <v>306</v>
      </c>
      <c r="B10" s="5" t="n">
        <v>9073</v>
      </c>
      <c r="C10" s="5" t="n">
        <v>12388</v>
      </c>
    </row>
    <row r="11" spans="1:3">
      <c r="A11" s="4" t="s">
        <v>309</v>
      </c>
    </row>
    <row r="12" spans="1:3">
      <c r="A12" s="3" t="s">
        <v>289</v>
      </c>
    </row>
    <row r="13" spans="1:3">
      <c r="A13" s="4" t="s">
        <v>306</v>
      </c>
      <c r="B13" s="5" t="n">
        <v>17809</v>
      </c>
      <c r="C13" s="5" t="n">
        <v>19719</v>
      </c>
    </row>
    <row r="14" spans="1:3">
      <c r="A14" s="4" t="s">
        <v>310</v>
      </c>
    </row>
    <row r="15" spans="1:3">
      <c r="A15" s="3" t="s">
        <v>289</v>
      </c>
    </row>
    <row r="16" spans="1:3">
      <c r="A16" s="4" t="s">
        <v>306</v>
      </c>
      <c r="B16" s="5" t="n">
        <v>28974</v>
      </c>
      <c r="C16" s="5" t="n">
        <v>24817</v>
      </c>
    </row>
    <row r="17" spans="1:3">
      <c r="A17" s="4" t="s">
        <v>311</v>
      </c>
    </row>
    <row r="18" spans="1:3">
      <c r="A18" s="3" t="s">
        <v>289</v>
      </c>
    </row>
    <row r="19" spans="1:3">
      <c r="A19" s="4" t="s">
        <v>306</v>
      </c>
      <c r="B19" s="5" t="n">
        <v>12088</v>
      </c>
      <c r="C19" s="5" t="n">
        <v>14077</v>
      </c>
    </row>
    <row r="20" spans="1:3">
      <c r="A20" s="4" t="s">
        <v>312</v>
      </c>
    </row>
    <row r="21" spans="1:3">
      <c r="A21" s="3" t="s">
        <v>289</v>
      </c>
    </row>
    <row r="22" spans="1:3">
      <c r="A22" s="4" t="s">
        <v>306</v>
      </c>
      <c r="B22" s="6" t="n">
        <v>5647</v>
      </c>
      <c r="C22" s="6" t="n">
        <v>4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53</v>
      </c>
    </row>
    <row r="3" spans="1:3">
      <c r="A3" s="3" t="s">
        <v>159</v>
      </c>
    </row>
    <row r="4" spans="1:3">
      <c r="A4" s="4" t="s">
        <v>72</v>
      </c>
      <c r="B4" s="6" t="n">
        <v>525</v>
      </c>
      <c r="C4" s="6" t="n">
        <v>-6602</v>
      </c>
    </row>
    <row r="5" spans="1:3">
      <c r="A5" s="3" t="s">
        <v>314</v>
      </c>
    </row>
    <row r="6" spans="1:3">
      <c r="A6" s="4" t="s">
        <v>299</v>
      </c>
      <c r="B6" s="5" t="n">
        <v>10093</v>
      </c>
      <c r="C6" s="5" t="n">
        <v>8781</v>
      </c>
    </row>
    <row r="7" spans="1:3">
      <c r="A7" s="4" t="s">
        <v>69</v>
      </c>
      <c r="B7" s="5" t="n">
        <v>16716</v>
      </c>
      <c r="C7" s="5" t="n">
        <v>15882</v>
      </c>
    </row>
    <row r="8" spans="1:3">
      <c r="A8" s="4" t="s">
        <v>70</v>
      </c>
      <c r="B8" s="5" t="n">
        <v>22020</v>
      </c>
      <c r="C8" s="5" t="n">
        <v>0</v>
      </c>
    </row>
    <row r="9" spans="1:3">
      <c r="A9" s="4" t="s">
        <v>71</v>
      </c>
      <c r="B9" s="5" t="n">
        <v>20883</v>
      </c>
      <c r="C9" s="5" t="n">
        <v>7463</v>
      </c>
    </row>
    <row r="10" spans="1:3">
      <c r="A10" s="4" t="s">
        <v>63</v>
      </c>
      <c r="B10" s="5" t="n">
        <v>28418</v>
      </c>
      <c r="C10" s="5" t="n">
        <v>27865</v>
      </c>
    </row>
    <row r="11" spans="1:3">
      <c r="A11" s="4" t="s">
        <v>315</v>
      </c>
      <c r="B11" s="5" t="n">
        <v>9073</v>
      </c>
      <c r="C11" s="5" t="n">
        <v>12388</v>
      </c>
    </row>
    <row r="12" spans="1:3">
      <c r="A12" s="4" t="s">
        <v>316</v>
      </c>
      <c r="B12" s="5" t="n">
        <v>-28640</v>
      </c>
      <c r="C12" s="5" t="n">
        <v>11142</v>
      </c>
    </row>
    <row r="13" spans="1:3">
      <c r="A13" s="4" t="s">
        <v>119</v>
      </c>
      <c r="B13" s="5" t="n">
        <v>2128</v>
      </c>
      <c r="C13" s="5" t="n">
        <v>1956</v>
      </c>
    </row>
    <row r="14" spans="1:3">
      <c r="A14" s="4" t="s">
        <v>65</v>
      </c>
      <c r="B14" s="5" t="n">
        <v>3</v>
      </c>
      <c r="C14" s="5" t="n">
        <v>-63</v>
      </c>
    </row>
    <row r="15" spans="1:3">
      <c r="A15" s="4" t="s">
        <v>66</v>
      </c>
      <c r="B15" s="5" t="n">
        <v>284</v>
      </c>
      <c r="C15" s="5" t="n">
        <v>0</v>
      </c>
    </row>
    <row r="16" spans="1:3">
      <c r="A16" s="3" t="s">
        <v>317</v>
      </c>
    </row>
    <row r="17" spans="1:3">
      <c r="A17" s="4" t="s">
        <v>318</v>
      </c>
      <c r="B17" s="5" t="n">
        <v>0</v>
      </c>
      <c r="C17" s="5" t="n">
        <v>22</v>
      </c>
    </row>
    <row r="18" spans="1:3">
      <c r="A18" s="4" t="s">
        <v>319</v>
      </c>
      <c r="B18" s="6" t="n">
        <v>81503</v>
      </c>
      <c r="C18" s="6" t="n">
        <v>787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53</v>
      </c>
    </row>
    <row r="3" spans="1:3">
      <c r="A3" s="3" t="s">
        <v>289</v>
      </c>
    </row>
    <row r="4" spans="1:3">
      <c r="A4" s="4" t="s">
        <v>321</v>
      </c>
      <c r="B4" s="6" t="n">
        <v>-38485</v>
      </c>
      <c r="C4" s="6" t="n">
        <v>1473</v>
      </c>
    </row>
    <row r="5" spans="1:3">
      <c r="A5" s="4" t="s">
        <v>322</v>
      </c>
      <c r="B5" s="5" t="n">
        <v>9845</v>
      </c>
      <c r="C5" s="5" t="n">
        <v>9669</v>
      </c>
    </row>
    <row r="6" spans="1:3">
      <c r="A6" s="4" t="s">
        <v>323</v>
      </c>
      <c r="B6" s="5" t="n">
        <v>-28640</v>
      </c>
      <c r="C6" s="5" t="n">
        <v>11142</v>
      </c>
    </row>
    <row r="7" spans="1:3">
      <c r="A7" s="4" t="s">
        <v>309</v>
      </c>
    </row>
    <row r="8" spans="1:3">
      <c r="A8" s="3" t="s">
        <v>289</v>
      </c>
    </row>
    <row r="9" spans="1:3">
      <c r="A9" s="4" t="s">
        <v>321</v>
      </c>
      <c r="B9" s="5" t="n">
        <v>-37693</v>
      </c>
      <c r="C9" s="5" t="n">
        <v>235</v>
      </c>
    </row>
    <row r="10" spans="1:3">
      <c r="A10" s="4" t="s">
        <v>322</v>
      </c>
      <c r="B10" s="5" t="n">
        <v>1982</v>
      </c>
      <c r="C10" s="5" t="n">
        <v>3301</v>
      </c>
    </row>
    <row r="11" spans="1:3">
      <c r="A11" s="4" t="s">
        <v>323</v>
      </c>
      <c r="B11" s="5" t="n">
        <v>-35711</v>
      </c>
      <c r="C11" s="5" t="n">
        <v>3536</v>
      </c>
    </row>
    <row r="12" spans="1:3">
      <c r="A12" s="4" t="s">
        <v>310</v>
      </c>
    </row>
    <row r="13" spans="1:3">
      <c r="A13" s="3" t="s">
        <v>289</v>
      </c>
    </row>
    <row r="14" spans="1:3">
      <c r="A14" s="4" t="s">
        <v>321</v>
      </c>
      <c r="B14" s="5" t="n">
        <v>-792</v>
      </c>
      <c r="C14" s="5" t="n">
        <v>1238</v>
      </c>
    </row>
    <row r="15" spans="1:3">
      <c r="A15" s="4" t="s">
        <v>322</v>
      </c>
      <c r="B15" s="5" t="n">
        <v>6545</v>
      </c>
      <c r="C15" s="5" t="n">
        <v>6279</v>
      </c>
    </row>
    <row r="16" spans="1:3">
      <c r="A16" s="4" t="s">
        <v>323</v>
      </c>
      <c r="B16" s="5" t="n">
        <v>5753</v>
      </c>
      <c r="C16" s="5" t="n">
        <v>7517</v>
      </c>
    </row>
    <row r="17" spans="1:3">
      <c r="A17" s="4" t="s">
        <v>311</v>
      </c>
    </row>
    <row r="18" spans="1:3">
      <c r="A18" s="3" t="s">
        <v>289</v>
      </c>
    </row>
    <row r="19" spans="1:3">
      <c r="A19" s="4" t="s">
        <v>321</v>
      </c>
      <c r="B19" s="5" t="n">
        <v>0</v>
      </c>
      <c r="C19" s="5" t="n">
        <v>0</v>
      </c>
    </row>
    <row r="20" spans="1:3">
      <c r="A20" s="4" t="s">
        <v>322</v>
      </c>
      <c r="B20" s="5" t="n">
        <v>1318</v>
      </c>
      <c r="C20" s="5" t="n">
        <v>89</v>
      </c>
    </row>
    <row r="21" spans="1:3">
      <c r="A21" s="4" t="s">
        <v>323</v>
      </c>
      <c r="B21" s="6" t="n">
        <v>1318</v>
      </c>
      <c r="C21" s="6" t="n">
        <v>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14</v>
      </c>
    </row>
    <row r="2" spans="1:3">
      <c r="A2" s="3" t="s">
        <v>325</v>
      </c>
    </row>
    <row r="3" spans="1:3">
      <c r="A3" s="4" t="s">
        <v>326</v>
      </c>
      <c r="B3" s="6" t="n">
        <v>2131862</v>
      </c>
      <c r="C3" s="6" t="n">
        <v>2112986</v>
      </c>
    </row>
    <row r="4" spans="1:3">
      <c r="A4" s="4" t="s">
        <v>327</v>
      </c>
      <c r="B4" s="5" t="n">
        <v>277779</v>
      </c>
      <c r="C4" s="5" t="n">
        <v>259315</v>
      </c>
    </row>
    <row r="5" spans="1:3">
      <c r="A5" s="4" t="s">
        <v>20</v>
      </c>
      <c r="B5" s="5" t="n">
        <v>1854083</v>
      </c>
      <c r="C5" s="5" t="n">
        <v>1853671</v>
      </c>
    </row>
    <row r="6" spans="1:3">
      <c r="A6" s="4" t="s">
        <v>328</v>
      </c>
    </row>
    <row r="7" spans="1:3">
      <c r="A7" s="3" t="s">
        <v>325</v>
      </c>
    </row>
    <row r="8" spans="1:3">
      <c r="A8" s="4" t="s">
        <v>326</v>
      </c>
      <c r="B8" s="5" t="n">
        <v>2040517</v>
      </c>
      <c r="C8" s="5" t="n">
        <v>2026363</v>
      </c>
    </row>
    <row r="9" spans="1:3">
      <c r="A9" s="4" t="s">
        <v>329</v>
      </c>
    </row>
    <row r="10" spans="1:3">
      <c r="A10" s="3" t="s">
        <v>325</v>
      </c>
    </row>
    <row r="11" spans="1:3">
      <c r="A11" s="4" t="s">
        <v>326</v>
      </c>
      <c r="B11" s="5" t="n">
        <v>44464</v>
      </c>
      <c r="C11" s="5" t="n">
        <v>39954</v>
      </c>
    </row>
    <row r="12" spans="1:3">
      <c r="A12" s="4" t="s">
        <v>330</v>
      </c>
    </row>
    <row r="13" spans="1:3">
      <c r="A13" s="3" t="s">
        <v>325</v>
      </c>
    </row>
    <row r="14" spans="1:3">
      <c r="A14" s="4" t="s">
        <v>326</v>
      </c>
      <c r="B14" s="5" t="n">
        <v>11442</v>
      </c>
      <c r="C14" s="5" t="n">
        <v>11442</v>
      </c>
    </row>
    <row r="15" spans="1:3">
      <c r="A15" s="4" t="s">
        <v>331</v>
      </c>
    </row>
    <row r="16" spans="1:3">
      <c r="A16" s="3" t="s">
        <v>325</v>
      </c>
    </row>
    <row r="17" spans="1:3">
      <c r="A17" s="4" t="s">
        <v>326</v>
      </c>
      <c r="B17" s="6" t="n">
        <v>35439</v>
      </c>
      <c r="C17" s="6" t="n">
        <v>352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53</v>
      </c>
    </row>
    <row r="3" spans="1:3">
      <c r="A3" s="3" t="s">
        <v>333</v>
      </c>
    </row>
    <row r="4" spans="1:3">
      <c r="A4" s="4" t="s">
        <v>334</v>
      </c>
      <c r="B4" s="6" t="n">
        <v>18491</v>
      </c>
      <c r="C4" s="6" t="n">
        <v>17370</v>
      </c>
    </row>
    <row r="5" spans="1:3">
      <c r="A5" s="4" t="s">
        <v>335</v>
      </c>
      <c r="B5" s="6" t="n">
        <v>468</v>
      </c>
      <c r="C5" s="6" t="n">
        <v>7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36</v>
      </c>
      <c r="B1" s="2" t="s">
        <v>1</v>
      </c>
      <c r="C1" s="2" t="s">
        <v>337</v>
      </c>
    </row>
    <row r="2" spans="1:3">
      <c r="B2" s="2" t="s">
        <v>2</v>
      </c>
      <c r="C2" s="2" t="s">
        <v>14</v>
      </c>
    </row>
    <row r="3" spans="1:3">
      <c r="A3" s="3" t="s">
        <v>338</v>
      </c>
    </row>
    <row r="4" spans="1:3">
      <c r="A4" s="4" t="s">
        <v>339</v>
      </c>
      <c r="B4" s="6" t="n">
        <v>604467</v>
      </c>
      <c r="C4" s="6" t="n">
        <v>603674</v>
      </c>
    </row>
    <row r="5" spans="1:3">
      <c r="A5" s="4" t="s">
        <v>340</v>
      </c>
      <c r="B5" s="5" t="n">
        <v>-192689</v>
      </c>
      <c r="C5" s="5" t="n">
        <v>-182222</v>
      </c>
    </row>
    <row r="6" spans="1:3">
      <c r="A6" s="4" t="s">
        <v>341</v>
      </c>
      <c r="B6" s="6" t="n">
        <v>411778</v>
      </c>
      <c r="C6" s="6" t="n">
        <v>421452</v>
      </c>
    </row>
    <row r="7" spans="1:3">
      <c r="A7" s="4" t="s">
        <v>342</v>
      </c>
    </row>
    <row r="8" spans="1:3">
      <c r="A8" s="3" t="s">
        <v>338</v>
      </c>
    </row>
    <row r="9" spans="1:3">
      <c r="A9" s="4" t="s">
        <v>343</v>
      </c>
      <c r="B9" s="4" t="s">
        <v>344</v>
      </c>
      <c r="C9" s="4" t="s">
        <v>344</v>
      </c>
    </row>
    <row r="10" spans="1:3">
      <c r="A10" s="4" t="s">
        <v>339</v>
      </c>
      <c r="B10" s="6" t="n">
        <v>24195</v>
      </c>
      <c r="C10" s="6" t="n">
        <v>24195</v>
      </c>
    </row>
    <row r="11" spans="1:3">
      <c r="A11" s="4" t="s">
        <v>340</v>
      </c>
      <c r="B11" s="5" t="n">
        <v>-11184</v>
      </c>
      <c r="C11" s="5" t="n">
        <v>-10795</v>
      </c>
    </row>
    <row r="12" spans="1:3">
      <c r="A12" s="4" t="s">
        <v>341</v>
      </c>
      <c r="B12" s="6" t="n">
        <v>13011</v>
      </c>
      <c r="C12" s="6" t="n">
        <v>13400</v>
      </c>
    </row>
    <row r="13" spans="1:3">
      <c r="A13" s="4" t="s">
        <v>345</v>
      </c>
    </row>
    <row r="14" spans="1:3">
      <c r="A14" s="3" t="s">
        <v>338</v>
      </c>
    </row>
    <row r="15" spans="1:3">
      <c r="A15" s="4" t="s">
        <v>343</v>
      </c>
      <c r="B15" s="4" t="s">
        <v>346</v>
      </c>
      <c r="C15" s="4" t="s">
        <v>346</v>
      </c>
    </row>
    <row r="16" spans="1:3">
      <c r="A16" s="4" t="s">
        <v>339</v>
      </c>
      <c r="B16" s="6" t="n">
        <v>426464</v>
      </c>
      <c r="C16" s="6" t="n">
        <v>426464</v>
      </c>
    </row>
    <row r="17" spans="1:3">
      <c r="A17" s="4" t="s">
        <v>340</v>
      </c>
      <c r="B17" s="5" t="n">
        <v>-155019</v>
      </c>
      <c r="C17" s="5" t="n">
        <v>-146468</v>
      </c>
    </row>
    <row r="18" spans="1:3">
      <c r="A18" s="4" t="s">
        <v>341</v>
      </c>
      <c r="B18" s="6" t="n">
        <v>271445</v>
      </c>
      <c r="C18" s="6" t="n">
        <v>279996</v>
      </c>
    </row>
    <row r="19" spans="1:3">
      <c r="A19" s="4" t="s">
        <v>347</v>
      </c>
    </row>
    <row r="20" spans="1:3">
      <c r="A20" s="3" t="s">
        <v>338</v>
      </c>
    </row>
    <row r="21" spans="1:3">
      <c r="A21" s="4" t="s">
        <v>343</v>
      </c>
      <c r="B21" s="4" t="s">
        <v>348</v>
      </c>
      <c r="C21" s="4" t="s">
        <v>348</v>
      </c>
    </row>
    <row r="22" spans="1:3">
      <c r="A22" s="4" t="s">
        <v>339</v>
      </c>
      <c r="B22" s="6" t="n">
        <v>153808</v>
      </c>
      <c r="C22" s="6" t="n">
        <v>153015</v>
      </c>
    </row>
    <row r="23" spans="1:3">
      <c r="A23" s="4" t="s">
        <v>340</v>
      </c>
      <c r="B23" s="5" t="n">
        <v>-26486</v>
      </c>
      <c r="C23" s="5" t="n">
        <v>-24959</v>
      </c>
    </row>
    <row r="24" spans="1:3">
      <c r="A24" s="4" t="s">
        <v>341</v>
      </c>
      <c r="B24" s="6" t="n">
        <v>127322</v>
      </c>
      <c r="C24" s="6" t="n">
        <v>128056</v>
      </c>
    </row>
    <row r="25" spans="1:3">
      <c r="A25" s="4" t="s">
        <v>349</v>
      </c>
    </row>
    <row r="26" spans="1:3">
      <c r="A26" s="3" t="s">
        <v>338</v>
      </c>
    </row>
    <row r="27" spans="1:3">
      <c r="A27" s="4" t="s">
        <v>343</v>
      </c>
      <c r="B27" s="4" t="s">
        <v>350</v>
      </c>
      <c r="C27" s="4" t="s">
        <v>350</v>
      </c>
    </row>
    <row r="28" spans="1:3">
      <c r="A28" s="4" t="s">
        <v>339</v>
      </c>
      <c r="B28" s="6" t="n">
        <v>10962</v>
      </c>
      <c r="C28" s="6" t="n">
        <v>10962</v>
      </c>
    </row>
    <row r="29" spans="1:3">
      <c r="A29" s="4" t="s">
        <v>340</v>
      </c>
      <c r="B29" s="5" t="n">
        <v>-7456</v>
      </c>
      <c r="C29" s="5" t="n">
        <v>-6916</v>
      </c>
    </row>
    <row r="30" spans="1:3">
      <c r="A30" s="4" t="s">
        <v>341</v>
      </c>
      <c r="B30" s="6" t="n">
        <v>3506</v>
      </c>
      <c r="C30" s="6" t="n">
        <v>40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3</v>
      </c>
    </row>
    <row r="3" spans="1:3">
      <c r="A3" s="4" t="s">
        <v>342</v>
      </c>
    </row>
    <row r="4" spans="1:3">
      <c r="A4" s="3" t="s">
        <v>338</v>
      </c>
    </row>
    <row r="5" spans="1:3">
      <c r="A5" s="4" t="s">
        <v>352</v>
      </c>
      <c r="B5" s="6" t="n">
        <v>-389</v>
      </c>
      <c r="C5" s="6" t="n">
        <v>-338</v>
      </c>
    </row>
    <row r="6" spans="1:3">
      <c r="A6" s="4" t="s">
        <v>349</v>
      </c>
    </row>
    <row r="7" spans="1:3">
      <c r="A7" s="3" t="s">
        <v>338</v>
      </c>
    </row>
    <row r="8" spans="1:3">
      <c r="A8" s="4" t="s">
        <v>352</v>
      </c>
      <c r="B8" s="5" t="n">
        <v>540</v>
      </c>
      <c r="C8" s="5" t="n">
        <v>201</v>
      </c>
    </row>
    <row r="9" spans="1:3">
      <c r="A9" s="4" t="s">
        <v>345</v>
      </c>
    </row>
    <row r="10" spans="1:3">
      <c r="A10" s="3" t="s">
        <v>338</v>
      </c>
    </row>
    <row r="11" spans="1:3">
      <c r="A11" s="4" t="s">
        <v>352</v>
      </c>
      <c r="B11" s="5" t="n">
        <v>8551</v>
      </c>
      <c r="C11" s="5" t="n">
        <v>8854</v>
      </c>
    </row>
    <row r="12" spans="1:3">
      <c r="A12" s="4" t="s">
        <v>347</v>
      </c>
    </row>
    <row r="13" spans="1:3">
      <c r="A13" s="3" t="s">
        <v>338</v>
      </c>
    </row>
    <row r="14" spans="1:3">
      <c r="A14" s="4" t="s">
        <v>352</v>
      </c>
      <c r="B14" s="6" t="n">
        <v>1527</v>
      </c>
      <c r="C14" s="6" t="n">
        <v>15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5" t="n">
        <v>2017</v>
      </c>
      <c r="B3" s="6" t="n">
        <v>31531</v>
      </c>
    </row>
    <row r="4" spans="1:2">
      <c r="A4" s="5" t="n">
        <v>2018</v>
      </c>
      <c r="B4" s="5" t="n">
        <v>41349</v>
      </c>
    </row>
    <row r="5" spans="1:2">
      <c r="A5" s="5" t="n">
        <v>2019</v>
      </c>
      <c r="B5" s="5" t="n">
        <v>41180</v>
      </c>
    </row>
    <row r="6" spans="1:2">
      <c r="A6" s="5" t="n">
        <v>2020</v>
      </c>
      <c r="B6" s="5" t="n">
        <v>43429</v>
      </c>
    </row>
    <row r="7" spans="1:2">
      <c r="A7" s="5" t="n">
        <v>2021</v>
      </c>
      <c r="B7" s="5" t="n">
        <v>41655</v>
      </c>
    </row>
    <row r="8" spans="1:2">
      <c r="A8" s="3" t="s">
        <v>356</v>
      </c>
    </row>
    <row r="9" spans="1:2">
      <c r="A9" s="5" t="n">
        <v>2017</v>
      </c>
      <c r="B9" s="5" t="n">
        <v>1618</v>
      </c>
    </row>
    <row r="10" spans="1:2">
      <c r="A10" s="5" t="n">
        <v>2018</v>
      </c>
      <c r="B10" s="5" t="n">
        <v>1888</v>
      </c>
    </row>
    <row r="11" spans="1:2">
      <c r="A11" s="5" t="n">
        <v>2019</v>
      </c>
      <c r="B11" s="5" t="n">
        <v>0</v>
      </c>
    </row>
    <row r="12" spans="1:2">
      <c r="A12" s="5" t="n">
        <v>2020</v>
      </c>
      <c r="B12" s="5" t="n">
        <v>0</v>
      </c>
    </row>
    <row r="13" spans="1:2">
      <c r="A13" s="5" t="n">
        <v>2021</v>
      </c>
      <c r="B1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57</v>
      </c>
      <c r="B1" s="2" t="s">
        <v>1</v>
      </c>
    </row>
    <row r="2" spans="1:2">
      <c r="B2" s="2" t="s">
        <v>354</v>
      </c>
    </row>
    <row r="3" spans="1:2">
      <c r="A3" s="3" t="s">
        <v>165</v>
      </c>
    </row>
    <row r="4" spans="1:2">
      <c r="A4" s="4" t="s">
        <v>358</v>
      </c>
      <c r="B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4"/>
    <col customWidth="1" max="5" min="5" width="55"/>
    <col customWidth="1" max="6" min="6" width="80"/>
    <col customWidth="1" max="7" min="7" width="12"/>
    <col customWidth="1" max="8" min="8" width="34"/>
    <col customWidth="1" max="9" min="9" width="31"/>
    <col customWidth="1" max="10" min="10" width="16"/>
  </cols>
  <sheetData>
    <row r="1" spans="1:10">
      <c r="A1" s="1" t="s">
        <v>88</v>
      </c>
      <c r="B1" s="2" t="s">
        <v>89</v>
      </c>
      <c r="C1" s="2" t="s">
        <v>90</v>
      </c>
      <c r="D1" s="2" t="s">
        <v>45</v>
      </c>
      <c r="E1" s="2" t="s">
        <v>91</v>
      </c>
      <c r="F1" s="2" t="s">
        <v>92</v>
      </c>
      <c r="G1" s="2" t="s">
        <v>93</v>
      </c>
      <c r="H1" s="2" t="s">
        <v>94</v>
      </c>
      <c r="I1" s="2" t="s">
        <v>95</v>
      </c>
      <c r="J1" s="2" t="s">
        <v>96</v>
      </c>
    </row>
    <row r="2" spans="1:10">
      <c r="A2" s="4" t="s">
        <v>97</v>
      </c>
      <c r="B2" s="6" t="n">
        <v>1747299</v>
      </c>
      <c r="D2" s="6" t="n">
        <v>0</v>
      </c>
      <c r="E2" s="6" t="n">
        <v>763057</v>
      </c>
      <c r="G2" s="6" t="n">
        <v>744977</v>
      </c>
      <c r="I2" s="6" t="n">
        <v>213631</v>
      </c>
      <c r="J2" s="6" t="n">
        <v>25634</v>
      </c>
    </row>
    <row r="3" spans="1:10">
      <c r="A3" s="4" t="s">
        <v>98</v>
      </c>
      <c r="B3" s="5" t="n">
        <v>-3665</v>
      </c>
      <c r="D3" s="5" t="n">
        <v>44</v>
      </c>
      <c r="E3" s="5" t="n">
        <v>2745</v>
      </c>
      <c r="G3" s="5" t="n">
        <v>-9304</v>
      </c>
      <c r="I3" s="5" t="n">
        <v>1040</v>
      </c>
      <c r="J3" s="5" t="n">
        <v>1810</v>
      </c>
    </row>
    <row r="4" spans="1:10">
      <c r="A4" s="4" t="s">
        <v>99</v>
      </c>
      <c r="B4" s="5" t="n">
        <v>-40975</v>
      </c>
      <c r="G4" s="5" t="n">
        <v>-24186</v>
      </c>
      <c r="I4" s="5" t="n">
        <v>-14034</v>
      </c>
      <c r="J4" s="5" t="n">
        <v>-2755</v>
      </c>
    </row>
    <row r="5" spans="1:10">
      <c r="A5" s="4" t="s">
        <v>100</v>
      </c>
      <c r="B5" s="5" t="n">
        <v>1761</v>
      </c>
      <c r="C5" s="6" t="n">
        <v>195</v>
      </c>
      <c r="F5" s="6" t="n">
        <v>130</v>
      </c>
      <c r="G5" s="5" t="n">
        <v>1761</v>
      </c>
      <c r="H5" s="6" t="n">
        <v>65</v>
      </c>
    </row>
    <row r="6" spans="1:10">
      <c r="A6" s="4" t="s">
        <v>101</v>
      </c>
      <c r="B6" s="5" t="n">
        <v>-786</v>
      </c>
      <c r="G6" s="5" t="n">
        <v>-786</v>
      </c>
    </row>
    <row r="7" spans="1:10">
      <c r="A7" s="4" t="s">
        <v>102</v>
      </c>
      <c r="G7" s="5" t="n">
        <v>200637</v>
      </c>
      <c r="I7" s="5" t="n">
        <v>-200637</v>
      </c>
    </row>
    <row r="8" spans="1:10">
      <c r="A8" s="4" t="s">
        <v>103</v>
      </c>
      <c r="B8" s="5" t="n">
        <v>-867427</v>
      </c>
      <c r="E8" s="5" t="n">
        <v>-867427</v>
      </c>
    </row>
    <row r="9" spans="1:10">
      <c r="A9" s="4" t="s">
        <v>104</v>
      </c>
      <c r="D9" s="5" t="n">
        <v>11261</v>
      </c>
      <c r="E9" s="5" t="n">
        <v>-11261</v>
      </c>
    </row>
    <row r="10" spans="1:10">
      <c r="A10" s="4" t="s">
        <v>105</v>
      </c>
      <c r="B10" s="5" t="n">
        <v>342926</v>
      </c>
      <c r="E10" s="5" t="n">
        <v>342926</v>
      </c>
    </row>
    <row r="11" spans="1:10">
      <c r="A11" s="4" t="s">
        <v>106</v>
      </c>
      <c r="B11" s="5" t="n">
        <v>247428</v>
      </c>
      <c r="E11" s="5" t="n">
        <v>-247428</v>
      </c>
      <c r="G11" s="5" t="n">
        <v>242486</v>
      </c>
      <c r="J11" s="5" t="n">
        <v>4942</v>
      </c>
    </row>
    <row r="12" spans="1:10">
      <c r="A12" s="4" t="s">
        <v>107</v>
      </c>
      <c r="B12" s="5" t="n">
        <v>12214</v>
      </c>
      <c r="E12" s="5" t="n">
        <v>12214</v>
      </c>
    </row>
    <row r="13" spans="1:10">
      <c r="A13" s="4" t="s">
        <v>108</v>
      </c>
      <c r="B13" s="5" t="n">
        <v>4821</v>
      </c>
      <c r="E13" s="5" t="n">
        <v>4821</v>
      </c>
    </row>
    <row r="14" spans="1:10">
      <c r="A14" s="4" t="s">
        <v>109</v>
      </c>
      <c r="B14" s="5" t="n">
        <v>223</v>
      </c>
      <c r="E14" s="5" t="n">
        <v>223</v>
      </c>
    </row>
    <row r="15" spans="1:10">
      <c r="A15" s="4" t="s">
        <v>110</v>
      </c>
      <c r="B15" s="5" t="n">
        <v>1196586</v>
      </c>
      <c r="D15" s="5" t="n">
        <v>11305</v>
      </c>
      <c r="E15" s="6" t="n">
        <v>0</v>
      </c>
      <c r="G15" s="5" t="n">
        <v>1155650</v>
      </c>
      <c r="I15" s="6" t="n">
        <v>0</v>
      </c>
      <c r="J15" s="5" t="n">
        <v>29631</v>
      </c>
    </row>
    <row r="16" spans="1:10">
      <c r="A16" s="4" t="s">
        <v>111</v>
      </c>
      <c r="B16" s="5" t="n">
        <v>1169673</v>
      </c>
      <c r="D16" s="5" t="n">
        <v>11247</v>
      </c>
      <c r="G16" s="5" t="n">
        <v>1129132</v>
      </c>
      <c r="J16" s="5" t="n">
        <v>29294</v>
      </c>
    </row>
    <row r="17" spans="1:10">
      <c r="A17" s="4" t="s">
        <v>98</v>
      </c>
      <c r="B17" s="5" t="n">
        <v>-583</v>
      </c>
      <c r="D17" s="5" t="n">
        <v>102</v>
      </c>
      <c r="G17" s="5" t="n">
        <v>-2777</v>
      </c>
      <c r="J17" s="5" t="n">
        <v>2092</v>
      </c>
    </row>
    <row r="18" spans="1:10">
      <c r="A18" s="4" t="s">
        <v>99</v>
      </c>
      <c r="B18" s="5" t="n">
        <v>-44452</v>
      </c>
      <c r="G18" s="5" t="n">
        <v>-41464</v>
      </c>
      <c r="J18" s="5" t="n">
        <v>-2988</v>
      </c>
    </row>
    <row r="19" spans="1:10">
      <c r="A19" s="4" t="s">
        <v>100</v>
      </c>
      <c r="B19" s="5" t="n">
        <v>2048</v>
      </c>
      <c r="G19" s="5" t="n">
        <v>2048</v>
      </c>
    </row>
    <row r="20" spans="1:10">
      <c r="A20" s="4" t="s">
        <v>101</v>
      </c>
      <c r="B20" s="5" t="n">
        <v>-2051</v>
      </c>
      <c r="G20" s="5" t="n">
        <v>-2051</v>
      </c>
    </row>
    <row r="21" spans="1:10">
      <c r="A21" s="4" t="s">
        <v>105</v>
      </c>
      <c r="B21" s="5" t="n">
        <v>0</v>
      </c>
    </row>
    <row r="22" spans="1:10">
      <c r="A22" s="4" t="s">
        <v>106</v>
      </c>
      <c r="B22" s="5" t="n">
        <v>0</v>
      </c>
    </row>
    <row r="23" spans="1:10">
      <c r="A23" s="4" t="s">
        <v>109</v>
      </c>
      <c r="B23" s="5" t="n">
        <v>0</v>
      </c>
    </row>
    <row r="24" spans="1:10">
      <c r="A24" s="4" t="s">
        <v>112</v>
      </c>
      <c r="B24" s="5" t="n">
        <v>367</v>
      </c>
      <c r="G24" s="5" t="n">
        <v>367</v>
      </c>
    </row>
    <row r="25" spans="1:10">
      <c r="A25" s="4" t="s">
        <v>113</v>
      </c>
      <c r="B25" s="5" t="n">
        <v>113</v>
      </c>
      <c r="J25" s="5" t="n">
        <v>113</v>
      </c>
    </row>
    <row r="26" spans="1:10">
      <c r="A26" s="4" t="s">
        <v>114</v>
      </c>
      <c r="B26" s="6" t="n">
        <v>1125115</v>
      </c>
      <c r="D26" s="6" t="n">
        <v>11349</v>
      </c>
      <c r="G26" s="6" t="n">
        <v>1085255</v>
      </c>
      <c r="J26" s="6" t="n">
        <v>28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359</v>
      </c>
      <c r="B1" s="2" t="s">
        <v>2</v>
      </c>
    </row>
    <row r="2" spans="1:2">
      <c r="A2" s="4" t="s">
        <v>360</v>
      </c>
    </row>
    <row r="3" spans="1:2">
      <c r="A3" s="3" t="s">
        <v>361</v>
      </c>
    </row>
    <row r="4" spans="1:2">
      <c r="A4" s="4" t="s">
        <v>362</v>
      </c>
      <c r="B4" s="4" t="s">
        <v>2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3</v>
      </c>
      <c r="B1" s="2" t="s">
        <v>271</v>
      </c>
      <c r="C1" s="2" t="s">
        <v>1</v>
      </c>
    </row>
    <row r="2" spans="1:4">
      <c r="B2" s="2" t="s">
        <v>2</v>
      </c>
      <c r="C2" s="2" t="s">
        <v>2</v>
      </c>
      <c r="D2" s="2" t="s">
        <v>53</v>
      </c>
    </row>
    <row r="3" spans="1:4">
      <c r="A3" s="3" t="s">
        <v>364</v>
      </c>
    </row>
    <row r="4" spans="1:4">
      <c r="A4" s="4" t="s">
        <v>365</v>
      </c>
      <c r="B4" s="6" t="n">
        <v>702751</v>
      </c>
      <c r="C4" s="6" t="n">
        <v>702751</v>
      </c>
    </row>
    <row r="5" spans="1:4">
      <c r="A5" s="4" t="s">
        <v>366</v>
      </c>
      <c r="C5" s="5" t="n">
        <v>4936</v>
      </c>
      <c r="D5" s="6" t="n">
        <v>15645</v>
      </c>
    </row>
    <row r="6" spans="1:4">
      <c r="A6" s="4" t="s">
        <v>367</v>
      </c>
      <c r="C6" s="5" t="n">
        <v>707415</v>
      </c>
    </row>
    <row r="7" spans="1:4">
      <c r="A7" s="4" t="s">
        <v>368</v>
      </c>
    </row>
    <row r="8" spans="1:4">
      <c r="A8" s="3" t="s">
        <v>364</v>
      </c>
    </row>
    <row r="9" spans="1:4">
      <c r="A9" s="4" t="s">
        <v>365</v>
      </c>
      <c r="B9" s="5" t="n">
        <v>702751</v>
      </c>
      <c r="C9" s="6" t="n">
        <v>702751</v>
      </c>
    </row>
    <row r="10" spans="1:4">
      <c r="A10" s="4" t="s">
        <v>366</v>
      </c>
      <c r="B10" s="5" t="n">
        <v>2884</v>
      </c>
    </row>
    <row r="11" spans="1:4">
      <c r="A11" s="4" t="s">
        <v>369</v>
      </c>
      <c r="B11" s="5" t="n">
        <v>-140198</v>
      </c>
    </row>
    <row r="12" spans="1:4">
      <c r="A12" s="4" t="s">
        <v>367</v>
      </c>
      <c r="B12" s="6" t="n">
        <v>56543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371</v>
      </c>
      <c r="C2" s="2" t="s">
        <v>272</v>
      </c>
    </row>
    <row r="3" spans="1:3">
      <c r="A3" s="4" t="s">
        <v>372</v>
      </c>
    </row>
    <row r="4" spans="1:3">
      <c r="A4" s="3" t="s">
        <v>361</v>
      </c>
    </row>
    <row r="5" spans="1:3">
      <c r="A5" s="4" t="s">
        <v>58</v>
      </c>
      <c r="B5" s="6" t="n">
        <v>37075</v>
      </c>
      <c r="C5" s="6" t="n">
        <v>37799</v>
      </c>
    </row>
    <row r="6" spans="1:3">
      <c r="A6" s="4" t="s">
        <v>373</v>
      </c>
      <c r="B6" s="5" t="n">
        <v>27105</v>
      </c>
      <c r="C6" s="5" t="n">
        <v>22533</v>
      </c>
    </row>
    <row r="7" spans="1:3">
      <c r="A7" s="4" t="s">
        <v>374</v>
      </c>
      <c r="B7" s="5" t="n">
        <v>7973</v>
      </c>
      <c r="C7" s="5" t="n">
        <v>15269</v>
      </c>
    </row>
    <row r="8" spans="1:3">
      <c r="A8" s="4" t="s">
        <v>375</v>
      </c>
    </row>
    <row r="9" spans="1:3">
      <c r="A9" s="3" t="s">
        <v>361</v>
      </c>
    </row>
    <row r="10" spans="1:3">
      <c r="A10" s="4" t="s">
        <v>58</v>
      </c>
      <c r="B10" s="5" t="n">
        <v>2053</v>
      </c>
      <c r="C10" s="5" t="n">
        <v>5198</v>
      </c>
    </row>
    <row r="11" spans="1:3">
      <c r="A11" s="4" t="s">
        <v>373</v>
      </c>
      <c r="B11" s="5" t="n">
        <v>2473</v>
      </c>
      <c r="C11" s="5" t="n">
        <v>4559</v>
      </c>
    </row>
    <row r="12" spans="1:3">
      <c r="A12" s="4" t="s">
        <v>374</v>
      </c>
      <c r="B12" s="6" t="n">
        <v>-1215</v>
      </c>
      <c r="C12" s="6" t="n">
        <v>4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376</v>
      </c>
      <c r="B1" s="2" t="s">
        <v>1</v>
      </c>
    </row>
    <row r="2" spans="1:2">
      <c r="B2" s="2" t="s">
        <v>354</v>
      </c>
    </row>
    <row r="3" spans="1:2">
      <c r="A3" s="3" t="s">
        <v>377</v>
      </c>
    </row>
    <row r="4" spans="1:2">
      <c r="A4" s="4" t="s">
        <v>378</v>
      </c>
      <c r="B4" s="6" t="n">
        <v>0</v>
      </c>
    </row>
    <row r="5" spans="1:2">
      <c r="A5" s="4" t="s">
        <v>379</v>
      </c>
      <c r="B5" s="5" t="n">
        <v>3574</v>
      </c>
    </row>
    <row r="6" spans="1:2">
      <c r="A6" s="4" t="s">
        <v>380</v>
      </c>
      <c r="B6" s="5" t="n">
        <v>3574</v>
      </c>
    </row>
    <row r="7" spans="1:2">
      <c r="A7" s="4" t="s">
        <v>381</v>
      </c>
      <c r="B7" s="5" t="n">
        <v>0</v>
      </c>
    </row>
    <row r="8" spans="1:2">
      <c r="A8" s="4" t="s">
        <v>382</v>
      </c>
      <c r="B8" s="5" t="n">
        <v>57465</v>
      </c>
    </row>
    <row r="9" spans="1:2">
      <c r="A9" s="4" t="s">
        <v>383</v>
      </c>
      <c r="B9" s="5" t="n">
        <v>0</v>
      </c>
    </row>
    <row r="10" spans="1:2">
      <c r="A10" s="4" t="s">
        <v>384</v>
      </c>
      <c r="B10" s="5" t="n">
        <v>38485</v>
      </c>
    </row>
    <row r="11" spans="1:2">
      <c r="A11" s="4" t="s">
        <v>385</v>
      </c>
      <c r="B11" s="5" t="n">
        <v>18980</v>
      </c>
    </row>
    <row r="12" spans="1:2">
      <c r="A12" s="4" t="s">
        <v>309</v>
      </c>
    </row>
    <row r="13" spans="1:2">
      <c r="A13" s="3" t="s">
        <v>377</v>
      </c>
    </row>
    <row r="14" spans="1:2">
      <c r="A14" s="4" t="s">
        <v>378</v>
      </c>
      <c r="B14" s="5" t="n">
        <v>0</v>
      </c>
    </row>
    <row r="15" spans="1:2">
      <c r="A15" s="4" t="s">
        <v>379</v>
      </c>
      <c r="B15" s="5" t="n">
        <v>0</v>
      </c>
    </row>
    <row r="16" spans="1:2">
      <c r="A16" s="4" t="s">
        <v>380</v>
      </c>
      <c r="B16" s="5" t="n">
        <v>0</v>
      </c>
    </row>
    <row r="17" spans="1:2">
      <c r="A17" s="4" t="s">
        <v>381</v>
      </c>
      <c r="B17" s="5" t="n">
        <v>0</v>
      </c>
    </row>
    <row r="18" spans="1:2">
      <c r="A18" s="4" t="s">
        <v>382</v>
      </c>
      <c r="B18" s="5" t="n">
        <v>37693</v>
      </c>
    </row>
    <row r="19" spans="1:2">
      <c r="A19" s="4" t="s">
        <v>383</v>
      </c>
      <c r="B19" s="5" t="n">
        <v>0</v>
      </c>
    </row>
    <row r="20" spans="1:2">
      <c r="A20" s="4" t="s">
        <v>384</v>
      </c>
      <c r="B20" s="5" t="n">
        <v>37693</v>
      </c>
    </row>
    <row r="21" spans="1:2">
      <c r="A21" s="4" t="s">
        <v>385</v>
      </c>
      <c r="B21" s="5" t="n">
        <v>0</v>
      </c>
    </row>
    <row r="22" spans="1:2">
      <c r="A22" s="4" t="s">
        <v>310</v>
      </c>
    </row>
    <row r="23" spans="1:2">
      <c r="A23" s="3" t="s">
        <v>377</v>
      </c>
    </row>
    <row r="24" spans="1:2">
      <c r="A24" s="4" t="s">
        <v>378</v>
      </c>
      <c r="B24" s="5" t="n">
        <v>0</v>
      </c>
    </row>
    <row r="25" spans="1:2">
      <c r="A25" s="4" t="s">
        <v>379</v>
      </c>
      <c r="B25" s="5" t="n">
        <v>3574</v>
      </c>
    </row>
    <row r="26" spans="1:2">
      <c r="A26" s="4" t="s">
        <v>380</v>
      </c>
      <c r="B26" s="5" t="n">
        <v>3574</v>
      </c>
    </row>
    <row r="27" spans="1:2">
      <c r="A27" s="4" t="s">
        <v>381</v>
      </c>
      <c r="B27" s="5" t="n">
        <v>0</v>
      </c>
    </row>
    <row r="28" spans="1:2">
      <c r="A28" s="4" t="s">
        <v>382</v>
      </c>
      <c r="B28" s="5" t="n">
        <v>19772</v>
      </c>
    </row>
    <row r="29" spans="1:2">
      <c r="A29" s="4" t="s">
        <v>383</v>
      </c>
      <c r="B29" s="5" t="n">
        <v>0</v>
      </c>
    </row>
    <row r="30" spans="1:2">
      <c r="A30" s="4" t="s">
        <v>384</v>
      </c>
      <c r="B30" s="5" t="n">
        <v>792</v>
      </c>
    </row>
    <row r="31" spans="1:2">
      <c r="A31" s="4" t="s">
        <v>385</v>
      </c>
      <c r="B31" s="6" t="n">
        <v>189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6</v>
      </c>
      <c r="B1" s="2" t="s">
        <v>1</v>
      </c>
    </row>
    <row r="2" spans="1:3">
      <c r="B2" s="2" t="s">
        <v>2</v>
      </c>
      <c r="C2" s="2" t="s">
        <v>14</v>
      </c>
    </row>
    <row r="3" spans="1:3">
      <c r="A3" s="3" t="s">
        <v>377</v>
      </c>
    </row>
    <row r="4" spans="1:3">
      <c r="A4" s="4" t="s">
        <v>387</v>
      </c>
      <c r="C4" s="8" t="n">
        <v>37.7</v>
      </c>
    </row>
    <row r="5" spans="1:3">
      <c r="A5" s="4" t="s">
        <v>388</v>
      </c>
    </row>
    <row r="6" spans="1:3">
      <c r="A6" s="3" t="s">
        <v>377</v>
      </c>
    </row>
    <row r="7" spans="1:3">
      <c r="A7" s="4" t="s">
        <v>389</v>
      </c>
      <c r="B7" s="8" t="n">
        <v>37.7</v>
      </c>
    </row>
    <row r="8" spans="1:3">
      <c r="A8" s="4" t="s">
        <v>390</v>
      </c>
    </row>
    <row r="9" spans="1:3">
      <c r="A9" s="3" t="s">
        <v>377</v>
      </c>
    </row>
    <row r="10" spans="1:3">
      <c r="A10" s="4" t="s">
        <v>391</v>
      </c>
      <c r="B10" s="8" t="n">
        <v>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2</v>
      </c>
      <c r="B1" s="2" t="s">
        <v>2</v>
      </c>
      <c r="C1" s="2" t="s">
        <v>14</v>
      </c>
    </row>
    <row r="2" spans="1:3">
      <c r="A2" s="3" t="s">
        <v>393</v>
      </c>
    </row>
    <row r="3" spans="1:3">
      <c r="A3" s="4" t="s">
        <v>394</v>
      </c>
      <c r="B3" s="6" t="n">
        <v>1264912</v>
      </c>
      <c r="C3" s="6" t="n">
        <v>1240301</v>
      </c>
    </row>
    <row r="4" spans="1:3">
      <c r="A4" s="4" t="s">
        <v>395</v>
      </c>
    </row>
    <row r="5" spans="1:3">
      <c r="A5" s="3" t="s">
        <v>393</v>
      </c>
    </row>
    <row r="6" spans="1:3">
      <c r="A6" s="4" t="s">
        <v>394</v>
      </c>
      <c r="B6" s="5" t="n">
        <v>1264912</v>
      </c>
      <c r="C6" s="5" t="n">
        <v>1240301</v>
      </c>
    </row>
    <row r="7" spans="1:3">
      <c r="A7" s="4" t="s">
        <v>396</v>
      </c>
    </row>
    <row r="8" spans="1:3">
      <c r="A8" s="3" t="s">
        <v>393</v>
      </c>
    </row>
    <row r="9" spans="1:3">
      <c r="A9" s="4" t="s">
        <v>397</v>
      </c>
      <c r="B9" s="5" t="n">
        <v>475000</v>
      </c>
      <c r="C9" s="5" t="n">
        <v>648000</v>
      </c>
    </row>
    <row r="10" spans="1:3">
      <c r="A10" s="4" t="s">
        <v>398</v>
      </c>
    </row>
    <row r="11" spans="1:3">
      <c r="A11" s="3" t="s">
        <v>393</v>
      </c>
    </row>
    <row r="12" spans="1:3">
      <c r="A12" s="4" t="s">
        <v>399</v>
      </c>
      <c r="B12" s="5" t="n">
        <v>300000</v>
      </c>
      <c r="C12" s="5" t="n">
        <v>300000</v>
      </c>
    </row>
    <row r="13" spans="1:3">
      <c r="A13" s="4" t="s">
        <v>400</v>
      </c>
      <c r="B13" s="5" t="n">
        <v>-3359</v>
      </c>
      <c r="C13" s="5" t="n">
        <v>-3516</v>
      </c>
    </row>
    <row r="14" spans="1:3">
      <c r="A14" s="4" t="s">
        <v>401</v>
      </c>
    </row>
    <row r="15" spans="1:3">
      <c r="A15" s="3" t="s">
        <v>393</v>
      </c>
    </row>
    <row r="16" spans="1:3">
      <c r="A16" s="4" t="s">
        <v>399</v>
      </c>
      <c r="B16" s="5" t="n">
        <v>500000</v>
      </c>
      <c r="C16" s="5" t="n">
        <v>0</v>
      </c>
    </row>
    <row r="17" spans="1:3">
      <c r="A17" s="4" t="s">
        <v>400</v>
      </c>
      <c r="B17" s="5" t="n">
        <v>-6729</v>
      </c>
    </row>
    <row r="18" spans="1:3">
      <c r="A18" s="4" t="s">
        <v>402</v>
      </c>
    </row>
    <row r="19" spans="1:3">
      <c r="A19" s="3" t="s">
        <v>393</v>
      </c>
    </row>
    <row r="20" spans="1:3">
      <c r="A20" s="4" t="s">
        <v>399</v>
      </c>
      <c r="B20" s="5" t="n">
        <v>0</v>
      </c>
      <c r="C20" s="5" t="n">
        <v>300000</v>
      </c>
    </row>
    <row r="21" spans="1:3">
      <c r="A21" s="4" t="s">
        <v>400</v>
      </c>
      <c r="B21" s="6" t="n">
        <v>0</v>
      </c>
      <c r="C21" s="6" t="n">
        <v>-41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14</v>
      </c>
    </row>
    <row r="2" spans="1:3">
      <c r="A2" s="4" t="s">
        <v>404</v>
      </c>
    </row>
    <row r="3" spans="1:3">
      <c r="A3" s="3" t="s">
        <v>393</v>
      </c>
    </row>
    <row r="4" spans="1:3">
      <c r="A4" s="4" t="s">
        <v>405</v>
      </c>
      <c r="B4" s="4" t="s">
        <v>406</v>
      </c>
      <c r="C4" s="4" t="s">
        <v>407</v>
      </c>
    </row>
    <row r="5" spans="1:3">
      <c r="A5" s="4" t="s">
        <v>408</v>
      </c>
    </row>
    <row r="6" spans="1:3">
      <c r="A6" s="3" t="s">
        <v>393</v>
      </c>
    </row>
    <row r="7" spans="1:3">
      <c r="A7" s="4" t="s">
        <v>409</v>
      </c>
      <c r="B7" s="4" t="s">
        <v>410</v>
      </c>
    </row>
    <row r="8" spans="1:3">
      <c r="A8" s="4" t="s">
        <v>411</v>
      </c>
    </row>
    <row r="9" spans="1:3">
      <c r="A9" s="3" t="s">
        <v>393</v>
      </c>
    </row>
    <row r="10" spans="1:3">
      <c r="A10" s="4" t="s">
        <v>409</v>
      </c>
      <c r="B10" s="4" t="s">
        <v>412</v>
      </c>
    </row>
    <row r="11" spans="1:3">
      <c r="A11" s="4" t="s">
        <v>413</v>
      </c>
    </row>
    <row r="12" spans="1:3">
      <c r="A12" s="3" t="s">
        <v>393</v>
      </c>
    </row>
    <row r="13" spans="1:3">
      <c r="A13" s="4" t="s">
        <v>409</v>
      </c>
      <c r="C13" s="4" t="s">
        <v>4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415</v>
      </c>
      <c r="B1" s="2" t="s">
        <v>1</v>
      </c>
    </row>
    <row r="2" spans="1:2">
      <c r="B2" s="2" t="s">
        <v>354</v>
      </c>
    </row>
    <row r="3" spans="1:2">
      <c r="A3" s="3" t="s">
        <v>393</v>
      </c>
    </row>
    <row r="4" spans="1:2">
      <c r="A4" s="4" t="s">
        <v>416</v>
      </c>
      <c r="B4" s="6" t="n">
        <v>1250000000</v>
      </c>
    </row>
    <row r="5" spans="1:2">
      <c r="A5" s="4" t="s">
        <v>417</v>
      </c>
      <c r="B5" s="4" t="s">
        <v>418</v>
      </c>
    </row>
    <row r="6" spans="1:2">
      <c r="A6" s="4" t="s">
        <v>419</v>
      </c>
      <c r="B6" s="6" t="n">
        <v>200000000</v>
      </c>
    </row>
    <row r="7" spans="1:2">
      <c r="A7" s="4" t="s">
        <v>420</v>
      </c>
      <c r="B7" s="4" t="s">
        <v>421</v>
      </c>
    </row>
    <row r="8" spans="1:2">
      <c r="A8" s="4" t="s">
        <v>422</v>
      </c>
      <c r="B8" s="4" t="s">
        <v>406</v>
      </c>
    </row>
    <row r="9" spans="1:2">
      <c r="A9" s="4" t="s">
        <v>423</v>
      </c>
      <c r="B9" s="6" t="n">
        <v>775000000</v>
      </c>
    </row>
    <row r="10" spans="1:2">
      <c r="A10" s="4" t="s">
        <v>424</v>
      </c>
      <c r="B10" s="6" t="n">
        <v>0</v>
      </c>
    </row>
    <row r="11" spans="1:2">
      <c r="A11" s="4" t="s">
        <v>425</v>
      </c>
    </row>
    <row r="12" spans="1:2">
      <c r="A12" s="3" t="s">
        <v>393</v>
      </c>
    </row>
    <row r="13" spans="1:2">
      <c r="A13" s="4" t="s">
        <v>426</v>
      </c>
      <c r="B13" s="4" t="s">
        <v>427</v>
      </c>
    </row>
    <row r="14" spans="1:2">
      <c r="A14" s="4" t="s">
        <v>428</v>
      </c>
    </row>
    <row r="15" spans="1:2">
      <c r="A15" s="3" t="s">
        <v>393</v>
      </c>
    </row>
    <row r="16" spans="1:2">
      <c r="A16" s="4" t="s">
        <v>420</v>
      </c>
      <c r="B16" s="4" t="s">
        <v>429</v>
      </c>
    </row>
    <row r="17" spans="1:2">
      <c r="A17" s="4" t="s">
        <v>430</v>
      </c>
    </row>
    <row r="18" spans="1:2">
      <c r="A18" s="3" t="s">
        <v>393</v>
      </c>
    </row>
    <row r="19" spans="1:2">
      <c r="A19" s="4" t="s">
        <v>426</v>
      </c>
      <c r="B19" s="4" t="s">
        <v>431</v>
      </c>
    </row>
    <row r="20" spans="1:2">
      <c r="A20" s="4" t="s">
        <v>432</v>
      </c>
    </row>
    <row r="21" spans="1:2">
      <c r="A21" s="3" t="s">
        <v>393</v>
      </c>
    </row>
    <row r="22" spans="1:2">
      <c r="A22" s="4" t="s">
        <v>426</v>
      </c>
      <c r="B22" s="4" t="s">
        <v>433</v>
      </c>
    </row>
    <row r="23" spans="1:2">
      <c r="A23" s="4" t="s">
        <v>434</v>
      </c>
    </row>
    <row r="24" spans="1:2">
      <c r="A24" s="3" t="s">
        <v>393</v>
      </c>
    </row>
    <row r="25" spans="1:2">
      <c r="A25" s="4" t="s">
        <v>420</v>
      </c>
      <c r="B25" s="4" t="s">
        <v>421</v>
      </c>
    </row>
    <row r="26" spans="1:2">
      <c r="A26" s="4" t="s">
        <v>435</v>
      </c>
    </row>
    <row r="27" spans="1:2">
      <c r="A27" s="3" t="s">
        <v>393</v>
      </c>
    </row>
    <row r="28" spans="1:2">
      <c r="A28" s="4" t="s">
        <v>426</v>
      </c>
      <c r="B28" s="4" t="s">
        <v>436</v>
      </c>
    </row>
    <row r="29" spans="1:2">
      <c r="A29" s="4" t="s">
        <v>437</v>
      </c>
    </row>
    <row r="30" spans="1:2">
      <c r="A30" s="3" t="s">
        <v>393</v>
      </c>
    </row>
    <row r="31" spans="1:2">
      <c r="A31" s="4" t="s">
        <v>426</v>
      </c>
      <c r="B31"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8</v>
      </c>
      <c r="B1" s="2" t="s">
        <v>371</v>
      </c>
      <c r="C1" s="2" t="s">
        <v>439</v>
      </c>
      <c r="D1" s="2" t="s">
        <v>440</v>
      </c>
      <c r="E1" s="2" t="s">
        <v>371</v>
      </c>
      <c r="F1" s="2" t="s">
        <v>441</v>
      </c>
      <c r="G1" s="2" t="s">
        <v>2</v>
      </c>
      <c r="H1" s="2" t="s">
        <v>442</v>
      </c>
      <c r="I1" s="2" t="s">
        <v>14</v>
      </c>
      <c r="J1" s="2" t="s">
        <v>443</v>
      </c>
    </row>
    <row r="2" spans="1:10">
      <c r="A2" s="4" t="s">
        <v>397</v>
      </c>
    </row>
    <row r="3" spans="1:10">
      <c r="A3" s="3" t="s">
        <v>444</v>
      </c>
    </row>
    <row r="4" spans="1:10">
      <c r="A4" s="4" t="s">
        <v>445</v>
      </c>
      <c r="E4" s="6" t="n">
        <v>172000</v>
      </c>
    </row>
    <row r="5" spans="1:10">
      <c r="A5" s="4" t="s">
        <v>446</v>
      </c>
    </row>
    <row r="6" spans="1:10">
      <c r="A6" s="3" t="s">
        <v>444</v>
      </c>
    </row>
    <row r="7" spans="1:10">
      <c r="A7" s="4" t="s">
        <v>409</v>
      </c>
      <c r="G7" s="4" t="s">
        <v>412</v>
      </c>
      <c r="H7" s="4" t="s">
        <v>412</v>
      </c>
    </row>
    <row r="8" spans="1:10">
      <c r="A8" s="4" t="s">
        <v>399</v>
      </c>
      <c r="G8" s="6" t="n">
        <v>500000</v>
      </c>
      <c r="H8" s="6" t="n">
        <v>500000</v>
      </c>
    </row>
    <row r="9" spans="1:10">
      <c r="A9" s="4" t="s">
        <v>447</v>
      </c>
      <c r="H9" s="6" t="n">
        <v>6800</v>
      </c>
    </row>
    <row r="10" spans="1:10">
      <c r="A10" s="4" t="s">
        <v>448</v>
      </c>
      <c r="E10" s="4" t="s">
        <v>449</v>
      </c>
    </row>
    <row r="11" spans="1:10">
      <c r="A11" s="4" t="s">
        <v>450</v>
      </c>
      <c r="E11" s="4" t="s">
        <v>449</v>
      </c>
    </row>
    <row r="12" spans="1:10">
      <c r="A12" s="4" t="s">
        <v>451</v>
      </c>
      <c r="E12" s="6" t="n">
        <v>75000</v>
      </c>
    </row>
    <row r="13" spans="1:10">
      <c r="A13" s="4" t="s">
        <v>452</v>
      </c>
      <c r="E13" s="4" t="s">
        <v>453</v>
      </c>
    </row>
    <row r="14" spans="1:10">
      <c r="A14" s="4" t="s">
        <v>454</v>
      </c>
    </row>
    <row r="15" spans="1:10">
      <c r="A15" s="3" t="s">
        <v>444</v>
      </c>
    </row>
    <row r="16" spans="1:10">
      <c r="A16" s="4" t="s">
        <v>455</v>
      </c>
      <c r="E16" s="4" t="s">
        <v>456</v>
      </c>
    </row>
    <row r="17" spans="1:10">
      <c r="A17" s="4" t="s">
        <v>457</v>
      </c>
      <c r="E17" s="4" t="s">
        <v>458</v>
      </c>
    </row>
    <row r="18" spans="1:10">
      <c r="A18" s="4" t="s">
        <v>459</v>
      </c>
    </row>
    <row r="19" spans="1:10">
      <c r="A19" s="3" t="s">
        <v>444</v>
      </c>
    </row>
    <row r="20" spans="1:10">
      <c r="A20" s="4" t="s">
        <v>457</v>
      </c>
      <c r="E20" s="4" t="s">
        <v>460</v>
      </c>
    </row>
    <row r="21" spans="1:10">
      <c r="A21" s="4" t="s">
        <v>461</v>
      </c>
    </row>
    <row r="22" spans="1:10">
      <c r="A22" s="3" t="s">
        <v>444</v>
      </c>
    </row>
    <row r="23" spans="1:10">
      <c r="A23" s="4" t="s">
        <v>457</v>
      </c>
      <c r="E23" s="4" t="s">
        <v>276</v>
      </c>
    </row>
    <row r="24" spans="1:10">
      <c r="A24" s="4" t="s">
        <v>398</v>
      </c>
    </row>
    <row r="25" spans="1:10">
      <c r="A25" s="3" t="s">
        <v>444</v>
      </c>
    </row>
    <row r="26" spans="1:10">
      <c r="A26" s="4" t="s">
        <v>409</v>
      </c>
      <c r="G26" s="4" t="s">
        <v>410</v>
      </c>
    </row>
    <row r="27" spans="1:10">
      <c r="A27" s="4" t="s">
        <v>399</v>
      </c>
      <c r="G27" s="6" t="n">
        <v>300000</v>
      </c>
      <c r="I27" s="6" t="n">
        <v>300000</v>
      </c>
    </row>
    <row r="28" spans="1:10">
      <c r="A28" s="4" t="s">
        <v>447</v>
      </c>
      <c r="G28" s="5" t="n">
        <v>3359</v>
      </c>
      <c r="I28" s="5" t="n">
        <v>3516</v>
      </c>
    </row>
    <row r="29" spans="1:10">
      <c r="A29" s="4" t="s">
        <v>462</v>
      </c>
    </row>
    <row r="30" spans="1:10">
      <c r="A30" s="3" t="s">
        <v>444</v>
      </c>
    </row>
    <row r="31" spans="1:10">
      <c r="A31" s="4" t="s">
        <v>463</v>
      </c>
      <c r="F31" s="6" t="n">
        <v>300000</v>
      </c>
    </row>
    <row r="32" spans="1:10">
      <c r="A32" s="4" t="s">
        <v>409</v>
      </c>
      <c r="F32" s="4" t="s">
        <v>414</v>
      </c>
    </row>
    <row r="33" spans="1:10">
      <c r="A33" s="4" t="s">
        <v>399</v>
      </c>
      <c r="I33" s="6" t="n">
        <v>300000</v>
      </c>
    </row>
    <row r="34" spans="1:10">
      <c r="A34" s="4" t="s">
        <v>445</v>
      </c>
      <c r="C34" s="6" t="n">
        <v>23100</v>
      </c>
      <c r="D34" s="6" t="n">
        <v>276900</v>
      </c>
    </row>
    <row r="35" spans="1:10">
      <c r="A35" s="4" t="s">
        <v>464</v>
      </c>
      <c r="B35" s="6" t="n">
        <v>17900</v>
      </c>
    </row>
    <row r="36" spans="1:10">
      <c r="A36" s="4" t="s">
        <v>70</v>
      </c>
      <c r="G36" s="6" t="n">
        <v>4100</v>
      </c>
    </row>
    <row r="37" spans="1:10">
      <c r="A37" s="4" t="s">
        <v>465</v>
      </c>
    </row>
    <row r="38" spans="1:10">
      <c r="A38" s="3" t="s">
        <v>444</v>
      </c>
    </row>
    <row r="39" spans="1:10">
      <c r="A39" s="4" t="s">
        <v>463</v>
      </c>
      <c r="J39" s="6" t="n">
        <v>300000</v>
      </c>
    </row>
    <row r="40" spans="1:10">
      <c r="A40" s="4" t="s">
        <v>409</v>
      </c>
      <c r="J40" s="4" t="s">
        <v>410</v>
      </c>
    </row>
    <row r="41" spans="1:10">
      <c r="A41" s="4" t="s">
        <v>466</v>
      </c>
    </row>
    <row r="42" spans="1:10">
      <c r="A42" s="3" t="s">
        <v>444</v>
      </c>
    </row>
    <row r="43" spans="1:10">
      <c r="A43" s="4" t="s">
        <v>467</v>
      </c>
      <c r="F43" s="4" t="s">
        <v>2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468</v>
      </c>
      <c r="B1" s="2" t="s">
        <v>354</v>
      </c>
    </row>
    <row r="2" spans="1:2">
      <c r="A2" s="4" t="s">
        <v>397</v>
      </c>
    </row>
    <row r="3" spans="1:2">
      <c r="A3" s="3" t="s">
        <v>444</v>
      </c>
    </row>
    <row r="4" spans="1:2">
      <c r="A4" s="4" t="s">
        <v>419</v>
      </c>
      <c r="B4" s="6" t="n">
        <v>200000000</v>
      </c>
    </row>
    <row r="5" spans="1:2">
      <c r="A5" s="4" t="s">
        <v>469</v>
      </c>
    </row>
    <row r="6" spans="1:2">
      <c r="A6" s="3" t="s">
        <v>444</v>
      </c>
    </row>
    <row r="7" spans="1:2">
      <c r="A7" s="4" t="s">
        <v>470</v>
      </c>
      <c r="B7" s="5" t="n">
        <v>200000000</v>
      </c>
    </row>
    <row r="8" spans="1:2">
      <c r="A8" s="4" t="s">
        <v>471</v>
      </c>
    </row>
    <row r="9" spans="1:2">
      <c r="A9" s="3" t="s">
        <v>444</v>
      </c>
    </row>
    <row r="10" spans="1:2">
      <c r="A10" s="4" t="s">
        <v>419</v>
      </c>
      <c r="B10" s="6" t="n">
        <v>2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53</v>
      </c>
    </row>
    <row r="3" spans="1:3">
      <c r="A3" s="3" t="s">
        <v>116</v>
      </c>
    </row>
    <row r="4" spans="1:3">
      <c r="A4" s="4" t="s">
        <v>98</v>
      </c>
      <c r="B4" s="6" t="n">
        <v>-583</v>
      </c>
      <c r="C4" s="6" t="n">
        <v>-3665</v>
      </c>
    </row>
    <row r="5" spans="1:3">
      <c r="A5" s="3" t="s">
        <v>117</v>
      </c>
    </row>
    <row r="6" spans="1:3">
      <c r="A6" s="4" t="s">
        <v>63</v>
      </c>
      <c r="B6" s="5" t="n">
        <v>28418</v>
      </c>
      <c r="C6" s="5" t="n">
        <v>27865</v>
      </c>
    </row>
    <row r="7" spans="1:3">
      <c r="A7" s="4" t="s">
        <v>118</v>
      </c>
      <c r="B7" s="5" t="n">
        <v>1032</v>
      </c>
      <c r="C7" s="5" t="n">
        <v>905</v>
      </c>
    </row>
    <row r="8" spans="1:3">
      <c r="A8" s="4" t="s">
        <v>71</v>
      </c>
      <c r="B8" s="5" t="n">
        <v>20883</v>
      </c>
      <c r="C8" s="5" t="n">
        <v>7463</v>
      </c>
    </row>
    <row r="9" spans="1:3">
      <c r="A9" s="4" t="s">
        <v>119</v>
      </c>
      <c r="B9" s="5" t="n">
        <v>2128</v>
      </c>
      <c r="C9" s="5" t="n">
        <v>1956</v>
      </c>
    </row>
    <row r="10" spans="1:3">
      <c r="A10" s="4" t="s">
        <v>120</v>
      </c>
      <c r="B10" s="5" t="n">
        <v>656</v>
      </c>
      <c r="C10" s="5" t="n">
        <v>-2860</v>
      </c>
    </row>
    <row r="11" spans="1:3">
      <c r="A11" s="4" t="s">
        <v>121</v>
      </c>
      <c r="B11" s="5" t="n">
        <v>8944</v>
      </c>
      <c r="C11" s="5" t="n">
        <v>11804</v>
      </c>
    </row>
    <row r="12" spans="1:3">
      <c r="A12" s="4" t="s">
        <v>65</v>
      </c>
      <c r="B12" s="5" t="n">
        <v>3</v>
      </c>
      <c r="C12" s="5" t="n">
        <v>-63</v>
      </c>
    </row>
    <row r="13" spans="1:3">
      <c r="A13" s="4" t="s">
        <v>66</v>
      </c>
      <c r="B13" s="5" t="n">
        <v>284</v>
      </c>
      <c r="C13" s="5" t="n">
        <v>0</v>
      </c>
    </row>
    <row r="14" spans="1:3">
      <c r="A14" s="4" t="s">
        <v>70</v>
      </c>
      <c r="B14" s="5" t="n">
        <v>22020</v>
      </c>
      <c r="C14" s="5" t="n">
        <v>0</v>
      </c>
    </row>
    <row r="15" spans="1:3">
      <c r="A15" s="3" t="s">
        <v>122</v>
      </c>
    </row>
    <row r="16" spans="1:3">
      <c r="A16" s="4" t="s">
        <v>17</v>
      </c>
      <c r="B16" s="5" t="n">
        <v>43695</v>
      </c>
      <c r="C16" s="5" t="n">
        <v>40031</v>
      </c>
    </row>
    <row r="17" spans="1:3">
      <c r="A17" s="4" t="s">
        <v>27</v>
      </c>
      <c r="B17" s="5" t="n">
        <v>-4042</v>
      </c>
      <c r="C17" s="5" t="n">
        <v>-817</v>
      </c>
    </row>
    <row r="18" spans="1:3">
      <c r="A18" s="4" t="s">
        <v>28</v>
      </c>
      <c r="B18" s="5" t="n">
        <v>718</v>
      </c>
      <c r="C18" s="5" t="n">
        <v>1141</v>
      </c>
    </row>
    <row r="19" spans="1:3">
      <c r="A19" s="4" t="s">
        <v>29</v>
      </c>
      <c r="B19" s="5" t="n">
        <v>228</v>
      </c>
      <c r="C19" s="5" t="n">
        <v>-754</v>
      </c>
    </row>
    <row r="20" spans="1:3">
      <c r="A20" s="4" t="s">
        <v>37</v>
      </c>
      <c r="B20" s="5" t="n">
        <v>-38485</v>
      </c>
      <c r="C20" s="5" t="n">
        <v>1473</v>
      </c>
    </row>
    <row r="21" spans="1:3">
      <c r="A21" s="4" t="s">
        <v>30</v>
      </c>
      <c r="B21" s="5" t="n">
        <v>-6522</v>
      </c>
      <c r="C21" s="5" t="n">
        <v>-5982</v>
      </c>
    </row>
    <row r="22" spans="1:3">
      <c r="A22" s="4" t="s">
        <v>31</v>
      </c>
      <c r="B22" s="5" t="n">
        <v>-11780</v>
      </c>
      <c r="C22" s="5" t="n">
        <v>-9750</v>
      </c>
    </row>
    <row r="23" spans="1:3">
      <c r="A23" s="4" t="s">
        <v>123</v>
      </c>
      <c r="B23" s="5" t="n">
        <v>-307</v>
      </c>
      <c r="C23" s="5" t="n">
        <v>0</v>
      </c>
    </row>
    <row r="24" spans="1:3">
      <c r="A24" s="4" t="s">
        <v>124</v>
      </c>
      <c r="B24" s="5" t="n">
        <v>-4841</v>
      </c>
      <c r="C24" s="5" t="n">
        <v>-1898</v>
      </c>
    </row>
    <row r="25" spans="1:3">
      <c r="A25" s="4" t="s">
        <v>125</v>
      </c>
      <c r="B25" s="5" t="n">
        <v>62449</v>
      </c>
      <c r="C25" s="5" t="n">
        <v>66849</v>
      </c>
    </row>
    <row r="26" spans="1:3">
      <c r="A26" s="3" t="s">
        <v>126</v>
      </c>
    </row>
    <row r="27" spans="1:3">
      <c r="A27" s="4" t="s">
        <v>127</v>
      </c>
      <c r="B27" s="5" t="n">
        <v>-14428</v>
      </c>
      <c r="C27" s="5" t="n">
        <v>-61326</v>
      </c>
    </row>
    <row r="28" spans="1:3">
      <c r="A28" s="4" t="s">
        <v>128</v>
      </c>
      <c r="B28" s="5" t="n">
        <v>-4936</v>
      </c>
      <c r="C28" s="5" t="n">
        <v>-15645</v>
      </c>
    </row>
    <row r="29" spans="1:3">
      <c r="A29" s="4" t="s">
        <v>129</v>
      </c>
      <c r="B29" s="5" t="n">
        <v>0</v>
      </c>
      <c r="C29" s="5" t="n">
        <v>-360000</v>
      </c>
    </row>
    <row r="30" spans="1:3">
      <c r="A30" s="4" t="s">
        <v>124</v>
      </c>
      <c r="B30" s="5" t="n">
        <v>-361</v>
      </c>
      <c r="C30" s="5" t="n">
        <v>-377</v>
      </c>
    </row>
    <row r="31" spans="1:3">
      <c r="A31" s="4" t="s">
        <v>130</v>
      </c>
      <c r="B31" s="5" t="n">
        <v>-19725</v>
      </c>
      <c r="C31" s="5" t="n">
        <v>-437348</v>
      </c>
    </row>
    <row r="32" spans="1:3">
      <c r="A32" s="3" t="s">
        <v>131</v>
      </c>
    </row>
    <row r="33" spans="1:3">
      <c r="A33" s="4" t="s">
        <v>99</v>
      </c>
      <c r="B33" s="5" t="n">
        <v>-44452</v>
      </c>
      <c r="C33" s="5" t="n">
        <v>-40975</v>
      </c>
    </row>
    <row r="34" spans="1:3">
      <c r="A34" s="4" t="s">
        <v>132</v>
      </c>
      <c r="B34" s="5" t="n">
        <v>72000</v>
      </c>
      <c r="C34" s="5" t="n">
        <v>424300</v>
      </c>
    </row>
    <row r="35" spans="1:3">
      <c r="A35" s="4" t="s">
        <v>133</v>
      </c>
      <c r="B35" s="5" t="n">
        <v>-245000</v>
      </c>
      <c r="C35" s="5" t="n">
        <v>-35300</v>
      </c>
    </row>
    <row r="36" spans="1:3">
      <c r="A36" s="4" t="s">
        <v>134</v>
      </c>
      <c r="B36" s="5" t="n">
        <v>-6825</v>
      </c>
      <c r="C36" s="5" t="n">
        <v>-2413</v>
      </c>
    </row>
    <row r="37" spans="1:3">
      <c r="A37" s="4" t="s">
        <v>135</v>
      </c>
      <c r="B37" s="5" t="n">
        <v>-17913</v>
      </c>
      <c r="C37" s="5" t="n">
        <v>0</v>
      </c>
    </row>
    <row r="38" spans="1:3">
      <c r="A38" s="4" t="s">
        <v>136</v>
      </c>
      <c r="B38" s="5" t="n">
        <v>367</v>
      </c>
      <c r="C38" s="5" t="n">
        <v>0</v>
      </c>
    </row>
    <row r="39" spans="1:3">
      <c r="A39" s="4" t="s">
        <v>113</v>
      </c>
      <c r="B39" s="5" t="n">
        <v>113</v>
      </c>
      <c r="C39" s="5" t="n">
        <v>0</v>
      </c>
    </row>
    <row r="40" spans="1:3">
      <c r="A40" s="4" t="s">
        <v>107</v>
      </c>
      <c r="B40" s="5" t="n">
        <v>0</v>
      </c>
      <c r="C40" s="5" t="n">
        <v>12214</v>
      </c>
    </row>
    <row r="41" spans="1:3">
      <c r="A41" s="4" t="s">
        <v>108</v>
      </c>
      <c r="B41" s="5" t="n">
        <v>0</v>
      </c>
      <c r="C41" s="5" t="n">
        <v>4821</v>
      </c>
    </row>
    <row r="42" spans="1:3">
      <c r="A42" s="4" t="s">
        <v>137</v>
      </c>
      <c r="B42" s="5" t="n">
        <v>500000</v>
      </c>
      <c r="C42" s="5" t="n">
        <v>0</v>
      </c>
    </row>
    <row r="43" spans="1:3">
      <c r="A43" s="4" t="s">
        <v>138</v>
      </c>
      <c r="B43" s="5" t="n">
        <v>-300000</v>
      </c>
      <c r="C43" s="5" t="n">
        <v>0</v>
      </c>
    </row>
    <row r="44" spans="1:3">
      <c r="A44" s="4" t="s">
        <v>124</v>
      </c>
      <c r="B44" s="5" t="n">
        <v>-2157</v>
      </c>
      <c r="C44" s="5" t="n">
        <v>-854</v>
      </c>
    </row>
    <row r="45" spans="1:3">
      <c r="A45" s="4" t="s">
        <v>139</v>
      </c>
      <c r="B45" s="5" t="n">
        <v>-43867</v>
      </c>
      <c r="C45" s="5" t="n">
        <v>361793</v>
      </c>
    </row>
    <row r="46" spans="1:3">
      <c r="A46" s="4" t="s">
        <v>140</v>
      </c>
      <c r="B46" s="5" t="n">
        <v>-1143</v>
      </c>
      <c r="C46" s="5" t="n">
        <v>-8706</v>
      </c>
    </row>
    <row r="47" spans="1:3">
      <c r="A47" s="4" t="s">
        <v>141</v>
      </c>
      <c r="B47" s="5" t="n">
        <v>7428</v>
      </c>
      <c r="C47" s="5" t="n">
        <v>21793</v>
      </c>
    </row>
    <row r="48" spans="1:3">
      <c r="A48" s="4" t="s">
        <v>142</v>
      </c>
      <c r="B48" s="5" t="n">
        <v>6285</v>
      </c>
      <c r="C48" s="5" t="n">
        <v>13087</v>
      </c>
    </row>
    <row r="49" spans="1:3">
      <c r="A49" s="3" t="s">
        <v>143</v>
      </c>
    </row>
    <row r="50" spans="1:3">
      <c r="A50" s="4" t="s">
        <v>144</v>
      </c>
      <c r="B50" s="5" t="n">
        <v>28040</v>
      </c>
      <c r="C50" s="5" t="n">
        <v>25164</v>
      </c>
    </row>
    <row r="51" spans="1:3">
      <c r="A51" s="4" t="s">
        <v>145</v>
      </c>
      <c r="B51" s="5" t="n">
        <v>468</v>
      </c>
      <c r="C51" s="5" t="n">
        <v>716</v>
      </c>
    </row>
    <row r="52" spans="1:3">
      <c r="A52" s="4" t="s">
        <v>146</v>
      </c>
      <c r="B52" s="5" t="n">
        <v>27572</v>
      </c>
      <c r="C52" s="5" t="n">
        <v>24448</v>
      </c>
    </row>
    <row r="53" spans="1:3">
      <c r="A53" s="3" t="s">
        <v>147</v>
      </c>
    </row>
    <row r="54" spans="1:3">
      <c r="A54" s="4" t="s">
        <v>148</v>
      </c>
      <c r="B54" s="5" t="n">
        <v>13977</v>
      </c>
      <c r="C54" s="5" t="n">
        <v>13769</v>
      </c>
    </row>
    <row r="55" spans="1:3">
      <c r="A55" s="4" t="s">
        <v>149</v>
      </c>
      <c r="B55" s="5" t="n">
        <v>0</v>
      </c>
      <c r="C55" s="5" t="n">
        <v>507427</v>
      </c>
    </row>
    <row r="56" spans="1:3">
      <c r="A56" s="4" t="s">
        <v>150</v>
      </c>
      <c r="B56" s="5" t="n">
        <v>0</v>
      </c>
      <c r="C56" s="5" t="n">
        <v>247428</v>
      </c>
    </row>
    <row r="57" spans="1:3">
      <c r="A57" s="4" t="s">
        <v>105</v>
      </c>
      <c r="B57" s="5" t="n">
        <v>0</v>
      </c>
      <c r="C57" s="5" t="n">
        <v>342926</v>
      </c>
    </row>
    <row r="58" spans="1:3">
      <c r="A58" s="4" t="s">
        <v>151</v>
      </c>
      <c r="B58" s="6" t="n">
        <v>0</v>
      </c>
      <c r="C58" s="6" t="n">
        <v>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72</v>
      </c>
      <c r="B1" s="2" t="s">
        <v>1</v>
      </c>
      <c r="C1" s="2" t="s">
        <v>337</v>
      </c>
    </row>
    <row r="2" spans="1:3">
      <c r="B2" s="2" t="s">
        <v>2</v>
      </c>
      <c r="C2" s="2" t="s">
        <v>14</v>
      </c>
    </row>
    <row r="3" spans="1:3">
      <c r="A3" s="4" t="s">
        <v>473</v>
      </c>
    </row>
    <row r="4" spans="1:3">
      <c r="A4" s="3" t="s">
        <v>474</v>
      </c>
    </row>
    <row r="5" spans="1:3">
      <c r="A5" s="4" t="s">
        <v>303</v>
      </c>
      <c r="B5" s="4" t="s">
        <v>475</v>
      </c>
      <c r="C5"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54</v>
      </c>
    </row>
    <row r="3" spans="1:2">
      <c r="A3" s="3" t="s">
        <v>478</v>
      </c>
    </row>
    <row r="4" spans="1:2">
      <c r="A4" s="4" t="s">
        <v>479</v>
      </c>
      <c r="B4" s="6" t="n">
        <v>563281</v>
      </c>
    </row>
    <row r="5" spans="1:2">
      <c r="A5" s="4" t="s">
        <v>480</v>
      </c>
      <c r="B5" s="5" t="n">
        <v>20883</v>
      </c>
    </row>
    <row r="6" spans="1:2">
      <c r="A6" s="4" t="s">
        <v>481</v>
      </c>
      <c r="B6" s="6" t="n">
        <v>5841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14</v>
      </c>
    </row>
    <row r="2" spans="1:3">
      <c r="A2" s="4" t="s">
        <v>483</v>
      </c>
    </row>
    <row r="3" spans="1:3">
      <c r="A3" s="3" t="s">
        <v>484</v>
      </c>
    </row>
    <row r="4" spans="1:3">
      <c r="A4" s="4" t="s">
        <v>397</v>
      </c>
      <c r="B4" s="6" t="n">
        <v>475000</v>
      </c>
      <c r="C4" s="6" t="n">
        <v>648000</v>
      </c>
    </row>
    <row r="5" spans="1:3">
      <c r="A5" s="4" t="s">
        <v>485</v>
      </c>
    </row>
    <row r="6" spans="1:3">
      <c r="A6" s="3" t="s">
        <v>484</v>
      </c>
    </row>
    <row r="7" spans="1:3">
      <c r="A7" s="4" t="s">
        <v>486</v>
      </c>
      <c r="B7" s="5" t="n">
        <v>296641</v>
      </c>
      <c r="C7" s="5" t="n">
        <v>296484</v>
      </c>
    </row>
    <row r="8" spans="1:3">
      <c r="A8" s="4" t="s">
        <v>487</v>
      </c>
    </row>
    <row r="9" spans="1:3">
      <c r="A9" s="3" t="s">
        <v>484</v>
      </c>
    </row>
    <row r="10" spans="1:3">
      <c r="A10" s="4" t="s">
        <v>486</v>
      </c>
      <c r="B10" s="5" t="n">
        <v>493271</v>
      </c>
      <c r="C10" s="5" t="n">
        <v>0</v>
      </c>
    </row>
    <row r="11" spans="1:3">
      <c r="A11" s="4" t="s">
        <v>488</v>
      </c>
    </row>
    <row r="12" spans="1:3">
      <c r="A12" s="3" t="s">
        <v>484</v>
      </c>
    </row>
    <row r="13" spans="1:3">
      <c r="A13" s="4" t="s">
        <v>486</v>
      </c>
      <c r="B13" s="5" t="n">
        <v>0</v>
      </c>
      <c r="C13" s="5" t="n">
        <v>295817</v>
      </c>
    </row>
    <row r="14" spans="1:3">
      <c r="A14" s="4" t="s">
        <v>489</v>
      </c>
    </row>
    <row r="15" spans="1:3">
      <c r="A15" s="3" t="s">
        <v>484</v>
      </c>
    </row>
    <row r="16" spans="1:3">
      <c r="A16" s="4" t="s">
        <v>397</v>
      </c>
      <c r="B16" s="5" t="n">
        <v>475000</v>
      </c>
      <c r="C16" s="5" t="n">
        <v>648000</v>
      </c>
    </row>
    <row r="17" spans="1:3">
      <c r="A17" s="4" t="s">
        <v>490</v>
      </c>
    </row>
    <row r="18" spans="1:3">
      <c r="A18" s="3" t="s">
        <v>484</v>
      </c>
    </row>
    <row r="19" spans="1:3">
      <c r="A19" s="4" t="s">
        <v>486</v>
      </c>
      <c r="B19" s="5" t="n">
        <v>300500</v>
      </c>
      <c r="C19" s="5" t="n">
        <v>294500</v>
      </c>
    </row>
    <row r="20" spans="1:3">
      <c r="A20" s="4" t="s">
        <v>491</v>
      </c>
    </row>
    <row r="21" spans="1:3">
      <c r="A21" s="3" t="s">
        <v>484</v>
      </c>
    </row>
    <row r="22" spans="1:3">
      <c r="A22" s="4" t="s">
        <v>486</v>
      </c>
      <c r="B22" s="5" t="n">
        <v>497500</v>
      </c>
      <c r="C22" s="5" t="n">
        <v>0</v>
      </c>
    </row>
    <row r="23" spans="1:3">
      <c r="A23" s="4" t="s">
        <v>492</v>
      </c>
    </row>
    <row r="24" spans="1:3">
      <c r="A24" s="3" t="s">
        <v>484</v>
      </c>
    </row>
    <row r="25" spans="1:3">
      <c r="A25" s="4" t="s">
        <v>486</v>
      </c>
      <c r="B25" s="6" t="n">
        <v>0</v>
      </c>
      <c r="C25" s="6" t="n">
        <v>31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71</v>
      </c>
      <c r="D1" s="2" t="s">
        <v>14</v>
      </c>
    </row>
    <row r="2" spans="1:4">
      <c r="A2" s="4" t="s">
        <v>494</v>
      </c>
    </row>
    <row r="3" spans="1:4">
      <c r="A3" s="3" t="s">
        <v>484</v>
      </c>
    </row>
    <row r="4" spans="1:4">
      <c r="A4" s="4" t="s">
        <v>409</v>
      </c>
      <c r="B4" s="4" t="s">
        <v>410</v>
      </c>
      <c r="D4" s="4" t="s">
        <v>410</v>
      </c>
    </row>
    <row r="5" spans="1:4">
      <c r="A5" s="4" t="s">
        <v>470</v>
      </c>
      <c r="B5" s="6" t="n">
        <v>300000000</v>
      </c>
      <c r="D5" s="6" t="n">
        <v>300000000</v>
      </c>
    </row>
    <row r="6" spans="1:4">
      <c r="A6" s="4" t="s">
        <v>495</v>
      </c>
    </row>
    <row r="7" spans="1:4">
      <c r="A7" s="3" t="s">
        <v>484</v>
      </c>
    </row>
    <row r="8" spans="1:4">
      <c r="A8" s="4" t="s">
        <v>409</v>
      </c>
      <c r="B8" s="4" t="s">
        <v>412</v>
      </c>
      <c r="C8" s="4" t="s">
        <v>412</v>
      </c>
    </row>
    <row r="9" spans="1:4">
      <c r="A9" s="4" t="s">
        <v>470</v>
      </c>
      <c r="B9" s="6" t="n">
        <v>500000000</v>
      </c>
      <c r="C9" s="6" t="n">
        <v>500000000</v>
      </c>
    </row>
    <row r="10" spans="1:4">
      <c r="A10" s="4" t="s">
        <v>496</v>
      </c>
    </row>
    <row r="11" spans="1:4">
      <c r="A11" s="3" t="s">
        <v>484</v>
      </c>
    </row>
    <row r="12" spans="1:4">
      <c r="A12" s="4" t="s">
        <v>409</v>
      </c>
      <c r="D12" s="4" t="s">
        <v>414</v>
      </c>
    </row>
    <row r="13" spans="1:4">
      <c r="A13" s="4" t="s">
        <v>470</v>
      </c>
      <c r="D13" s="6" t="n">
        <v>3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97</v>
      </c>
      <c r="B1" s="2" t="s">
        <v>271</v>
      </c>
      <c r="C1" s="2" t="s">
        <v>1</v>
      </c>
    </row>
    <row r="2" spans="1:3">
      <c r="B2" s="2" t="s">
        <v>498</v>
      </c>
      <c r="C2" s="2" t="s">
        <v>2</v>
      </c>
    </row>
    <row r="3" spans="1:3">
      <c r="A3" s="3" t="s">
        <v>499</v>
      </c>
    </row>
    <row r="4" spans="1:3">
      <c r="A4" s="4" t="s">
        <v>500</v>
      </c>
      <c r="B4" s="5" t="n">
        <v>73582308</v>
      </c>
      <c r="C4" s="5" t="n">
        <v>73582308</v>
      </c>
    </row>
    <row r="5" spans="1:3">
      <c r="A5" s="4" t="s">
        <v>501</v>
      </c>
      <c r="C5" s="5" t="n">
        <v>184277</v>
      </c>
    </row>
    <row r="6" spans="1:3">
      <c r="A6" s="4" t="s">
        <v>502</v>
      </c>
      <c r="C6" s="5" t="n">
        <v>17700</v>
      </c>
    </row>
    <row r="7" spans="1:3">
      <c r="A7" s="4" t="s">
        <v>503</v>
      </c>
      <c r="C7" s="5" t="n">
        <v>4591</v>
      </c>
    </row>
    <row r="8" spans="1:3">
      <c r="A8" s="4" t="s">
        <v>504</v>
      </c>
      <c r="C8" s="5" t="n">
        <v>73788876</v>
      </c>
    </row>
    <row r="9" spans="1:3">
      <c r="A9" s="4" t="s">
        <v>93</v>
      </c>
    </row>
    <row r="10" spans="1:3">
      <c r="A10" s="3" t="s">
        <v>499</v>
      </c>
    </row>
    <row r="11" spans="1:3">
      <c r="A11" s="4" t="s">
        <v>500</v>
      </c>
      <c r="B11" s="5" t="n">
        <v>72111121</v>
      </c>
      <c r="C11" s="5" t="n">
        <v>72111121</v>
      </c>
    </row>
    <row r="12" spans="1:3">
      <c r="A12" s="4" t="s">
        <v>501</v>
      </c>
      <c r="C12" s="5" t="n">
        <v>184277</v>
      </c>
    </row>
    <row r="13" spans="1:3">
      <c r="A13" s="4" t="s">
        <v>502</v>
      </c>
      <c r="B13" s="5" t="n">
        <v>4000000</v>
      </c>
      <c r="C13" s="5" t="n">
        <v>17700</v>
      </c>
    </row>
    <row r="14" spans="1:3">
      <c r="A14" s="4" t="s">
        <v>503</v>
      </c>
      <c r="C14" s="5" t="n">
        <v>0</v>
      </c>
    </row>
    <row r="15" spans="1:3">
      <c r="A15" s="4" t="s">
        <v>504</v>
      </c>
      <c r="C15" s="5" t="n">
        <v>72313098</v>
      </c>
    </row>
    <row r="16" spans="1:3">
      <c r="A16" s="4" t="s">
        <v>96</v>
      </c>
    </row>
    <row r="17" spans="1:3">
      <c r="A17" s="3" t="s">
        <v>499</v>
      </c>
    </row>
    <row r="18" spans="1:3">
      <c r="A18" s="4" t="s">
        <v>500</v>
      </c>
      <c r="B18" s="5" t="n">
        <v>1471187</v>
      </c>
      <c r="C18" s="5" t="n">
        <v>1471187</v>
      </c>
    </row>
    <row r="19" spans="1:3">
      <c r="A19" s="4" t="s">
        <v>501</v>
      </c>
      <c r="C19" s="5" t="n">
        <v>0</v>
      </c>
    </row>
    <row r="20" spans="1:3">
      <c r="A20" s="4" t="s">
        <v>502</v>
      </c>
      <c r="C20" s="5" t="n">
        <v>0</v>
      </c>
    </row>
    <row r="21" spans="1:3">
      <c r="A21" s="4" t="s">
        <v>503</v>
      </c>
      <c r="C21" s="5" t="n">
        <v>4591</v>
      </c>
    </row>
    <row r="22" spans="1:3">
      <c r="A22" s="4" t="s">
        <v>504</v>
      </c>
      <c r="C22" s="5" t="n">
        <v>14757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05</v>
      </c>
      <c r="B1" s="2" t="s">
        <v>1</v>
      </c>
    </row>
    <row r="2" spans="1:2">
      <c r="B2" s="2" t="s">
        <v>2</v>
      </c>
    </row>
    <row r="3" spans="1:2">
      <c r="A3" s="4" t="s">
        <v>96</v>
      </c>
    </row>
    <row r="4" spans="1:2">
      <c r="A4" s="3" t="s">
        <v>506</v>
      </c>
    </row>
    <row r="5" spans="1:2">
      <c r="A5" s="4" t="s">
        <v>285</v>
      </c>
      <c r="B5" s="4" t="s">
        <v>2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507</v>
      </c>
      <c r="B1" s="2" t="s">
        <v>508</v>
      </c>
      <c r="C1" s="2" t="s">
        <v>498</v>
      </c>
      <c r="D1" s="2" t="s">
        <v>2</v>
      </c>
      <c r="E1" s="2" t="s">
        <v>53</v>
      </c>
      <c r="F1" s="2" t="s">
        <v>371</v>
      </c>
    </row>
    <row r="2" spans="1:6">
      <c r="A2" s="3" t="s">
        <v>509</v>
      </c>
    </row>
    <row r="3" spans="1:6">
      <c r="A3" s="4" t="s">
        <v>502</v>
      </c>
      <c r="D3" s="5" t="n">
        <v>17700</v>
      </c>
    </row>
    <row r="4" spans="1:6">
      <c r="A4" s="4" t="s">
        <v>510</v>
      </c>
      <c r="D4" s="6" t="n">
        <v>367000</v>
      </c>
      <c r="E4" s="6" t="n">
        <v>0</v>
      </c>
    </row>
    <row r="5" spans="1:6">
      <c r="A5" s="4" t="s">
        <v>511</v>
      </c>
      <c r="D5" s="9" t="n">
        <v>0.575</v>
      </c>
      <c r="E5" s="9" t="n">
        <v>0.575</v>
      </c>
    </row>
    <row r="6" spans="1:6">
      <c r="A6" s="4" t="s">
        <v>512</v>
      </c>
      <c r="D6" s="7" t="n">
        <v>0.46</v>
      </c>
    </row>
    <row r="7" spans="1:6">
      <c r="A7" s="4" t="s">
        <v>513</v>
      </c>
    </row>
    <row r="8" spans="1:6">
      <c r="A8" s="3" t="s">
        <v>509</v>
      </c>
    </row>
    <row r="9" spans="1:6">
      <c r="A9" s="4" t="s">
        <v>511</v>
      </c>
      <c r="B9" s="9" t="n">
        <v>0.575</v>
      </c>
    </row>
    <row r="10" spans="1:6">
      <c r="A10" s="4" t="s">
        <v>514</v>
      </c>
      <c r="B10" s="6" t="n">
        <v>44600000</v>
      </c>
    </row>
    <row r="11" spans="1:6">
      <c r="A11" s="4" t="s">
        <v>515</v>
      </c>
      <c r="B11" s="4" t="s">
        <v>516</v>
      </c>
    </row>
    <row r="12" spans="1:6">
      <c r="A12" s="4" t="s">
        <v>517</v>
      </c>
      <c r="B12" s="4" t="s">
        <v>518</v>
      </c>
    </row>
    <row r="13" spans="1:6">
      <c r="A13" s="4" t="s">
        <v>93</v>
      </c>
    </row>
    <row r="14" spans="1:6">
      <c r="A14" s="3" t="s">
        <v>509</v>
      </c>
    </row>
    <row r="15" spans="1:6">
      <c r="A15" s="4" t="s">
        <v>502</v>
      </c>
      <c r="C15" s="5" t="n">
        <v>4000000</v>
      </c>
      <c r="D15" s="5" t="n">
        <v>17700</v>
      </c>
    </row>
    <row r="16" spans="1:6">
      <c r="A16" s="4" t="s">
        <v>519</v>
      </c>
    </row>
    <row r="17" spans="1:6">
      <c r="A17" s="3" t="s">
        <v>509</v>
      </c>
    </row>
    <row r="18" spans="1:6">
      <c r="A18" s="4" t="s">
        <v>520</v>
      </c>
      <c r="D18" s="6" t="n">
        <v>149600000</v>
      </c>
    </row>
    <row r="19" spans="1:6">
      <c r="A19" s="4" t="s">
        <v>520</v>
      </c>
      <c r="F19" s="6" t="n">
        <v>150000000</v>
      </c>
    </row>
    <row r="20" spans="1:6">
      <c r="A20" s="4" t="s">
        <v>521</v>
      </c>
      <c r="D20" s="5" t="n">
        <v>17700</v>
      </c>
    </row>
    <row r="21" spans="1:6">
      <c r="A21" s="4" t="s">
        <v>510</v>
      </c>
      <c r="D21" s="6" t="n">
        <v>400000</v>
      </c>
    </row>
    <row r="22" spans="1:6">
      <c r="A22" s="4" t="s">
        <v>96</v>
      </c>
    </row>
    <row r="23" spans="1:6">
      <c r="A23" s="3" t="s">
        <v>509</v>
      </c>
    </row>
    <row r="24" spans="1:6">
      <c r="A24" s="4" t="s">
        <v>502</v>
      </c>
      <c r="D24" s="5" t="n">
        <v>0</v>
      </c>
    </row>
    <row r="25" spans="1:6">
      <c r="A25" s="4" t="s">
        <v>285</v>
      </c>
      <c r="D25" s="4" t="s">
        <v>286</v>
      </c>
    </row>
    <row r="26" spans="1:6">
      <c r="A26" s="4" t="s">
        <v>522</v>
      </c>
      <c r="D26" s="4" t="s">
        <v>5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53</v>
      </c>
    </row>
    <row r="3" spans="1:3">
      <c r="A3" s="3" t="s">
        <v>183</v>
      </c>
    </row>
    <row r="4" spans="1:3">
      <c r="A4" s="4" t="s">
        <v>511</v>
      </c>
      <c r="B4" s="9" t="n">
        <v>0.575</v>
      </c>
      <c r="C4" s="9" t="n">
        <v>0.5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53</v>
      </c>
    </row>
    <row r="3" spans="1:3">
      <c r="A3" s="3" t="s">
        <v>183</v>
      </c>
    </row>
    <row r="4" spans="1:3">
      <c r="A4" s="4" t="s">
        <v>526</v>
      </c>
      <c r="B4" s="6" t="n">
        <v>2100</v>
      </c>
      <c r="C4" s="6" t="n">
        <v>19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53</v>
      </c>
    </row>
    <row r="3" spans="1:3">
      <c r="A3" s="3" t="s">
        <v>528</v>
      </c>
    </row>
    <row r="4" spans="1:3">
      <c r="A4" s="4" t="s">
        <v>529</v>
      </c>
      <c r="B4" s="6" t="n">
        <v>-2777</v>
      </c>
      <c r="C4" s="6" t="n">
        <v>-8264</v>
      </c>
    </row>
    <row r="5" spans="1:3">
      <c r="A5" s="4" t="s">
        <v>530</v>
      </c>
    </row>
    <row r="6" spans="1:3">
      <c r="A6" s="3" t="s">
        <v>82</v>
      </c>
    </row>
    <row r="7" spans="1:3">
      <c r="A7" s="4" t="s">
        <v>531</v>
      </c>
      <c r="B7" s="5" t="n">
        <v>167</v>
      </c>
      <c r="C7" s="5" t="n">
        <v>497</v>
      </c>
    </row>
    <row r="8" spans="1:3">
      <c r="A8" s="4" t="s">
        <v>81</v>
      </c>
    </row>
    <row r="9" spans="1:3">
      <c r="A9" s="3" t="s">
        <v>532</v>
      </c>
    </row>
    <row r="10" spans="1:3">
      <c r="A10" s="4" t="s">
        <v>533</v>
      </c>
      <c r="B10" s="5" t="n">
        <v>72149</v>
      </c>
      <c r="C10" s="5" t="n">
        <v>66493</v>
      </c>
    </row>
    <row r="11" spans="1:3">
      <c r="A11" s="4" t="s">
        <v>534</v>
      </c>
      <c r="B11" s="5" t="n">
        <v>0</v>
      </c>
      <c r="C11" s="5" t="n">
        <v>0</v>
      </c>
    </row>
    <row r="12" spans="1:3">
      <c r="A12" s="4" t="s">
        <v>535</v>
      </c>
      <c r="B12" s="5" t="n">
        <v>72149</v>
      </c>
      <c r="C12" s="5" t="n">
        <v>66493</v>
      </c>
    </row>
    <row r="13" spans="1:3">
      <c r="A13" s="3" t="s">
        <v>82</v>
      </c>
    </row>
    <row r="14" spans="1:3">
      <c r="A14" s="4" t="s">
        <v>83</v>
      </c>
      <c r="B14" s="7" t="n">
        <v>-0.04</v>
      </c>
      <c r="C14" s="7" t="n">
        <v>-0.12</v>
      </c>
    </row>
    <row r="15" spans="1:3">
      <c r="A15" s="4" t="s">
        <v>84</v>
      </c>
      <c r="B15" s="7" t="n">
        <v>-0.04</v>
      </c>
      <c r="C15" s="7" t="n">
        <v>-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536</v>
      </c>
      <c r="B1" s="2" t="s">
        <v>271</v>
      </c>
    </row>
    <row r="2" spans="1:2">
      <c r="B2" s="2" t="s">
        <v>537</v>
      </c>
    </row>
    <row r="3" spans="1:2">
      <c r="A3" s="3" t="s">
        <v>538</v>
      </c>
    </row>
    <row r="4" spans="1:2">
      <c r="A4" s="4" t="s">
        <v>539</v>
      </c>
      <c r="B4" s="5" t="n">
        <v>3600000</v>
      </c>
    </row>
    <row r="5" spans="1:2">
      <c r="A5" s="4" t="s">
        <v>530</v>
      </c>
    </row>
    <row r="6" spans="1:2">
      <c r="A6" s="3" t="s">
        <v>538</v>
      </c>
    </row>
    <row r="7" spans="1:2">
      <c r="A7" s="4" t="s">
        <v>540</v>
      </c>
      <c r="B7" s="5" t="n">
        <v>366181</v>
      </c>
    </row>
    <row r="8" spans="1:2">
      <c r="A8" s="4" t="s">
        <v>541</v>
      </c>
      <c r="B8" s="7" t="n">
        <v>22.5</v>
      </c>
    </row>
    <row r="9" spans="1:2">
      <c r="A9" s="4" t="s">
        <v>542</v>
      </c>
      <c r="B9" s="4" t="s">
        <v>543</v>
      </c>
    </row>
    <row r="10" spans="1:2">
      <c r="A10" s="4" t="s">
        <v>544</v>
      </c>
      <c r="B10" s="5" t="n">
        <v>1842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53</v>
      </c>
    </row>
    <row r="3" spans="1:3">
      <c r="A3" s="4" t="s">
        <v>546</v>
      </c>
    </row>
    <row r="4" spans="1:3">
      <c r="A4" s="3" t="s">
        <v>191</v>
      </c>
    </row>
    <row r="5" spans="1:3">
      <c r="A5" s="4" t="s">
        <v>547</v>
      </c>
      <c r="B5" s="6" t="n">
        <v>6881</v>
      </c>
      <c r="C5" s="6" t="n">
        <v>6749</v>
      </c>
    </row>
    <row r="6" spans="1:3">
      <c r="A6" s="4" t="s">
        <v>548</v>
      </c>
    </row>
    <row r="7" spans="1:3">
      <c r="A7" s="3" t="s">
        <v>191</v>
      </c>
    </row>
    <row r="8" spans="1:3">
      <c r="A8" s="4" t="s">
        <v>547</v>
      </c>
      <c r="B8" s="6" t="n">
        <v>8295</v>
      </c>
      <c r="C8" s="6" t="n">
        <v>77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549</v>
      </c>
      <c r="B1" s="2" t="s">
        <v>271</v>
      </c>
    </row>
    <row r="2" spans="1:2">
      <c r="B2" s="2" t="s">
        <v>550</v>
      </c>
    </row>
    <row r="3" spans="1:2">
      <c r="A3" s="3" t="s">
        <v>191</v>
      </c>
    </row>
    <row r="4" spans="1:2">
      <c r="A4" s="4" t="s">
        <v>551</v>
      </c>
      <c r="B4" s="5" t="n">
        <v>4000000</v>
      </c>
    </row>
    <row r="5" spans="1:2">
      <c r="A5" s="4" t="s">
        <v>552</v>
      </c>
      <c r="B5" s="6" t="n">
        <v>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53</v>
      </c>
    </row>
    <row r="3" spans="1:3">
      <c r="A3" s="3" t="s">
        <v>195</v>
      </c>
    </row>
    <row r="4" spans="1:3">
      <c r="A4" s="4" t="s">
        <v>554</v>
      </c>
      <c r="B4" s="6" t="n">
        <v>688</v>
      </c>
      <c r="C4" s="6" t="n">
        <v>6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555</v>
      </c>
      <c r="B1" s="2" t="s">
        <v>271</v>
      </c>
      <c r="C1" s="2" t="s">
        <v>1</v>
      </c>
      <c r="D1" s="2" t="s">
        <v>337</v>
      </c>
    </row>
    <row r="2" spans="1:4">
      <c r="B2" s="2" t="s">
        <v>498</v>
      </c>
      <c r="C2" s="2" t="s">
        <v>2</v>
      </c>
      <c r="D2" s="2" t="s">
        <v>556</v>
      </c>
    </row>
    <row r="3" spans="1:4">
      <c r="A3" s="4" t="s">
        <v>557</v>
      </c>
    </row>
    <row r="4" spans="1:4">
      <c r="A4" s="3" t="s">
        <v>558</v>
      </c>
    </row>
    <row r="5" spans="1:4">
      <c r="A5" s="4" t="s">
        <v>559</v>
      </c>
      <c r="C5" s="6" t="n">
        <v>25000000</v>
      </c>
      <c r="D5" s="6" t="n">
        <v>25000000</v>
      </c>
    </row>
    <row r="6" spans="1:4">
      <c r="A6" s="4" t="s">
        <v>560</v>
      </c>
      <c r="C6" s="6" t="n">
        <v>200000000</v>
      </c>
    </row>
    <row r="7" spans="1:4">
      <c r="A7" s="4" t="s">
        <v>561</v>
      </c>
    </row>
    <row r="8" spans="1:4">
      <c r="A8" s="3" t="s">
        <v>558</v>
      </c>
    </row>
    <row r="9" spans="1:4">
      <c r="A9" s="4" t="s">
        <v>562</v>
      </c>
      <c r="B9" s="6" t="n">
        <v>2600000</v>
      </c>
    </row>
    <row r="10" spans="1:4">
      <c r="A10" s="4" t="s">
        <v>563</v>
      </c>
    </row>
    <row r="11" spans="1:4">
      <c r="A11" s="3" t="s">
        <v>558</v>
      </c>
    </row>
    <row r="12" spans="1:4">
      <c r="A12" s="4" t="s">
        <v>562</v>
      </c>
      <c r="B12" s="6" t="n">
        <v>4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54</v>
      </c>
    </row>
    <row r="3" spans="1:2">
      <c r="A3" s="3" t="s">
        <v>565</v>
      </c>
    </row>
    <row r="4" spans="1:2">
      <c r="A4" s="4" t="s">
        <v>566</v>
      </c>
      <c r="B4" s="6" t="n">
        <v>9453</v>
      </c>
    </row>
    <row r="5" spans="1:2">
      <c r="A5" s="4" t="s">
        <v>567</v>
      </c>
      <c r="B5" s="5" t="n">
        <v>-307</v>
      </c>
    </row>
    <row r="6" spans="1:2">
      <c r="A6" s="4" t="s">
        <v>568</v>
      </c>
      <c r="B6" s="6" t="n">
        <v>91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9</v>
      </c>
      <c r="B1" s="2" t="s">
        <v>570</v>
      </c>
      <c r="C1" s="2" t="s">
        <v>571</v>
      </c>
      <c r="D1" s="2" t="s">
        <v>354</v>
      </c>
      <c r="E1" s="2" t="s">
        <v>572</v>
      </c>
    </row>
    <row r="2" spans="1:5">
      <c r="A2" s="3" t="s">
        <v>573</v>
      </c>
    </row>
    <row r="3" spans="1:5">
      <c r="A3" s="4" t="s">
        <v>574</v>
      </c>
      <c r="D3" s="6" t="n">
        <v>584164</v>
      </c>
      <c r="E3" s="6" t="n">
        <v>563281</v>
      </c>
    </row>
    <row r="4" spans="1:5">
      <c r="A4" s="4" t="s">
        <v>575</v>
      </c>
    </row>
    <row r="5" spans="1:5">
      <c r="A5" s="3" t="s">
        <v>573</v>
      </c>
    </row>
    <row r="6" spans="1:5">
      <c r="A6" s="4" t="s">
        <v>576</v>
      </c>
      <c r="B6" s="6" t="n">
        <v>360000</v>
      </c>
    </row>
    <row r="7" spans="1:5">
      <c r="A7" s="4" t="s">
        <v>577</v>
      </c>
      <c r="C7" s="6" t="n">
        <v>600</v>
      </c>
    </row>
    <row r="8" spans="1:5">
      <c r="A8" s="4" t="s">
        <v>578</v>
      </c>
      <c r="B8" s="10" t="n">
        <v>6.5</v>
      </c>
    </row>
    <row r="9" spans="1:5">
      <c r="A9" s="4" t="s">
        <v>579</v>
      </c>
      <c r="B9" s="6" t="n">
        <v>860300</v>
      </c>
      <c r="D9" s="5" t="n">
        <v>829600</v>
      </c>
    </row>
    <row r="10" spans="1:5">
      <c r="A10" s="4" t="s">
        <v>574</v>
      </c>
      <c r="B10" s="6" t="n">
        <v>507400</v>
      </c>
      <c r="D10" s="6" t="n">
        <v>584200</v>
      </c>
    </row>
    <row r="11" spans="1:5">
      <c r="A11" s="4" t="s">
        <v>580</v>
      </c>
      <c r="B11" s="4" t="s">
        <v>581</v>
      </c>
      <c r="D11" s="4" t="s">
        <v>5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53</v>
      </c>
    </row>
    <row r="3" spans="1:3">
      <c r="A3" s="3" t="s">
        <v>573</v>
      </c>
    </row>
    <row r="4" spans="1:3">
      <c r="A4" s="4" t="s">
        <v>584</v>
      </c>
      <c r="B4" s="6" t="n">
        <v>135805</v>
      </c>
      <c r="C4" s="6" t="n">
        <v>90571</v>
      </c>
    </row>
    <row r="5" spans="1:3">
      <c r="A5" s="4" t="s">
        <v>585</v>
      </c>
      <c r="B5" s="6" t="n">
        <v>-583</v>
      </c>
      <c r="C5" s="5" t="n">
        <v>-3665</v>
      </c>
    </row>
    <row r="6" spans="1:3">
      <c r="A6" s="4" t="s">
        <v>5</v>
      </c>
    </row>
    <row r="7" spans="1:3">
      <c r="A7" s="3" t="s">
        <v>573</v>
      </c>
    </row>
    <row r="8" spans="1:3">
      <c r="A8" s="4" t="s">
        <v>584</v>
      </c>
      <c r="C8" s="5" t="n">
        <v>81704</v>
      </c>
    </row>
    <row r="9" spans="1:3">
      <c r="A9" s="4" t="s">
        <v>585</v>
      </c>
      <c r="C9" s="5" t="n">
        <v>-6410</v>
      </c>
    </row>
    <row r="10" spans="1:3">
      <c r="A10" s="4" t="s">
        <v>575</v>
      </c>
    </row>
    <row r="11" spans="1:3">
      <c r="A11" s="3" t="s">
        <v>573</v>
      </c>
    </row>
    <row r="12" spans="1:3">
      <c r="A12" s="4" t="s">
        <v>584</v>
      </c>
      <c r="C12" s="5" t="n">
        <v>8867</v>
      </c>
    </row>
    <row r="13" spans="1:3">
      <c r="A13" s="4" t="s">
        <v>585</v>
      </c>
      <c r="C13" s="6" t="n">
        <v>27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14</v>
      </c>
      <c r="D1" s="2" t="s">
        <v>53</v>
      </c>
      <c r="E1" s="2" t="s">
        <v>556</v>
      </c>
    </row>
    <row r="2" spans="1:5">
      <c r="A2" s="3" t="s">
        <v>290</v>
      </c>
    </row>
    <row r="3" spans="1:5">
      <c r="A3" s="4" t="s">
        <v>16</v>
      </c>
      <c r="B3" s="6" t="n">
        <v>6285</v>
      </c>
      <c r="C3" s="6" t="n">
        <v>7428</v>
      </c>
      <c r="D3" s="6" t="n">
        <v>13087</v>
      </c>
      <c r="E3" s="6" t="n">
        <v>21793</v>
      </c>
    </row>
    <row r="4" spans="1:5">
      <c r="A4" s="4" t="s">
        <v>17</v>
      </c>
      <c r="B4" s="5" t="n">
        <v>53669</v>
      </c>
      <c r="C4" s="5" t="n">
        <v>97364</v>
      </c>
    </row>
    <row r="5" spans="1:5">
      <c r="A5" s="4" t="s">
        <v>18</v>
      </c>
      <c r="B5" s="5" t="n">
        <v>3240</v>
      </c>
      <c r="C5" s="5" t="n">
        <v>4309</v>
      </c>
    </row>
    <row r="6" spans="1:5">
      <c r="A6" s="4" t="s">
        <v>587</v>
      </c>
      <c r="B6" s="5" t="n">
        <v>0</v>
      </c>
      <c r="C6" s="5" t="n">
        <v>0</v>
      </c>
    </row>
    <row r="7" spans="1:5">
      <c r="A7" s="4" t="s">
        <v>19</v>
      </c>
      <c r="B7" s="5" t="n">
        <v>63194</v>
      </c>
      <c r="C7" s="5" t="n">
        <v>109101</v>
      </c>
    </row>
    <row r="8" spans="1:5">
      <c r="A8" s="4" t="s">
        <v>20</v>
      </c>
      <c r="B8" s="5" t="n">
        <v>1854083</v>
      </c>
      <c r="C8" s="5" t="n">
        <v>1853671</v>
      </c>
    </row>
    <row r="9" spans="1:5">
      <c r="A9" s="4" t="s">
        <v>21</v>
      </c>
      <c r="B9" s="5" t="n">
        <v>411778</v>
      </c>
      <c r="C9" s="5" t="n">
        <v>421452</v>
      </c>
    </row>
    <row r="10" spans="1:5">
      <c r="A10" s="4" t="s">
        <v>22</v>
      </c>
      <c r="B10" s="5" t="n">
        <v>16211</v>
      </c>
      <c r="C10" s="5" t="n">
        <v>16211</v>
      </c>
    </row>
    <row r="11" spans="1:5">
      <c r="A11" s="4" t="s">
        <v>23</v>
      </c>
      <c r="B11" s="5" t="n">
        <v>702751</v>
      </c>
      <c r="C11" s="5" t="n">
        <v>707415</v>
      </c>
    </row>
    <row r="12" spans="1:5">
      <c r="A12" s="4" t="s">
        <v>24</v>
      </c>
      <c r="B12" s="5" t="n">
        <v>7056</v>
      </c>
      <c r="C12" s="5" t="n">
        <v>7329</v>
      </c>
    </row>
    <row r="13" spans="1:5">
      <c r="A13" s="4" t="s">
        <v>588</v>
      </c>
      <c r="B13" s="5" t="n">
        <v>0</v>
      </c>
      <c r="C13" s="5" t="n">
        <v>0</v>
      </c>
    </row>
    <row r="14" spans="1:5">
      <c r="A14" s="4" t="s">
        <v>25</v>
      </c>
      <c r="B14" s="5" t="n">
        <v>3055073</v>
      </c>
      <c r="C14" s="5" t="n">
        <v>3115179</v>
      </c>
    </row>
    <row r="15" spans="1:5">
      <c r="A15" s="3" t="s">
        <v>589</v>
      </c>
    </row>
    <row r="16" spans="1:5">
      <c r="A16" s="4" t="s">
        <v>27</v>
      </c>
      <c r="B16" s="5" t="n">
        <v>17764</v>
      </c>
      <c r="C16" s="5" t="n">
        <v>16251</v>
      </c>
    </row>
    <row r="17" spans="1:5">
      <c r="A17" s="4" t="s">
        <v>28</v>
      </c>
      <c r="B17" s="5" t="n">
        <v>12107</v>
      </c>
      <c r="C17" s="5" t="n">
        <v>11389</v>
      </c>
    </row>
    <row r="18" spans="1:5">
      <c r="A18" s="4" t="s">
        <v>29</v>
      </c>
      <c r="B18" s="5" t="n">
        <v>486</v>
      </c>
      <c r="C18" s="5" t="n">
        <v>258</v>
      </c>
    </row>
    <row r="19" spans="1:5">
      <c r="A19" s="4" t="s">
        <v>30</v>
      </c>
      <c r="B19" s="5" t="n">
        <v>4066</v>
      </c>
      <c r="C19" s="5" t="n">
        <v>10588</v>
      </c>
    </row>
    <row r="20" spans="1:5">
      <c r="A20" s="4" t="s">
        <v>31</v>
      </c>
      <c r="B20" s="5" t="n">
        <v>5703</v>
      </c>
      <c r="C20" s="5" t="n">
        <v>17483</v>
      </c>
    </row>
    <row r="21" spans="1:5">
      <c r="A21" s="4" t="s">
        <v>32</v>
      </c>
      <c r="B21" s="5" t="n">
        <v>5883</v>
      </c>
      <c r="C21" s="5" t="n">
        <v>4301</v>
      </c>
    </row>
    <row r="22" spans="1:5">
      <c r="A22" s="4" t="s">
        <v>33</v>
      </c>
      <c r="B22" s="5" t="n">
        <v>4818</v>
      </c>
      <c r="C22" s="5" t="n">
        <v>11471</v>
      </c>
    </row>
    <row r="23" spans="1:5">
      <c r="A23" s="4" t="s">
        <v>34</v>
      </c>
      <c r="B23" s="5" t="n">
        <v>50827</v>
      </c>
      <c r="C23" s="5" t="n">
        <v>71741</v>
      </c>
    </row>
    <row r="24" spans="1:5">
      <c r="A24" s="4" t="s">
        <v>35</v>
      </c>
      <c r="B24" s="5" t="n">
        <v>1264912</v>
      </c>
      <c r="C24" s="5" t="n">
        <v>1240301</v>
      </c>
    </row>
    <row r="25" spans="1:5">
      <c r="A25" s="4" t="s">
        <v>36</v>
      </c>
      <c r="B25" s="5" t="n">
        <v>584164</v>
      </c>
      <c r="C25" s="5" t="n">
        <v>563281</v>
      </c>
    </row>
    <row r="26" spans="1:5">
      <c r="A26" s="4" t="s">
        <v>37</v>
      </c>
      <c r="B26" s="5" t="n">
        <v>18980</v>
      </c>
      <c r="C26" s="5" t="n">
        <v>57465</v>
      </c>
    </row>
    <row r="27" spans="1:5">
      <c r="A27" s="4" t="s">
        <v>38</v>
      </c>
      <c r="B27" s="5" t="n">
        <v>3263</v>
      </c>
      <c r="C27" s="5" t="n">
        <v>5152</v>
      </c>
    </row>
    <row r="28" spans="1:5">
      <c r="A28" s="4" t="s">
        <v>39</v>
      </c>
      <c r="B28" s="5" t="n">
        <v>7812</v>
      </c>
      <c r="C28" s="5" t="n">
        <v>7566</v>
      </c>
    </row>
    <row r="29" spans="1:5">
      <c r="A29" s="4" t="s">
        <v>40</v>
      </c>
      <c r="B29" s="5" t="n">
        <v>1929958</v>
      </c>
      <c r="C29" s="5" t="n">
        <v>1945506</v>
      </c>
    </row>
    <row r="30" spans="1:5">
      <c r="A30" s="4" t="s">
        <v>46</v>
      </c>
      <c r="B30" s="5" t="n">
        <v>1125115</v>
      </c>
      <c r="C30" s="5" t="n">
        <v>1169673</v>
      </c>
    </row>
    <row r="31" spans="1:5">
      <c r="A31" s="4" t="s">
        <v>47</v>
      </c>
      <c r="B31" s="5" t="n">
        <v>3055073</v>
      </c>
      <c r="C31" s="5" t="n">
        <v>3115179</v>
      </c>
    </row>
    <row r="32" spans="1:5">
      <c r="A32" s="4" t="s">
        <v>590</v>
      </c>
    </row>
    <row r="33" spans="1:5">
      <c r="A33" s="3" t="s">
        <v>290</v>
      </c>
    </row>
    <row r="34" spans="1:5">
      <c r="A34" s="4" t="s">
        <v>16</v>
      </c>
      <c r="B34" s="5" t="n">
        <v>0</v>
      </c>
      <c r="C34" s="5" t="n">
        <v>0</v>
      </c>
      <c r="D34" s="5" t="n">
        <v>0</v>
      </c>
      <c r="E34" s="5" t="n">
        <v>0</v>
      </c>
    </row>
    <row r="35" spans="1:5">
      <c r="A35" s="4" t="s">
        <v>17</v>
      </c>
      <c r="B35" s="5" t="n">
        <v>0</v>
      </c>
      <c r="C35" s="5" t="n">
        <v>0</v>
      </c>
    </row>
    <row r="36" spans="1:5">
      <c r="A36" s="4" t="s">
        <v>18</v>
      </c>
      <c r="B36" s="5" t="n">
        <v>0</v>
      </c>
      <c r="C36" s="5" t="n">
        <v>0</v>
      </c>
    </row>
    <row r="37" spans="1:5">
      <c r="A37" s="4" t="s">
        <v>587</v>
      </c>
      <c r="B37" s="5" t="n">
        <v>-466424</v>
      </c>
      <c r="C37" s="5" t="n">
        <v>-422904</v>
      </c>
    </row>
    <row r="38" spans="1:5">
      <c r="A38" s="4" t="s">
        <v>19</v>
      </c>
      <c r="B38" s="5" t="n">
        <v>-466424</v>
      </c>
      <c r="C38" s="5" t="n">
        <v>-422904</v>
      </c>
    </row>
    <row r="39" spans="1:5">
      <c r="A39" s="4" t="s">
        <v>20</v>
      </c>
      <c r="B39" s="5" t="n">
        <v>0</v>
      </c>
      <c r="C39" s="5" t="n">
        <v>0</v>
      </c>
    </row>
    <row r="40" spans="1:5">
      <c r="A40" s="4" t="s">
        <v>21</v>
      </c>
      <c r="B40" s="5" t="n">
        <v>0</v>
      </c>
      <c r="C40" s="5" t="n">
        <v>0</v>
      </c>
    </row>
    <row r="41" spans="1:5">
      <c r="A41" s="4" t="s">
        <v>22</v>
      </c>
      <c r="B41" s="5" t="n">
        <v>0</v>
      </c>
      <c r="C41" s="5" t="n">
        <v>0</v>
      </c>
    </row>
    <row r="42" spans="1:5">
      <c r="A42" s="4" t="s">
        <v>23</v>
      </c>
      <c r="B42" s="5" t="n">
        <v>0</v>
      </c>
      <c r="C42" s="5" t="n">
        <v>0</v>
      </c>
    </row>
    <row r="43" spans="1:5">
      <c r="A43" s="4" t="s">
        <v>24</v>
      </c>
      <c r="B43" s="5" t="n">
        <v>0</v>
      </c>
      <c r="C43" s="5" t="n">
        <v>0</v>
      </c>
    </row>
    <row r="44" spans="1:5">
      <c r="A44" s="4" t="s">
        <v>588</v>
      </c>
      <c r="B44" s="5" t="n">
        <v>-5560549</v>
      </c>
      <c r="C44" s="5" t="n">
        <v>-5480150</v>
      </c>
    </row>
    <row r="45" spans="1:5">
      <c r="A45" s="4" t="s">
        <v>25</v>
      </c>
      <c r="B45" s="5" t="n">
        <v>-6026973</v>
      </c>
      <c r="C45" s="5" t="n">
        <v>-5903054</v>
      </c>
    </row>
    <row r="46" spans="1:5">
      <c r="A46" s="3" t="s">
        <v>589</v>
      </c>
    </row>
    <row r="47" spans="1:5">
      <c r="A47" s="4" t="s">
        <v>27</v>
      </c>
      <c r="B47" s="5" t="n">
        <v>0</v>
      </c>
      <c r="C47" s="5" t="n">
        <v>0</v>
      </c>
    </row>
    <row r="48" spans="1:5">
      <c r="A48" s="4" t="s">
        <v>28</v>
      </c>
      <c r="B48" s="5" t="n">
        <v>0</v>
      </c>
      <c r="C48" s="5" t="n">
        <v>0</v>
      </c>
    </row>
    <row r="49" spans="1:5">
      <c r="A49" s="4" t="s">
        <v>29</v>
      </c>
      <c r="B49" s="5" t="n">
        <v>-466424</v>
      </c>
      <c r="C49" s="5" t="n">
        <v>-422904</v>
      </c>
    </row>
    <row r="50" spans="1:5">
      <c r="A50" s="4" t="s">
        <v>30</v>
      </c>
      <c r="B50" s="5" t="n">
        <v>0</v>
      </c>
      <c r="C50" s="5" t="n">
        <v>0</v>
      </c>
    </row>
    <row r="51" spans="1:5">
      <c r="A51" s="4" t="s">
        <v>31</v>
      </c>
      <c r="B51" s="5" t="n">
        <v>0</v>
      </c>
      <c r="C51" s="5" t="n">
        <v>0</v>
      </c>
    </row>
    <row r="52" spans="1:5">
      <c r="A52" s="4" t="s">
        <v>32</v>
      </c>
      <c r="B52" s="5" t="n">
        <v>0</v>
      </c>
      <c r="C52" s="5" t="n">
        <v>0</v>
      </c>
    </row>
    <row r="53" spans="1:5">
      <c r="A53" s="4" t="s">
        <v>33</v>
      </c>
      <c r="B53" s="5" t="n">
        <v>0</v>
      </c>
      <c r="C53" s="5" t="n">
        <v>0</v>
      </c>
    </row>
    <row r="54" spans="1:5">
      <c r="A54" s="4" t="s">
        <v>34</v>
      </c>
      <c r="B54" s="5" t="n">
        <v>-466424</v>
      </c>
      <c r="C54" s="5" t="n">
        <v>-422904</v>
      </c>
    </row>
    <row r="55" spans="1:5">
      <c r="A55" s="4" t="s">
        <v>35</v>
      </c>
      <c r="B55" s="5" t="n">
        <v>0</v>
      </c>
      <c r="C55" s="5" t="n">
        <v>0</v>
      </c>
    </row>
    <row r="56" spans="1:5">
      <c r="A56" s="4" t="s">
        <v>36</v>
      </c>
      <c r="B56" s="5" t="n">
        <v>0</v>
      </c>
      <c r="C56" s="5" t="n">
        <v>0</v>
      </c>
    </row>
    <row r="57" spans="1:5">
      <c r="A57" s="4" t="s">
        <v>37</v>
      </c>
      <c r="B57" s="5" t="n">
        <v>0</v>
      </c>
      <c r="C57" s="5" t="n">
        <v>0</v>
      </c>
    </row>
    <row r="58" spans="1:5">
      <c r="A58" s="4" t="s">
        <v>38</v>
      </c>
      <c r="B58" s="5" t="n">
        <v>0</v>
      </c>
      <c r="C58" s="5" t="n">
        <v>0</v>
      </c>
    </row>
    <row r="59" spans="1:5">
      <c r="A59" s="4" t="s">
        <v>39</v>
      </c>
      <c r="B59" s="5" t="n">
        <v>0</v>
      </c>
      <c r="C59" s="5" t="n">
        <v>0</v>
      </c>
    </row>
    <row r="60" spans="1:5">
      <c r="A60" s="4" t="s">
        <v>40</v>
      </c>
      <c r="B60" s="5" t="n">
        <v>-466424</v>
      </c>
      <c r="C60" s="5" t="n">
        <v>-422904</v>
      </c>
    </row>
    <row r="61" spans="1:5">
      <c r="A61" s="4" t="s">
        <v>46</v>
      </c>
      <c r="B61" s="5" t="n">
        <v>-5560549</v>
      </c>
      <c r="C61" s="5" t="n">
        <v>-5480150</v>
      </c>
    </row>
    <row r="62" spans="1:5">
      <c r="A62" s="4" t="s">
        <v>47</v>
      </c>
      <c r="B62" s="5" t="n">
        <v>-6026973</v>
      </c>
      <c r="C62" s="5" t="n">
        <v>-5903054</v>
      </c>
    </row>
    <row r="63" spans="1:5">
      <c r="A63" s="4" t="s">
        <v>591</v>
      </c>
    </row>
    <row r="64" spans="1:5">
      <c r="A64" s="3" t="s">
        <v>290</v>
      </c>
    </row>
    <row r="65" spans="1:5">
      <c r="A65" s="4" t="s">
        <v>16</v>
      </c>
      <c r="B65" s="5" t="n">
        <v>3180</v>
      </c>
      <c r="C65" s="5" t="n">
        <v>698</v>
      </c>
      <c r="D65" s="5" t="n">
        <v>2718</v>
      </c>
      <c r="E65" s="5" t="n">
        <v>73</v>
      </c>
    </row>
    <row r="66" spans="1:5">
      <c r="A66" s="4" t="s">
        <v>17</v>
      </c>
      <c r="B66" s="5" t="n">
        <v>22</v>
      </c>
      <c r="C66" s="5" t="n">
        <v>53</v>
      </c>
    </row>
    <row r="67" spans="1:5">
      <c r="A67" s="4" t="s">
        <v>18</v>
      </c>
      <c r="B67" s="5" t="n">
        <v>1277</v>
      </c>
      <c r="C67" s="5" t="n">
        <v>1526</v>
      </c>
    </row>
    <row r="68" spans="1:5">
      <c r="A68" s="4" t="s">
        <v>587</v>
      </c>
      <c r="B68" s="5" t="n">
        <v>10712</v>
      </c>
      <c r="C68" s="5" t="n">
        <v>14896</v>
      </c>
    </row>
    <row r="69" spans="1:5">
      <c r="A69" s="4" t="s">
        <v>19</v>
      </c>
      <c r="B69" s="5" t="n">
        <v>15191</v>
      </c>
      <c r="C69" s="5" t="n">
        <v>17173</v>
      </c>
    </row>
    <row r="70" spans="1:5">
      <c r="A70" s="4" t="s">
        <v>20</v>
      </c>
      <c r="B70" s="5" t="n">
        <v>3115</v>
      </c>
      <c r="C70" s="5" t="n">
        <v>2266</v>
      </c>
    </row>
    <row r="71" spans="1:5">
      <c r="A71" s="4" t="s">
        <v>21</v>
      </c>
      <c r="B71" s="5" t="n">
        <v>0</v>
      </c>
      <c r="C71" s="5" t="n">
        <v>0</v>
      </c>
    </row>
    <row r="72" spans="1:5">
      <c r="A72" s="4" t="s">
        <v>22</v>
      </c>
      <c r="B72" s="5" t="n">
        <v>0</v>
      </c>
      <c r="C72" s="5" t="n">
        <v>0</v>
      </c>
    </row>
    <row r="73" spans="1:5">
      <c r="A73" s="4" t="s">
        <v>23</v>
      </c>
      <c r="B73" s="5" t="n">
        <v>0</v>
      </c>
      <c r="C73" s="5" t="n">
        <v>0</v>
      </c>
    </row>
    <row r="74" spans="1:5">
      <c r="A74" s="4" t="s">
        <v>24</v>
      </c>
      <c r="B74" s="5" t="n">
        <v>2403</v>
      </c>
      <c r="C74" s="5" t="n">
        <v>1993</v>
      </c>
    </row>
    <row r="75" spans="1:5">
      <c r="A75" s="4" t="s">
        <v>588</v>
      </c>
      <c r="B75" s="5" t="n">
        <v>2153590</v>
      </c>
      <c r="C75" s="5" t="n">
        <v>2132757</v>
      </c>
    </row>
    <row r="76" spans="1:5">
      <c r="A76" s="4" t="s">
        <v>25</v>
      </c>
      <c r="B76" s="5" t="n">
        <v>2174299</v>
      </c>
      <c r="C76" s="5" t="n">
        <v>2154189</v>
      </c>
    </row>
    <row r="77" spans="1:5">
      <c r="A77" s="3" t="s">
        <v>589</v>
      </c>
    </row>
    <row r="78" spans="1:5">
      <c r="A78" s="4" t="s">
        <v>27</v>
      </c>
      <c r="B78" s="5" t="n">
        <v>863</v>
      </c>
      <c r="C78" s="5" t="n">
        <v>978</v>
      </c>
    </row>
    <row r="79" spans="1:5">
      <c r="A79" s="4" t="s">
        <v>28</v>
      </c>
      <c r="B79" s="5" t="n">
        <v>1946</v>
      </c>
      <c r="C79" s="5" t="n">
        <v>2399</v>
      </c>
    </row>
    <row r="80" spans="1:5">
      <c r="A80" s="4" t="s">
        <v>29</v>
      </c>
      <c r="B80" s="5" t="n">
        <v>456198</v>
      </c>
      <c r="C80" s="5" t="n">
        <v>408266</v>
      </c>
    </row>
    <row r="81" spans="1:5">
      <c r="A81" s="4" t="s">
        <v>30</v>
      </c>
      <c r="B81" s="5" t="n">
        <v>0</v>
      </c>
      <c r="C81" s="5" t="n">
        <v>16</v>
      </c>
    </row>
    <row r="82" spans="1:5">
      <c r="A82" s="4" t="s">
        <v>31</v>
      </c>
      <c r="B82" s="5" t="n">
        <v>0</v>
      </c>
      <c r="C82" s="5" t="n">
        <v>0</v>
      </c>
    </row>
    <row r="83" spans="1:5">
      <c r="A83" s="4" t="s">
        <v>32</v>
      </c>
      <c r="B83" s="5" t="n">
        <v>0</v>
      </c>
      <c r="C83" s="5" t="n">
        <v>0</v>
      </c>
    </row>
    <row r="84" spans="1:5">
      <c r="A84" s="4" t="s">
        <v>33</v>
      </c>
      <c r="B84" s="5" t="n">
        <v>2240</v>
      </c>
      <c r="C84" s="5" t="n">
        <v>6718</v>
      </c>
    </row>
    <row r="85" spans="1:5">
      <c r="A85" s="4" t="s">
        <v>34</v>
      </c>
      <c r="B85" s="5" t="n">
        <v>461247</v>
      </c>
      <c r="C85" s="5" t="n">
        <v>418377</v>
      </c>
    </row>
    <row r="86" spans="1:5">
      <c r="A86" s="4" t="s">
        <v>35</v>
      </c>
      <c r="B86" s="5" t="n">
        <v>0</v>
      </c>
      <c r="C86" s="5" t="n">
        <v>0</v>
      </c>
    </row>
    <row r="87" spans="1:5">
      <c r="A87" s="4" t="s">
        <v>36</v>
      </c>
      <c r="B87" s="5" t="n">
        <v>584164</v>
      </c>
      <c r="C87" s="5" t="n">
        <v>563281</v>
      </c>
    </row>
    <row r="88" spans="1:5">
      <c r="A88" s="4" t="s">
        <v>37</v>
      </c>
      <c r="B88" s="5" t="n">
        <v>0</v>
      </c>
      <c r="C88" s="5" t="n">
        <v>0</v>
      </c>
    </row>
    <row r="89" spans="1:5">
      <c r="A89" s="4" t="s">
        <v>38</v>
      </c>
      <c r="B89" s="5" t="n">
        <v>0</v>
      </c>
      <c r="C89" s="5" t="n">
        <v>0</v>
      </c>
    </row>
    <row r="90" spans="1:5">
      <c r="A90" s="4" t="s">
        <v>39</v>
      </c>
      <c r="B90" s="5" t="n">
        <v>3773</v>
      </c>
      <c r="C90" s="5" t="n">
        <v>2858</v>
      </c>
    </row>
    <row r="91" spans="1:5">
      <c r="A91" s="4" t="s">
        <v>40</v>
      </c>
      <c r="B91" s="5" t="n">
        <v>1049184</v>
      </c>
      <c r="C91" s="5" t="n">
        <v>984516</v>
      </c>
    </row>
    <row r="92" spans="1:5">
      <c r="A92" s="4" t="s">
        <v>46</v>
      </c>
      <c r="B92" s="5" t="n">
        <v>1125115</v>
      </c>
      <c r="C92" s="5" t="n">
        <v>1169673</v>
      </c>
    </row>
    <row r="93" spans="1:5">
      <c r="A93" s="4" t="s">
        <v>47</v>
      </c>
      <c r="B93" s="5" t="n">
        <v>2174299</v>
      </c>
      <c r="C93" s="5" t="n">
        <v>2154189</v>
      </c>
    </row>
    <row r="94" spans="1:5">
      <c r="A94" s="4" t="s">
        <v>592</v>
      </c>
    </row>
    <row r="95" spans="1:5">
      <c r="A95" s="3" t="s">
        <v>290</v>
      </c>
    </row>
    <row r="96" spans="1:5">
      <c r="A96" s="4" t="s">
        <v>16</v>
      </c>
      <c r="B96" s="5" t="n">
        <v>5</v>
      </c>
      <c r="C96" s="5" t="n">
        <v>51</v>
      </c>
      <c r="D96" s="5" t="n">
        <v>337</v>
      </c>
      <c r="E96" s="5" t="n">
        <v>12407</v>
      </c>
    </row>
    <row r="97" spans="1:5">
      <c r="A97" s="4" t="s">
        <v>17</v>
      </c>
      <c r="B97" s="5" t="n">
        <v>0</v>
      </c>
      <c r="C97" s="5" t="n">
        <v>0</v>
      </c>
    </row>
    <row r="98" spans="1:5">
      <c r="A98" s="4" t="s">
        <v>18</v>
      </c>
      <c r="B98" s="5" t="n">
        <v>0</v>
      </c>
      <c r="C98" s="5" t="n">
        <v>0</v>
      </c>
    </row>
    <row r="99" spans="1:5">
      <c r="A99" s="4" t="s">
        <v>587</v>
      </c>
      <c r="B99" s="5" t="n">
        <v>12745</v>
      </c>
      <c r="C99" s="5" t="n">
        <v>38013</v>
      </c>
    </row>
    <row r="100" spans="1:5">
      <c r="A100" s="4" t="s">
        <v>19</v>
      </c>
      <c r="B100" s="5" t="n">
        <v>12750</v>
      </c>
      <c r="C100" s="5" t="n">
        <v>38064</v>
      </c>
    </row>
    <row r="101" spans="1:5">
      <c r="A101" s="4" t="s">
        <v>20</v>
      </c>
      <c r="B101" s="5" t="n">
        <v>0</v>
      </c>
      <c r="C101" s="5" t="n">
        <v>0</v>
      </c>
    </row>
    <row r="102" spans="1:5">
      <c r="A102" s="4" t="s">
        <v>21</v>
      </c>
      <c r="B102" s="5" t="n">
        <v>0</v>
      </c>
      <c r="C102" s="5" t="n">
        <v>0</v>
      </c>
    </row>
    <row r="103" spans="1:5">
      <c r="A103" s="4" t="s">
        <v>22</v>
      </c>
      <c r="B103" s="5" t="n">
        <v>0</v>
      </c>
      <c r="C103" s="5" t="n">
        <v>0</v>
      </c>
    </row>
    <row r="104" spans="1:5">
      <c r="A104" s="4" t="s">
        <v>23</v>
      </c>
      <c r="B104" s="5" t="n">
        <v>0</v>
      </c>
      <c r="C104" s="5" t="n">
        <v>0</v>
      </c>
    </row>
    <row r="105" spans="1:5">
      <c r="A105" s="4" t="s">
        <v>24</v>
      </c>
      <c r="B105" s="5" t="n">
        <v>4496</v>
      </c>
      <c r="C105" s="5" t="n">
        <v>5198</v>
      </c>
    </row>
    <row r="106" spans="1:5">
      <c r="A106" s="4" t="s">
        <v>588</v>
      </c>
      <c r="B106" s="5" t="n">
        <v>3406959</v>
      </c>
      <c r="C106" s="5" t="n">
        <v>3347393</v>
      </c>
    </row>
    <row r="107" spans="1:5">
      <c r="A107" s="4" t="s">
        <v>25</v>
      </c>
      <c r="B107" s="5" t="n">
        <v>3424205</v>
      </c>
      <c r="C107" s="5" t="n">
        <v>3390655</v>
      </c>
    </row>
    <row r="108" spans="1:5">
      <c r="A108" s="3" t="s">
        <v>589</v>
      </c>
    </row>
    <row r="109" spans="1:5">
      <c r="A109" s="4" t="s">
        <v>27</v>
      </c>
      <c r="B109" s="5" t="n">
        <v>0</v>
      </c>
      <c r="C109" s="5" t="n">
        <v>0</v>
      </c>
    </row>
    <row r="110" spans="1:5">
      <c r="A110" s="4" t="s">
        <v>28</v>
      </c>
      <c r="B110" s="5" t="n">
        <v>0</v>
      </c>
      <c r="C110" s="5" t="n">
        <v>114</v>
      </c>
    </row>
    <row r="111" spans="1:5">
      <c r="A111" s="4" t="s">
        <v>29</v>
      </c>
      <c r="B111" s="5" t="n">
        <v>0</v>
      </c>
      <c r="C111" s="5" t="n">
        <v>0</v>
      </c>
    </row>
    <row r="112" spans="1:5">
      <c r="A112" s="4" t="s">
        <v>30</v>
      </c>
      <c r="B112" s="5" t="n">
        <v>0</v>
      </c>
      <c r="C112" s="5" t="n">
        <v>0</v>
      </c>
    </row>
    <row r="113" spans="1:5">
      <c r="A113" s="4" t="s">
        <v>31</v>
      </c>
      <c r="B113" s="5" t="n">
        <v>5703</v>
      </c>
      <c r="C113" s="5" t="n">
        <v>17483</v>
      </c>
    </row>
    <row r="114" spans="1:5">
      <c r="A114" s="4" t="s">
        <v>32</v>
      </c>
      <c r="B114" s="5" t="n">
        <v>0</v>
      </c>
      <c r="C114" s="5" t="n">
        <v>0</v>
      </c>
    </row>
    <row r="115" spans="1:5">
      <c r="A115" s="4" t="s">
        <v>33</v>
      </c>
      <c r="B115" s="5" t="n">
        <v>0</v>
      </c>
      <c r="C115" s="5" t="n">
        <v>0</v>
      </c>
    </row>
    <row r="116" spans="1:5">
      <c r="A116" s="4" t="s">
        <v>34</v>
      </c>
      <c r="B116" s="5" t="n">
        <v>5703</v>
      </c>
      <c r="C116" s="5" t="n">
        <v>17597</v>
      </c>
    </row>
    <row r="117" spans="1:5">
      <c r="A117" s="4" t="s">
        <v>35</v>
      </c>
      <c r="B117" s="5" t="n">
        <v>1264912</v>
      </c>
      <c r="C117" s="5" t="n">
        <v>1240301</v>
      </c>
    </row>
    <row r="118" spans="1:5">
      <c r="A118" s="4" t="s">
        <v>36</v>
      </c>
      <c r="B118" s="5" t="n">
        <v>0</v>
      </c>
      <c r="C118" s="5" t="n">
        <v>0</v>
      </c>
    </row>
    <row r="119" spans="1:5">
      <c r="A119" s="4" t="s">
        <v>37</v>
      </c>
      <c r="B119" s="5" t="n">
        <v>0</v>
      </c>
      <c r="C119" s="5" t="n">
        <v>0</v>
      </c>
    </row>
    <row r="120" spans="1:5">
      <c r="A120" s="4" t="s">
        <v>38</v>
      </c>
      <c r="B120" s="5" t="n">
        <v>0</v>
      </c>
      <c r="C120" s="5" t="n">
        <v>0</v>
      </c>
    </row>
    <row r="121" spans="1:5">
      <c r="A121" s="4" t="s">
        <v>39</v>
      </c>
      <c r="B121" s="5" t="n">
        <v>0</v>
      </c>
      <c r="C121" s="5" t="n">
        <v>0</v>
      </c>
    </row>
    <row r="122" spans="1:5">
      <c r="A122" s="4" t="s">
        <v>40</v>
      </c>
      <c r="B122" s="5" t="n">
        <v>1270615</v>
      </c>
      <c r="C122" s="5" t="n">
        <v>1257898</v>
      </c>
    </row>
    <row r="123" spans="1:5">
      <c r="A123" s="4" t="s">
        <v>46</v>
      </c>
      <c r="B123" s="5" t="n">
        <v>2153590</v>
      </c>
      <c r="C123" s="5" t="n">
        <v>2132757</v>
      </c>
    </row>
    <row r="124" spans="1:5">
      <c r="A124" s="4" t="s">
        <v>47</v>
      </c>
      <c r="B124" s="5" t="n">
        <v>3424205</v>
      </c>
      <c r="C124" s="5" t="n">
        <v>3390655</v>
      </c>
    </row>
    <row r="125" spans="1:5">
      <c r="A125" s="4" t="s">
        <v>593</v>
      </c>
    </row>
    <row r="126" spans="1:5">
      <c r="A126" s="3" t="s">
        <v>290</v>
      </c>
    </row>
    <row r="127" spans="1:5">
      <c r="A127" s="4" t="s">
        <v>16</v>
      </c>
      <c r="B127" s="5" t="n">
        <v>2725</v>
      </c>
      <c r="C127" s="5" t="n">
        <v>5647</v>
      </c>
      <c r="D127" s="5" t="n">
        <v>4954</v>
      </c>
      <c r="E127" s="5" t="n">
        <v>6930</v>
      </c>
    </row>
    <row r="128" spans="1:5">
      <c r="A128" s="4" t="s">
        <v>17</v>
      </c>
      <c r="B128" s="5" t="n">
        <v>42349</v>
      </c>
      <c r="C128" s="5" t="n">
        <v>89584</v>
      </c>
    </row>
    <row r="129" spans="1:5">
      <c r="A129" s="4" t="s">
        <v>18</v>
      </c>
      <c r="B129" s="5" t="n">
        <v>1665</v>
      </c>
      <c r="C129" s="5" t="n">
        <v>2328</v>
      </c>
    </row>
    <row r="130" spans="1:5">
      <c r="A130" s="4" t="s">
        <v>587</v>
      </c>
      <c r="B130" s="5" t="n">
        <v>442967</v>
      </c>
      <c r="C130" s="5" t="n">
        <v>369995</v>
      </c>
    </row>
    <row r="131" spans="1:5">
      <c r="A131" s="4" t="s">
        <v>19</v>
      </c>
      <c r="B131" s="5" t="n">
        <v>489706</v>
      </c>
      <c r="C131" s="5" t="n">
        <v>467554</v>
      </c>
    </row>
    <row r="132" spans="1:5">
      <c r="A132" s="4" t="s">
        <v>20</v>
      </c>
      <c r="B132" s="5" t="n">
        <v>1433385</v>
      </c>
      <c r="C132" s="5" t="n">
        <v>1440180</v>
      </c>
    </row>
    <row r="133" spans="1:5">
      <c r="A133" s="4" t="s">
        <v>21</v>
      </c>
      <c r="B133" s="5" t="n">
        <v>386802</v>
      </c>
      <c r="C133" s="5" t="n">
        <v>396930</v>
      </c>
    </row>
    <row r="134" spans="1:5">
      <c r="A134" s="4" t="s">
        <v>22</v>
      </c>
      <c r="B134" s="5" t="n">
        <v>16211</v>
      </c>
      <c r="C134" s="5" t="n">
        <v>16211</v>
      </c>
    </row>
    <row r="135" spans="1:5">
      <c r="A135" s="4" t="s">
        <v>23</v>
      </c>
      <c r="B135" s="5" t="n">
        <v>0</v>
      </c>
      <c r="C135" s="5" t="n">
        <v>0</v>
      </c>
    </row>
    <row r="136" spans="1:5">
      <c r="A136" s="4" t="s">
        <v>24</v>
      </c>
      <c r="B136" s="5" t="n">
        <v>157</v>
      </c>
      <c r="C136" s="5" t="n">
        <v>138</v>
      </c>
    </row>
    <row r="137" spans="1:5">
      <c r="A137" s="4" t="s">
        <v>588</v>
      </c>
      <c r="B137" s="5" t="n">
        <v>0</v>
      </c>
      <c r="C137" s="5" t="n">
        <v>0</v>
      </c>
    </row>
    <row r="138" spans="1:5">
      <c r="A138" s="4" t="s">
        <v>25</v>
      </c>
      <c r="B138" s="5" t="n">
        <v>2326261</v>
      </c>
      <c r="C138" s="5" t="n">
        <v>2321013</v>
      </c>
    </row>
    <row r="139" spans="1:5">
      <c r="A139" s="3" t="s">
        <v>589</v>
      </c>
    </row>
    <row r="140" spans="1:5">
      <c r="A140" s="4" t="s">
        <v>27</v>
      </c>
      <c r="B140" s="5" t="n">
        <v>9502</v>
      </c>
      <c r="C140" s="5" t="n">
        <v>9901</v>
      </c>
    </row>
    <row r="141" spans="1:5">
      <c r="A141" s="4" t="s">
        <v>28</v>
      </c>
      <c r="B141" s="5" t="n">
        <v>7229</v>
      </c>
      <c r="C141" s="5" t="n">
        <v>6069</v>
      </c>
    </row>
    <row r="142" spans="1:5">
      <c r="A142" s="4" t="s">
        <v>29</v>
      </c>
      <c r="B142" s="5" t="n">
        <v>0</v>
      </c>
      <c r="C142" s="5" t="n">
        <v>0</v>
      </c>
    </row>
    <row r="143" spans="1:5">
      <c r="A143" s="4" t="s">
        <v>30</v>
      </c>
      <c r="B143" s="5" t="n">
        <v>3862</v>
      </c>
      <c r="C143" s="5" t="n">
        <v>9717</v>
      </c>
    </row>
    <row r="144" spans="1:5">
      <c r="A144" s="4" t="s">
        <v>31</v>
      </c>
      <c r="B144" s="5" t="n">
        <v>0</v>
      </c>
      <c r="C144" s="5" t="n">
        <v>0</v>
      </c>
    </row>
    <row r="145" spans="1:5">
      <c r="A145" s="4" t="s">
        <v>32</v>
      </c>
      <c r="B145" s="5" t="n">
        <v>0</v>
      </c>
      <c r="C145" s="5" t="n">
        <v>0</v>
      </c>
    </row>
    <row r="146" spans="1:5">
      <c r="A146" s="4" t="s">
        <v>33</v>
      </c>
      <c r="B146" s="5" t="n">
        <v>2239</v>
      </c>
      <c r="C146" s="5" t="n">
        <v>3798</v>
      </c>
    </row>
    <row r="147" spans="1:5">
      <c r="A147" s="4" t="s">
        <v>34</v>
      </c>
      <c r="B147" s="5" t="n">
        <v>22832</v>
      </c>
      <c r="C147" s="5" t="n">
        <v>29485</v>
      </c>
    </row>
    <row r="148" spans="1:5">
      <c r="A148" s="4" t="s">
        <v>35</v>
      </c>
      <c r="B148" s="5" t="n">
        <v>0</v>
      </c>
      <c r="C148" s="5" t="n">
        <v>0</v>
      </c>
    </row>
    <row r="149" spans="1:5">
      <c r="A149" s="4" t="s">
        <v>36</v>
      </c>
      <c r="B149" s="5" t="n">
        <v>0</v>
      </c>
      <c r="C149" s="5" t="n">
        <v>0</v>
      </c>
    </row>
    <row r="150" spans="1:5">
      <c r="A150" s="4" t="s">
        <v>37</v>
      </c>
      <c r="B150" s="5" t="n">
        <v>18980</v>
      </c>
      <c r="C150" s="5" t="n">
        <v>57465</v>
      </c>
    </row>
    <row r="151" spans="1:5">
      <c r="A151" s="4" t="s">
        <v>38</v>
      </c>
      <c r="B151" s="5" t="n">
        <v>0</v>
      </c>
      <c r="C151" s="5" t="n">
        <v>0</v>
      </c>
    </row>
    <row r="152" spans="1:5">
      <c r="A152" s="4" t="s">
        <v>39</v>
      </c>
      <c r="B152" s="5" t="n">
        <v>3948</v>
      </c>
      <c r="C152" s="5" t="n">
        <v>4602</v>
      </c>
    </row>
    <row r="153" spans="1:5">
      <c r="A153" s="4" t="s">
        <v>40</v>
      </c>
      <c r="B153" s="5" t="n">
        <v>45760</v>
      </c>
      <c r="C153" s="5" t="n">
        <v>91552</v>
      </c>
    </row>
    <row r="154" spans="1:5">
      <c r="A154" s="4" t="s">
        <v>46</v>
      </c>
      <c r="B154" s="5" t="n">
        <v>2280501</v>
      </c>
      <c r="C154" s="5" t="n">
        <v>2229461</v>
      </c>
    </row>
    <row r="155" spans="1:5">
      <c r="A155" s="4" t="s">
        <v>47</v>
      </c>
      <c r="B155" s="5" t="n">
        <v>2326261</v>
      </c>
      <c r="C155" s="5" t="n">
        <v>2321013</v>
      </c>
    </row>
    <row r="156" spans="1:5">
      <c r="A156" s="4" t="s">
        <v>594</v>
      </c>
    </row>
    <row r="157" spans="1:5">
      <c r="A157" s="3" t="s">
        <v>290</v>
      </c>
    </row>
    <row r="158" spans="1:5">
      <c r="A158" s="4" t="s">
        <v>16</v>
      </c>
      <c r="B158" s="5" t="n">
        <v>375</v>
      </c>
      <c r="C158" s="5" t="n">
        <v>1032</v>
      </c>
      <c r="D158" s="6" t="n">
        <v>5078</v>
      </c>
      <c r="E158" s="6" t="n">
        <v>2383</v>
      </c>
    </row>
    <row r="159" spans="1:5">
      <c r="A159" s="4" t="s">
        <v>17</v>
      </c>
      <c r="B159" s="5" t="n">
        <v>11298</v>
      </c>
      <c r="C159" s="5" t="n">
        <v>7727</v>
      </c>
    </row>
    <row r="160" spans="1:5">
      <c r="A160" s="4" t="s">
        <v>18</v>
      </c>
      <c r="B160" s="5" t="n">
        <v>298</v>
      </c>
      <c r="C160" s="5" t="n">
        <v>455</v>
      </c>
    </row>
    <row r="161" spans="1:5">
      <c r="A161" s="4" t="s">
        <v>587</v>
      </c>
      <c r="B161" s="5" t="n">
        <v>0</v>
      </c>
      <c r="C161" s="5" t="n">
        <v>0</v>
      </c>
    </row>
    <row r="162" spans="1:5">
      <c r="A162" s="4" t="s">
        <v>19</v>
      </c>
      <c r="B162" s="5" t="n">
        <v>11971</v>
      </c>
      <c r="C162" s="5" t="n">
        <v>9214</v>
      </c>
    </row>
    <row r="163" spans="1:5">
      <c r="A163" s="4" t="s">
        <v>20</v>
      </c>
      <c r="B163" s="5" t="n">
        <v>417583</v>
      </c>
      <c r="C163" s="5" t="n">
        <v>411225</v>
      </c>
    </row>
    <row r="164" spans="1:5">
      <c r="A164" s="4" t="s">
        <v>21</v>
      </c>
      <c r="B164" s="5" t="n">
        <v>24976</v>
      </c>
      <c r="C164" s="5" t="n">
        <v>24522</v>
      </c>
    </row>
    <row r="165" spans="1:5">
      <c r="A165" s="4" t="s">
        <v>22</v>
      </c>
      <c r="B165" s="5" t="n">
        <v>0</v>
      </c>
      <c r="C165" s="5" t="n">
        <v>0</v>
      </c>
    </row>
    <row r="166" spans="1:5">
      <c r="A166" s="4" t="s">
        <v>23</v>
      </c>
      <c r="B166" s="5" t="n">
        <v>702751</v>
      </c>
      <c r="C166" s="5" t="n">
        <v>707415</v>
      </c>
    </row>
    <row r="167" spans="1:5">
      <c r="A167" s="4" t="s">
        <v>24</v>
      </c>
      <c r="B167" s="5" t="n">
        <v>0</v>
      </c>
      <c r="C167" s="5" t="n">
        <v>0</v>
      </c>
    </row>
    <row r="168" spans="1:5">
      <c r="A168" s="4" t="s">
        <v>588</v>
      </c>
      <c r="B168" s="5" t="n">
        <v>0</v>
      </c>
      <c r="C168" s="5" t="n">
        <v>0</v>
      </c>
    </row>
    <row r="169" spans="1:5">
      <c r="A169" s="4" t="s">
        <v>25</v>
      </c>
      <c r="B169" s="5" t="n">
        <v>1157281</v>
      </c>
      <c r="C169" s="5" t="n">
        <v>1152376</v>
      </c>
    </row>
    <row r="170" spans="1:5">
      <c r="A170" s="3" t="s">
        <v>589</v>
      </c>
    </row>
    <row r="171" spans="1:5">
      <c r="A171" s="4" t="s">
        <v>27</v>
      </c>
      <c r="B171" s="5" t="n">
        <v>7399</v>
      </c>
      <c r="C171" s="5" t="n">
        <v>5372</v>
      </c>
    </row>
    <row r="172" spans="1:5">
      <c r="A172" s="4" t="s">
        <v>28</v>
      </c>
      <c r="B172" s="5" t="n">
        <v>2932</v>
      </c>
      <c r="C172" s="5" t="n">
        <v>2807</v>
      </c>
    </row>
    <row r="173" spans="1:5">
      <c r="A173" s="4" t="s">
        <v>29</v>
      </c>
      <c r="B173" s="5" t="n">
        <v>10712</v>
      </c>
      <c r="C173" s="5" t="n">
        <v>14896</v>
      </c>
    </row>
    <row r="174" spans="1:5">
      <c r="A174" s="4" t="s">
        <v>30</v>
      </c>
      <c r="B174" s="5" t="n">
        <v>204</v>
      </c>
      <c r="C174" s="5" t="n">
        <v>855</v>
      </c>
    </row>
    <row r="175" spans="1:5">
      <c r="A175" s="4" t="s">
        <v>31</v>
      </c>
      <c r="B175" s="5" t="n">
        <v>0</v>
      </c>
      <c r="C175" s="5" t="n">
        <v>0</v>
      </c>
    </row>
    <row r="176" spans="1:5">
      <c r="A176" s="4" t="s">
        <v>32</v>
      </c>
      <c r="B176" s="5" t="n">
        <v>5883</v>
      </c>
      <c r="C176" s="5" t="n">
        <v>4301</v>
      </c>
    </row>
    <row r="177" spans="1:5">
      <c r="A177" s="4" t="s">
        <v>33</v>
      </c>
      <c r="B177" s="5" t="n">
        <v>339</v>
      </c>
      <c r="C177" s="5" t="n">
        <v>955</v>
      </c>
    </row>
    <row r="178" spans="1:5">
      <c r="A178" s="4" t="s">
        <v>34</v>
      </c>
      <c r="B178" s="5" t="n">
        <v>27469</v>
      </c>
      <c r="C178" s="5" t="n">
        <v>29186</v>
      </c>
    </row>
    <row r="179" spans="1:5">
      <c r="A179" s="4" t="s">
        <v>35</v>
      </c>
      <c r="B179" s="5" t="n">
        <v>0</v>
      </c>
      <c r="C179" s="5" t="n">
        <v>0</v>
      </c>
    </row>
    <row r="180" spans="1:5">
      <c r="A180" s="4" t="s">
        <v>36</v>
      </c>
      <c r="B180" s="5" t="n">
        <v>0</v>
      </c>
      <c r="C180" s="5" t="n">
        <v>0</v>
      </c>
    </row>
    <row r="181" spans="1:5">
      <c r="A181" s="4" t="s">
        <v>37</v>
      </c>
      <c r="B181" s="5" t="n">
        <v>0</v>
      </c>
      <c r="C181" s="5" t="n">
        <v>0</v>
      </c>
    </row>
    <row r="182" spans="1:5">
      <c r="A182" s="4" t="s">
        <v>38</v>
      </c>
      <c r="B182" s="5" t="n">
        <v>3263</v>
      </c>
      <c r="C182" s="5" t="n">
        <v>5152</v>
      </c>
    </row>
    <row r="183" spans="1:5">
      <c r="A183" s="4" t="s">
        <v>39</v>
      </c>
      <c r="B183" s="5" t="n">
        <v>91</v>
      </c>
      <c r="C183" s="5" t="n">
        <v>106</v>
      </c>
    </row>
    <row r="184" spans="1:5">
      <c r="A184" s="4" t="s">
        <v>40</v>
      </c>
      <c r="B184" s="5" t="n">
        <v>30823</v>
      </c>
      <c r="C184" s="5" t="n">
        <v>34444</v>
      </c>
    </row>
    <row r="185" spans="1:5">
      <c r="A185" s="4" t="s">
        <v>46</v>
      </c>
      <c r="B185" s="5" t="n">
        <v>1126458</v>
      </c>
      <c r="C185" s="5" t="n">
        <v>1117932</v>
      </c>
    </row>
    <row r="186" spans="1:5">
      <c r="A186" s="4" t="s">
        <v>47</v>
      </c>
      <c r="B186" s="6" t="n">
        <v>1157281</v>
      </c>
      <c r="C186" s="6" t="n">
        <v>11523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53</v>
      </c>
    </row>
    <row r="3" spans="1:3">
      <c r="A3" s="3" t="s">
        <v>54</v>
      </c>
    </row>
    <row r="4" spans="1:3">
      <c r="A4" s="4" t="s">
        <v>55</v>
      </c>
      <c r="B4" s="6" t="n">
        <v>118013</v>
      </c>
      <c r="C4" s="6" t="n">
        <v>78100</v>
      </c>
    </row>
    <row r="5" spans="1:3">
      <c r="A5" s="4" t="s">
        <v>56</v>
      </c>
      <c r="B5" s="5" t="n">
        <v>11120</v>
      </c>
      <c r="C5" s="5" t="n">
        <v>7588</v>
      </c>
    </row>
    <row r="6" spans="1:3">
      <c r="A6" s="4" t="s">
        <v>57</v>
      </c>
      <c r="B6" s="5" t="n">
        <v>6672</v>
      </c>
      <c r="C6" s="5" t="n">
        <v>4883</v>
      </c>
    </row>
    <row r="7" spans="1:3">
      <c r="A7" s="4" t="s">
        <v>58</v>
      </c>
      <c r="B7" s="5" t="n">
        <v>135805</v>
      </c>
      <c r="C7" s="5" t="n">
        <v>90571</v>
      </c>
    </row>
    <row r="8" spans="1:3">
      <c r="A8" s="3" t="s">
        <v>59</v>
      </c>
    </row>
    <row r="9" spans="1:3">
      <c r="A9" s="4" t="s">
        <v>60</v>
      </c>
      <c r="B9" s="5" t="n">
        <v>9052</v>
      </c>
      <c r="C9" s="5" t="n">
        <v>6290</v>
      </c>
    </row>
    <row r="10" spans="1:3">
      <c r="A10" s="4" t="s">
        <v>61</v>
      </c>
      <c r="B10" s="5" t="n">
        <v>23692</v>
      </c>
      <c r="C10" s="5" t="n">
        <v>25842</v>
      </c>
    </row>
    <row r="11" spans="1:3">
      <c r="A11" s="4" t="s">
        <v>62</v>
      </c>
      <c r="B11" s="5" t="n">
        <v>14132</v>
      </c>
      <c r="C11" s="5" t="n">
        <v>12879</v>
      </c>
    </row>
    <row r="12" spans="1:3">
      <c r="A12" s="4" t="s">
        <v>63</v>
      </c>
      <c r="B12" s="5" t="n">
        <v>28569</v>
      </c>
      <c r="C12" s="5" t="n">
        <v>27728</v>
      </c>
    </row>
    <row r="13" spans="1:3">
      <c r="A13" s="4" t="s">
        <v>64</v>
      </c>
      <c r="B13" s="5" t="n">
        <v>0</v>
      </c>
      <c r="C13" s="5" t="n">
        <v>1174</v>
      </c>
    </row>
    <row r="14" spans="1:3">
      <c r="A14" s="4" t="s">
        <v>65</v>
      </c>
      <c r="B14" s="5" t="n">
        <v>3</v>
      </c>
      <c r="C14" s="5" t="n">
        <v>-63</v>
      </c>
    </row>
    <row r="15" spans="1:3">
      <c r="A15" s="4" t="s">
        <v>66</v>
      </c>
      <c r="B15" s="5" t="n">
        <v>284</v>
      </c>
      <c r="C15" s="5" t="n">
        <v>0</v>
      </c>
    </row>
    <row r="16" spans="1:3">
      <c r="A16" s="4" t="s">
        <v>67</v>
      </c>
      <c r="B16" s="5" t="n">
        <v>75732</v>
      </c>
      <c r="C16" s="5" t="n">
        <v>73850</v>
      </c>
    </row>
    <row r="17" spans="1:3">
      <c r="A17" s="4" t="s">
        <v>68</v>
      </c>
      <c r="B17" s="5" t="n">
        <v>71</v>
      </c>
      <c r="C17" s="5" t="n">
        <v>22</v>
      </c>
    </row>
    <row r="18" spans="1:3">
      <c r="A18" s="4" t="s">
        <v>69</v>
      </c>
      <c r="B18" s="5" t="n">
        <v>-16716</v>
      </c>
      <c r="C18" s="5" t="n">
        <v>-15882</v>
      </c>
    </row>
    <row r="19" spans="1:3">
      <c r="A19" s="4" t="s">
        <v>70</v>
      </c>
      <c r="B19" s="5" t="n">
        <v>-22020</v>
      </c>
      <c r="C19" s="5" t="n">
        <v>0</v>
      </c>
    </row>
    <row r="20" spans="1:3">
      <c r="A20" s="4" t="s">
        <v>71</v>
      </c>
      <c r="B20" s="5" t="n">
        <v>-20883</v>
      </c>
      <c r="C20" s="5" t="n">
        <v>-7463</v>
      </c>
    </row>
    <row r="21" spans="1:3">
      <c r="A21" s="4" t="s">
        <v>72</v>
      </c>
      <c r="B21" s="5" t="n">
        <v>525</v>
      </c>
      <c r="C21" s="5" t="n">
        <v>-6602</v>
      </c>
    </row>
    <row r="22" spans="1:3">
      <c r="A22" s="4" t="s">
        <v>73</v>
      </c>
      <c r="B22" s="5" t="n">
        <v>-452</v>
      </c>
      <c r="C22" s="5" t="n">
        <v>77</v>
      </c>
    </row>
    <row r="23" spans="1:3">
      <c r="A23" s="4" t="s">
        <v>74</v>
      </c>
      <c r="B23" s="5" t="n">
        <v>-656</v>
      </c>
      <c r="C23" s="5" t="n">
        <v>2860</v>
      </c>
    </row>
    <row r="24" spans="1:3">
      <c r="A24" s="4" t="s">
        <v>596</v>
      </c>
      <c r="B24" s="5" t="n">
        <v>0</v>
      </c>
      <c r="C24" s="5" t="n">
        <v>0</v>
      </c>
    </row>
    <row r="25" spans="1:3">
      <c r="A25" s="4" t="s">
        <v>75</v>
      </c>
      <c r="B25" s="5" t="n">
        <v>-583</v>
      </c>
      <c r="C25" s="5" t="n">
        <v>-3665</v>
      </c>
    </row>
    <row r="26" spans="1:3">
      <c r="A26" s="4" t="s">
        <v>590</v>
      </c>
    </row>
    <row r="27" spans="1:3">
      <c r="A27" s="3" t="s">
        <v>54</v>
      </c>
    </row>
    <row r="28" spans="1:3">
      <c r="A28" s="4" t="s">
        <v>55</v>
      </c>
      <c r="B28" s="5" t="n">
        <v>0</v>
      </c>
      <c r="C28" s="5" t="n">
        <v>0</v>
      </c>
    </row>
    <row r="29" spans="1:3">
      <c r="A29" s="4" t="s">
        <v>56</v>
      </c>
      <c r="B29" s="5" t="n">
        <v>0</v>
      </c>
      <c r="C29" s="5" t="n">
        <v>0</v>
      </c>
    </row>
    <row r="30" spans="1:3">
      <c r="A30" s="4" t="s">
        <v>57</v>
      </c>
      <c r="B30" s="5" t="n">
        <v>0</v>
      </c>
      <c r="C30" s="5" t="n">
        <v>0</v>
      </c>
    </row>
    <row r="31" spans="1:3">
      <c r="A31" s="4" t="s">
        <v>58</v>
      </c>
      <c r="B31" s="5" t="n">
        <v>0</v>
      </c>
      <c r="C31" s="5" t="n">
        <v>0</v>
      </c>
    </row>
    <row r="32" spans="1:3">
      <c r="A32" s="3" t="s">
        <v>59</v>
      </c>
    </row>
    <row r="33" spans="1:3">
      <c r="A33" s="4" t="s">
        <v>60</v>
      </c>
      <c r="B33" s="5" t="n">
        <v>0</v>
      </c>
      <c r="C33" s="5" t="n">
        <v>0</v>
      </c>
    </row>
    <row r="34" spans="1:3">
      <c r="A34" s="4" t="s">
        <v>61</v>
      </c>
      <c r="B34" s="5" t="n">
        <v>0</v>
      </c>
      <c r="C34" s="5" t="n">
        <v>0</v>
      </c>
    </row>
    <row r="35" spans="1:3">
      <c r="A35" s="4" t="s">
        <v>62</v>
      </c>
      <c r="B35" s="5" t="n">
        <v>0</v>
      </c>
      <c r="C35" s="5" t="n">
        <v>0</v>
      </c>
    </row>
    <row r="36" spans="1:3">
      <c r="A36" s="4" t="s">
        <v>63</v>
      </c>
      <c r="B36" s="5" t="n">
        <v>0</v>
      </c>
      <c r="C36" s="5" t="n">
        <v>0</v>
      </c>
    </row>
    <row r="37" spans="1:3">
      <c r="A37" s="4" t="s">
        <v>64</v>
      </c>
      <c r="B37" s="5" t="n">
        <v>0</v>
      </c>
      <c r="C37" s="5" t="n">
        <v>0</v>
      </c>
    </row>
    <row r="38" spans="1:3">
      <c r="A38" s="4" t="s">
        <v>65</v>
      </c>
      <c r="B38" s="5" t="n">
        <v>0</v>
      </c>
      <c r="C38" s="5" t="n">
        <v>0</v>
      </c>
    </row>
    <row r="39" spans="1:3">
      <c r="A39" s="4" t="s">
        <v>66</v>
      </c>
      <c r="B39" s="5" t="n">
        <v>0</v>
      </c>
    </row>
    <row r="40" spans="1:3">
      <c r="A40" s="4" t="s">
        <v>67</v>
      </c>
      <c r="B40" s="5" t="n">
        <v>0</v>
      </c>
      <c r="C40" s="5" t="n">
        <v>0</v>
      </c>
    </row>
    <row r="41" spans="1:3">
      <c r="A41" s="4" t="s">
        <v>68</v>
      </c>
      <c r="B41" s="5" t="n">
        <v>0</v>
      </c>
      <c r="C41" s="5" t="n">
        <v>0</v>
      </c>
    </row>
    <row r="42" spans="1:3">
      <c r="A42" s="4" t="s">
        <v>69</v>
      </c>
      <c r="B42" s="5" t="n">
        <v>0</v>
      </c>
      <c r="C42" s="5" t="n">
        <v>0</v>
      </c>
    </row>
    <row r="43" spans="1:3">
      <c r="A43" s="4" t="s">
        <v>70</v>
      </c>
      <c r="B43" s="5" t="n">
        <v>0</v>
      </c>
    </row>
    <row r="44" spans="1:3">
      <c r="A44" s="4" t="s">
        <v>71</v>
      </c>
      <c r="B44" s="5" t="n">
        <v>0</v>
      </c>
      <c r="C44" s="5" t="n">
        <v>0</v>
      </c>
    </row>
    <row r="45" spans="1:3">
      <c r="A45" s="4" t="s">
        <v>72</v>
      </c>
      <c r="B45" s="5" t="n">
        <v>0</v>
      </c>
      <c r="C45" s="5" t="n">
        <v>0</v>
      </c>
    </row>
    <row r="46" spans="1:3">
      <c r="A46" s="4" t="s">
        <v>73</v>
      </c>
      <c r="B46" s="5" t="n">
        <v>0</v>
      </c>
      <c r="C46" s="5" t="n">
        <v>0</v>
      </c>
    </row>
    <row r="47" spans="1:3">
      <c r="A47" s="4" t="s">
        <v>74</v>
      </c>
      <c r="B47" s="5" t="n">
        <v>0</v>
      </c>
      <c r="C47" s="5" t="n">
        <v>0</v>
      </c>
    </row>
    <row r="48" spans="1:3">
      <c r="A48" s="4" t="s">
        <v>596</v>
      </c>
      <c r="B48" s="5" t="n">
        <v>-80406</v>
      </c>
      <c r="C48" s="5" t="n">
        <v>-27306</v>
      </c>
    </row>
    <row r="49" spans="1:3">
      <c r="A49" s="4" t="s">
        <v>75</v>
      </c>
      <c r="B49" s="5" t="n">
        <v>-80406</v>
      </c>
      <c r="C49" s="5" t="n">
        <v>-27306</v>
      </c>
    </row>
    <row r="50" spans="1:3">
      <c r="A50" s="4" t="s">
        <v>5</v>
      </c>
    </row>
    <row r="51" spans="1:3">
      <c r="A51" s="3" t="s">
        <v>54</v>
      </c>
    </row>
    <row r="52" spans="1:3">
      <c r="A52" s="4" t="s">
        <v>58</v>
      </c>
      <c r="C52" s="5" t="n">
        <v>81704</v>
      </c>
    </row>
    <row r="53" spans="1:3">
      <c r="A53" s="3" t="s">
        <v>59</v>
      </c>
    </row>
    <row r="54" spans="1:3">
      <c r="A54" s="4" t="s">
        <v>75</v>
      </c>
      <c r="C54" s="5" t="n">
        <v>-6410</v>
      </c>
    </row>
    <row r="55" spans="1:3">
      <c r="A55" s="4" t="s">
        <v>591</v>
      </c>
    </row>
    <row r="56" spans="1:3">
      <c r="A56" s="3" t="s">
        <v>54</v>
      </c>
    </row>
    <row r="57" spans="1:3">
      <c r="A57" s="4" t="s">
        <v>55</v>
      </c>
      <c r="B57" s="5" t="n">
        <v>0</v>
      </c>
      <c r="C57" s="5" t="n">
        <v>0</v>
      </c>
    </row>
    <row r="58" spans="1:3">
      <c r="A58" s="4" t="s">
        <v>56</v>
      </c>
      <c r="B58" s="5" t="n">
        <v>0</v>
      </c>
      <c r="C58" s="5" t="n">
        <v>0</v>
      </c>
    </row>
    <row r="59" spans="1:3">
      <c r="A59" s="4" t="s">
        <v>57</v>
      </c>
      <c r="B59" s="5" t="n">
        <v>0</v>
      </c>
      <c r="C59" s="5" t="n">
        <v>0</v>
      </c>
    </row>
    <row r="60" spans="1:3">
      <c r="A60" s="4" t="s">
        <v>58</v>
      </c>
      <c r="B60" s="5" t="n">
        <v>0</v>
      </c>
      <c r="C60" s="5" t="n">
        <v>0</v>
      </c>
    </row>
    <row r="61" spans="1:3">
      <c r="A61" s="3" t="s">
        <v>59</v>
      </c>
    </row>
    <row r="62" spans="1:3">
      <c r="A62" s="4" t="s">
        <v>60</v>
      </c>
      <c r="B62" s="5" t="n">
        <v>0</v>
      </c>
      <c r="C62" s="5" t="n">
        <v>0</v>
      </c>
    </row>
    <row r="63" spans="1:3">
      <c r="A63" s="4" t="s">
        <v>61</v>
      </c>
      <c r="B63" s="5" t="n">
        <v>0</v>
      </c>
      <c r="C63" s="5" t="n">
        <v>0</v>
      </c>
    </row>
    <row r="64" spans="1:3">
      <c r="A64" s="4" t="s">
        <v>62</v>
      </c>
      <c r="B64" s="5" t="n">
        <v>0</v>
      </c>
      <c r="C64" s="5" t="n">
        <v>0</v>
      </c>
    </row>
    <row r="65" spans="1:3">
      <c r="A65" s="4" t="s">
        <v>63</v>
      </c>
      <c r="B65" s="5" t="n">
        <v>154</v>
      </c>
      <c r="C65" s="5" t="n">
        <v>116</v>
      </c>
    </row>
    <row r="66" spans="1:3">
      <c r="A66" s="4" t="s">
        <v>64</v>
      </c>
      <c r="B66" s="5" t="n">
        <v>0</v>
      </c>
      <c r="C66" s="5" t="n">
        <v>1174</v>
      </c>
    </row>
    <row r="67" spans="1:3">
      <c r="A67" s="4" t="s">
        <v>65</v>
      </c>
      <c r="B67" s="5" t="n">
        <v>0</v>
      </c>
      <c r="C67" s="5" t="n">
        <v>0</v>
      </c>
    </row>
    <row r="68" spans="1:3">
      <c r="A68" s="4" t="s">
        <v>66</v>
      </c>
      <c r="B68" s="5" t="n">
        <v>0</v>
      </c>
    </row>
    <row r="69" spans="1:3">
      <c r="A69" s="4" t="s">
        <v>67</v>
      </c>
      <c r="B69" s="5" t="n">
        <v>154</v>
      </c>
      <c r="C69" s="5" t="n">
        <v>1290</v>
      </c>
    </row>
    <row r="70" spans="1:3">
      <c r="A70" s="4" t="s">
        <v>68</v>
      </c>
      <c r="B70" s="5" t="n">
        <v>71</v>
      </c>
      <c r="C70" s="5" t="n">
        <v>22</v>
      </c>
    </row>
    <row r="71" spans="1:3">
      <c r="A71" s="4" t="s">
        <v>69</v>
      </c>
      <c r="B71" s="5" t="n">
        <v>0</v>
      </c>
      <c r="C71" s="5" t="n">
        <v>-1446</v>
      </c>
    </row>
    <row r="72" spans="1:3">
      <c r="A72" s="4" t="s">
        <v>70</v>
      </c>
      <c r="B72" s="5" t="n">
        <v>0</v>
      </c>
    </row>
    <row r="73" spans="1:3">
      <c r="A73" s="4" t="s">
        <v>71</v>
      </c>
      <c r="B73" s="5" t="n">
        <v>-20883</v>
      </c>
      <c r="C73" s="5" t="n">
        <v>-7463</v>
      </c>
    </row>
    <row r="74" spans="1:3">
      <c r="A74" s="4" t="s">
        <v>72</v>
      </c>
      <c r="B74" s="5" t="n">
        <v>-20966</v>
      </c>
      <c r="C74" s="5" t="n">
        <v>-10177</v>
      </c>
    </row>
    <row r="75" spans="1:3">
      <c r="A75" s="4" t="s">
        <v>73</v>
      </c>
      <c r="B75" s="5" t="n">
        <v>-452</v>
      </c>
      <c r="C75" s="5" t="n">
        <v>77</v>
      </c>
    </row>
    <row r="76" spans="1:3">
      <c r="A76" s="4" t="s">
        <v>74</v>
      </c>
      <c r="B76" s="5" t="n">
        <v>0</v>
      </c>
      <c r="C76" s="5" t="n">
        <v>0</v>
      </c>
    </row>
    <row r="77" spans="1:3">
      <c r="A77" s="4" t="s">
        <v>596</v>
      </c>
      <c r="B77" s="5" t="n">
        <v>20835</v>
      </c>
      <c r="C77" s="5" t="n">
        <v>6435</v>
      </c>
    </row>
    <row r="78" spans="1:3">
      <c r="A78" s="4" t="s">
        <v>75</v>
      </c>
      <c r="B78" s="5" t="n">
        <v>-583</v>
      </c>
      <c r="C78" s="5" t="n">
        <v>-3665</v>
      </c>
    </row>
    <row r="79" spans="1:3">
      <c r="A79" s="4" t="s">
        <v>592</v>
      </c>
    </row>
    <row r="80" spans="1:3">
      <c r="A80" s="3" t="s">
        <v>54</v>
      </c>
    </row>
    <row r="81" spans="1:3">
      <c r="A81" s="4" t="s">
        <v>55</v>
      </c>
      <c r="B81" s="5" t="n">
        <v>0</v>
      </c>
      <c r="C81" s="5" t="n">
        <v>0</v>
      </c>
    </row>
    <row r="82" spans="1:3">
      <c r="A82" s="4" t="s">
        <v>56</v>
      </c>
      <c r="B82" s="5" t="n">
        <v>0</v>
      </c>
      <c r="C82" s="5" t="n">
        <v>0</v>
      </c>
    </row>
    <row r="83" spans="1:3">
      <c r="A83" s="4" t="s">
        <v>57</v>
      </c>
      <c r="B83" s="5" t="n">
        <v>0</v>
      </c>
      <c r="C83" s="5" t="n">
        <v>0</v>
      </c>
    </row>
    <row r="84" spans="1:3">
      <c r="A84" s="4" t="s">
        <v>58</v>
      </c>
      <c r="B84" s="5" t="n">
        <v>0</v>
      </c>
      <c r="C84" s="5" t="n">
        <v>0</v>
      </c>
    </row>
    <row r="85" spans="1:3">
      <c r="A85" s="3" t="s">
        <v>59</v>
      </c>
    </row>
    <row r="86" spans="1:3">
      <c r="A86" s="4" t="s">
        <v>60</v>
      </c>
      <c r="B86" s="5" t="n">
        <v>0</v>
      </c>
      <c r="C86" s="5" t="n">
        <v>0</v>
      </c>
    </row>
    <row r="87" spans="1:3">
      <c r="A87" s="4" t="s">
        <v>61</v>
      </c>
      <c r="B87" s="5" t="n">
        <v>0</v>
      </c>
      <c r="C87" s="5" t="n">
        <v>0</v>
      </c>
    </row>
    <row r="88" spans="1:3">
      <c r="A88" s="4" t="s">
        <v>62</v>
      </c>
      <c r="B88" s="5" t="n">
        <v>0</v>
      </c>
      <c r="C88" s="5" t="n">
        <v>0</v>
      </c>
    </row>
    <row r="89" spans="1:3">
      <c r="A89" s="4" t="s">
        <v>63</v>
      </c>
      <c r="B89" s="5" t="n">
        <v>0</v>
      </c>
      <c r="C89" s="5" t="n">
        <v>0</v>
      </c>
    </row>
    <row r="90" spans="1:3">
      <c r="A90" s="4" t="s">
        <v>64</v>
      </c>
      <c r="B90" s="5" t="n">
        <v>0</v>
      </c>
      <c r="C90" s="5" t="n">
        <v>0</v>
      </c>
    </row>
    <row r="91" spans="1:3">
      <c r="A91" s="4" t="s">
        <v>65</v>
      </c>
      <c r="B91" s="5" t="n">
        <v>0</v>
      </c>
      <c r="C91" s="5" t="n">
        <v>0</v>
      </c>
    </row>
    <row r="92" spans="1:3">
      <c r="A92" s="4" t="s">
        <v>66</v>
      </c>
      <c r="B92" s="5" t="n">
        <v>0</v>
      </c>
    </row>
    <row r="93" spans="1:3">
      <c r="A93" s="4" t="s">
        <v>67</v>
      </c>
      <c r="B93" s="5" t="n">
        <v>0</v>
      </c>
      <c r="C93" s="5" t="n">
        <v>0</v>
      </c>
    </row>
    <row r="94" spans="1:3">
      <c r="A94" s="4" t="s">
        <v>68</v>
      </c>
      <c r="B94" s="5" t="n">
        <v>0</v>
      </c>
      <c r="C94" s="5" t="n">
        <v>0</v>
      </c>
    </row>
    <row r="95" spans="1:3">
      <c r="A95" s="4" t="s">
        <v>69</v>
      </c>
      <c r="B95" s="5" t="n">
        <v>-16716</v>
      </c>
      <c r="C95" s="5" t="n">
        <v>-14436</v>
      </c>
    </row>
    <row r="96" spans="1:3">
      <c r="A96" s="4" t="s">
        <v>70</v>
      </c>
      <c r="B96" s="5" t="n">
        <v>-22020</v>
      </c>
    </row>
    <row r="97" spans="1:3">
      <c r="A97" s="4" t="s">
        <v>71</v>
      </c>
      <c r="B97" s="5" t="n">
        <v>0</v>
      </c>
      <c r="C97" s="5" t="n">
        <v>0</v>
      </c>
    </row>
    <row r="98" spans="1:3">
      <c r="A98" s="4" t="s">
        <v>72</v>
      </c>
      <c r="B98" s="5" t="n">
        <v>-38736</v>
      </c>
      <c r="C98" s="5" t="n">
        <v>-14436</v>
      </c>
    </row>
    <row r="99" spans="1:3">
      <c r="A99" s="4" t="s">
        <v>73</v>
      </c>
      <c r="B99" s="5" t="n">
        <v>0</v>
      </c>
      <c r="C99" s="5" t="n">
        <v>0</v>
      </c>
    </row>
    <row r="100" spans="1:3">
      <c r="A100" s="4" t="s">
        <v>74</v>
      </c>
      <c r="B100" s="5" t="n">
        <v>0</v>
      </c>
      <c r="C100" s="5" t="n">
        <v>0</v>
      </c>
    </row>
    <row r="101" spans="1:3">
      <c r="A101" s="4" t="s">
        <v>596</v>
      </c>
      <c r="B101" s="5" t="n">
        <v>59571</v>
      </c>
      <c r="C101" s="5" t="n">
        <v>20871</v>
      </c>
    </row>
    <row r="102" spans="1:3">
      <c r="A102" s="4" t="s">
        <v>75</v>
      </c>
      <c r="B102" s="5" t="n">
        <v>20835</v>
      </c>
      <c r="C102" s="5" t="n">
        <v>6435</v>
      </c>
    </row>
    <row r="103" spans="1:3">
      <c r="A103" s="4" t="s">
        <v>593</v>
      </c>
    </row>
    <row r="104" spans="1:3">
      <c r="A104" s="3" t="s">
        <v>54</v>
      </c>
    </row>
    <row r="105" spans="1:3">
      <c r="A105" s="4" t="s">
        <v>55</v>
      </c>
      <c r="B105" s="5" t="n">
        <v>100682</v>
      </c>
      <c r="C105" s="5" t="n">
        <v>64768</v>
      </c>
    </row>
    <row r="106" spans="1:3">
      <c r="A106" s="4" t="s">
        <v>56</v>
      </c>
      <c r="B106" s="5" t="n">
        <v>11120</v>
      </c>
      <c r="C106" s="5" t="n">
        <v>7588</v>
      </c>
    </row>
    <row r="107" spans="1:3">
      <c r="A107" s="4" t="s">
        <v>57</v>
      </c>
      <c r="B107" s="5" t="n">
        <v>5961</v>
      </c>
      <c r="C107" s="5" t="n">
        <v>4369</v>
      </c>
    </row>
    <row r="108" spans="1:3">
      <c r="A108" s="4" t="s">
        <v>58</v>
      </c>
      <c r="B108" s="5" t="n">
        <v>117763</v>
      </c>
      <c r="C108" s="5" t="n">
        <v>76725</v>
      </c>
    </row>
    <row r="109" spans="1:3">
      <c r="A109" s="3" t="s">
        <v>59</v>
      </c>
    </row>
    <row r="110" spans="1:3">
      <c r="A110" s="4" t="s">
        <v>60</v>
      </c>
      <c r="B110" s="5" t="n">
        <v>9049</v>
      </c>
      <c r="C110" s="5" t="n">
        <v>6290</v>
      </c>
    </row>
    <row r="111" spans="1:3">
      <c r="A111" s="4" t="s">
        <v>61</v>
      </c>
      <c r="B111" s="5" t="n">
        <v>20851</v>
      </c>
      <c r="C111" s="5" t="n">
        <v>22572</v>
      </c>
    </row>
    <row r="112" spans="1:3">
      <c r="A112" s="4" t="s">
        <v>62</v>
      </c>
      <c r="B112" s="5" t="n">
        <v>12218</v>
      </c>
      <c r="C112" s="5" t="n">
        <v>10126</v>
      </c>
    </row>
    <row r="113" spans="1:3">
      <c r="A113" s="4" t="s">
        <v>63</v>
      </c>
      <c r="B113" s="5" t="n">
        <v>24597</v>
      </c>
      <c r="C113" s="5" t="n">
        <v>24672</v>
      </c>
    </row>
    <row r="114" spans="1:3">
      <c r="A114" s="4" t="s">
        <v>64</v>
      </c>
      <c r="B114" s="5" t="n">
        <v>0</v>
      </c>
      <c r="C114" s="5" t="n">
        <v>0</v>
      </c>
    </row>
    <row r="115" spans="1:3">
      <c r="A115" s="4" t="s">
        <v>65</v>
      </c>
      <c r="B115" s="5" t="n">
        <v>3</v>
      </c>
      <c r="C115" s="5" t="n">
        <v>-63</v>
      </c>
    </row>
    <row r="116" spans="1:3">
      <c r="A116" s="4" t="s">
        <v>66</v>
      </c>
      <c r="B116" s="5" t="n">
        <v>0</v>
      </c>
    </row>
    <row r="117" spans="1:3">
      <c r="A117" s="4" t="s">
        <v>67</v>
      </c>
      <c r="B117" s="5" t="n">
        <v>66718</v>
      </c>
      <c r="C117" s="5" t="n">
        <v>63597</v>
      </c>
    </row>
    <row r="118" spans="1:3">
      <c r="A118" s="4" t="s">
        <v>68</v>
      </c>
      <c r="B118" s="5" t="n">
        <v>0</v>
      </c>
      <c r="C118" s="5" t="n">
        <v>0</v>
      </c>
    </row>
    <row r="119" spans="1:3">
      <c r="A119" s="4" t="s">
        <v>69</v>
      </c>
      <c r="B119" s="5" t="n">
        <v>0</v>
      </c>
      <c r="C119" s="5" t="n">
        <v>0</v>
      </c>
    </row>
    <row r="120" spans="1:3">
      <c r="A120" s="4" t="s">
        <v>70</v>
      </c>
      <c r="B120" s="5" t="n">
        <v>0</v>
      </c>
    </row>
    <row r="121" spans="1:3">
      <c r="A121" s="4" t="s">
        <v>71</v>
      </c>
      <c r="B121" s="5" t="n">
        <v>0</v>
      </c>
      <c r="C121" s="5" t="n">
        <v>0</v>
      </c>
    </row>
    <row r="122" spans="1:3">
      <c r="A122" s="4" t="s">
        <v>72</v>
      </c>
      <c r="B122" s="5" t="n">
        <v>51045</v>
      </c>
      <c r="C122" s="5" t="n">
        <v>13128</v>
      </c>
    </row>
    <row r="123" spans="1:3">
      <c r="A123" s="4" t="s">
        <v>73</v>
      </c>
      <c r="B123" s="5" t="n">
        <v>0</v>
      </c>
      <c r="C123" s="5" t="n">
        <v>0</v>
      </c>
    </row>
    <row r="124" spans="1:3">
      <c r="A124" s="4" t="s">
        <v>74</v>
      </c>
      <c r="B124" s="5" t="n">
        <v>0</v>
      </c>
      <c r="C124" s="5" t="n">
        <v>0</v>
      </c>
    </row>
    <row r="125" spans="1:3">
      <c r="A125" s="4" t="s">
        <v>596</v>
      </c>
      <c r="B125" s="5" t="n">
        <v>0</v>
      </c>
      <c r="C125" s="5" t="n">
        <v>0</v>
      </c>
    </row>
    <row r="126" spans="1:3">
      <c r="A126" s="4" t="s">
        <v>75</v>
      </c>
      <c r="B126" s="5" t="n">
        <v>51045</v>
      </c>
      <c r="C126" s="5" t="n">
        <v>13128</v>
      </c>
    </row>
    <row r="127" spans="1:3">
      <c r="A127" s="4" t="s">
        <v>594</v>
      </c>
    </row>
    <row r="128" spans="1:3">
      <c r="A128" s="3" t="s">
        <v>54</v>
      </c>
    </row>
    <row r="129" spans="1:3">
      <c r="A129" s="4" t="s">
        <v>55</v>
      </c>
      <c r="B129" s="5" t="n">
        <v>17331</v>
      </c>
      <c r="C129" s="5" t="n">
        <v>13332</v>
      </c>
    </row>
    <row r="130" spans="1:3">
      <c r="A130" s="4" t="s">
        <v>56</v>
      </c>
      <c r="B130" s="5" t="n">
        <v>0</v>
      </c>
      <c r="C130" s="5" t="n">
        <v>0</v>
      </c>
    </row>
    <row r="131" spans="1:3">
      <c r="A131" s="4" t="s">
        <v>57</v>
      </c>
      <c r="B131" s="5" t="n">
        <v>711</v>
      </c>
      <c r="C131" s="5" t="n">
        <v>514</v>
      </c>
    </row>
    <row r="132" spans="1:3">
      <c r="A132" s="4" t="s">
        <v>58</v>
      </c>
      <c r="B132" s="5" t="n">
        <v>18042</v>
      </c>
      <c r="C132" s="5" t="n">
        <v>13846</v>
      </c>
    </row>
    <row r="133" spans="1:3">
      <c r="A133" s="3" t="s">
        <v>59</v>
      </c>
    </row>
    <row r="134" spans="1:3">
      <c r="A134" s="4" t="s">
        <v>60</v>
      </c>
      <c r="B134" s="5" t="n">
        <v>3</v>
      </c>
      <c r="C134" s="5" t="n">
        <v>0</v>
      </c>
    </row>
    <row r="135" spans="1:3">
      <c r="A135" s="4" t="s">
        <v>61</v>
      </c>
      <c r="B135" s="5" t="n">
        <v>2841</v>
      </c>
      <c r="C135" s="5" t="n">
        <v>3270</v>
      </c>
    </row>
    <row r="136" spans="1:3">
      <c r="A136" s="4" t="s">
        <v>62</v>
      </c>
      <c r="B136" s="5" t="n">
        <v>1914</v>
      </c>
      <c r="C136" s="5" t="n">
        <v>2753</v>
      </c>
    </row>
    <row r="137" spans="1:3">
      <c r="A137" s="4" t="s">
        <v>63</v>
      </c>
      <c r="B137" s="5" t="n">
        <v>3818</v>
      </c>
      <c r="C137" s="5" t="n">
        <v>2940</v>
      </c>
    </row>
    <row r="138" spans="1:3">
      <c r="A138" s="4" t="s">
        <v>64</v>
      </c>
      <c r="B138" s="5" t="n">
        <v>0</v>
      </c>
      <c r="C138" s="5" t="n">
        <v>0</v>
      </c>
    </row>
    <row r="139" spans="1:3">
      <c r="A139" s="4" t="s">
        <v>65</v>
      </c>
      <c r="B139" s="5" t="n">
        <v>0</v>
      </c>
      <c r="C139" s="5" t="n">
        <v>0</v>
      </c>
    </row>
    <row r="140" spans="1:3">
      <c r="A140" s="4" t="s">
        <v>66</v>
      </c>
      <c r="B140" s="5" t="n">
        <v>284</v>
      </c>
    </row>
    <row r="141" spans="1:3">
      <c r="A141" s="4" t="s">
        <v>67</v>
      </c>
      <c r="B141" s="5" t="n">
        <v>8860</v>
      </c>
      <c r="C141" s="5" t="n">
        <v>8963</v>
      </c>
    </row>
    <row r="142" spans="1:3">
      <c r="A142" s="4" t="s">
        <v>68</v>
      </c>
      <c r="B142" s="5" t="n">
        <v>0</v>
      </c>
      <c r="C142" s="5" t="n">
        <v>0</v>
      </c>
    </row>
    <row r="143" spans="1:3">
      <c r="A143" s="4" t="s">
        <v>69</v>
      </c>
      <c r="B143" s="5" t="n">
        <v>0</v>
      </c>
      <c r="C143" s="5" t="n">
        <v>0</v>
      </c>
    </row>
    <row r="144" spans="1:3">
      <c r="A144" s="4" t="s">
        <v>70</v>
      </c>
      <c r="B144" s="5" t="n">
        <v>0</v>
      </c>
    </row>
    <row r="145" spans="1:3">
      <c r="A145" s="4" t="s">
        <v>71</v>
      </c>
      <c r="B145" s="5" t="n">
        <v>0</v>
      </c>
      <c r="C145" s="5" t="n">
        <v>0</v>
      </c>
    </row>
    <row r="146" spans="1:3">
      <c r="A146" s="4" t="s">
        <v>72</v>
      </c>
      <c r="B146" s="5" t="n">
        <v>9182</v>
      </c>
      <c r="C146" s="5" t="n">
        <v>4883</v>
      </c>
    </row>
    <row r="147" spans="1:3">
      <c r="A147" s="4" t="s">
        <v>73</v>
      </c>
      <c r="B147" s="5" t="n">
        <v>0</v>
      </c>
      <c r="C147" s="5" t="n">
        <v>0</v>
      </c>
    </row>
    <row r="148" spans="1:3">
      <c r="A148" s="4" t="s">
        <v>74</v>
      </c>
      <c r="B148" s="5" t="n">
        <v>-656</v>
      </c>
      <c r="C148" s="5" t="n">
        <v>2860</v>
      </c>
    </row>
    <row r="149" spans="1:3">
      <c r="A149" s="4" t="s">
        <v>596</v>
      </c>
      <c r="B149" s="5" t="n">
        <v>0</v>
      </c>
      <c r="C149" s="5" t="n">
        <v>0</v>
      </c>
    </row>
    <row r="150" spans="1:3">
      <c r="A150" s="4" t="s">
        <v>75</v>
      </c>
      <c r="B150" s="6" t="n">
        <v>8526</v>
      </c>
      <c r="C150" s="6" t="n">
        <v>77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53</v>
      </c>
    </row>
    <row r="3" spans="1:3">
      <c r="A3" s="3" t="s">
        <v>598</v>
      </c>
    </row>
    <row r="4" spans="1:3">
      <c r="A4" s="4" t="s">
        <v>599</v>
      </c>
      <c r="B4" s="6" t="n">
        <v>62449</v>
      </c>
      <c r="C4" s="6" t="n">
        <v>66849</v>
      </c>
    </row>
    <row r="5" spans="1:3">
      <c r="A5" s="3" t="s">
        <v>126</v>
      </c>
    </row>
    <row r="6" spans="1:3">
      <c r="A6" s="4" t="s">
        <v>127</v>
      </c>
      <c r="B6" s="5" t="n">
        <v>-14428</v>
      </c>
      <c r="C6" s="5" t="n">
        <v>-61326</v>
      </c>
    </row>
    <row r="7" spans="1:3">
      <c r="A7" s="4" t="s">
        <v>128</v>
      </c>
      <c r="B7" s="5" t="n">
        <v>-4936</v>
      </c>
      <c r="C7" s="5" t="n">
        <v>-15645</v>
      </c>
    </row>
    <row r="8" spans="1:3">
      <c r="A8" s="4" t="s">
        <v>129</v>
      </c>
      <c r="B8" s="5" t="n">
        <v>0</v>
      </c>
      <c r="C8" s="5" t="n">
        <v>-360000</v>
      </c>
    </row>
    <row r="9" spans="1:3">
      <c r="A9" s="4" t="s">
        <v>124</v>
      </c>
      <c r="B9" s="5" t="n">
        <v>-361</v>
      </c>
      <c r="C9" s="5" t="n">
        <v>-377</v>
      </c>
    </row>
    <row r="10" spans="1:3">
      <c r="A10" s="4" t="s">
        <v>600</v>
      </c>
      <c r="B10" s="5" t="n">
        <v>0</v>
      </c>
      <c r="C10" s="5" t="n">
        <v>0</v>
      </c>
    </row>
    <row r="11" spans="1:3">
      <c r="A11" s="4" t="s">
        <v>130</v>
      </c>
      <c r="B11" s="5" t="n">
        <v>-19725</v>
      </c>
      <c r="C11" s="5" t="n">
        <v>-437348</v>
      </c>
    </row>
    <row r="12" spans="1:3">
      <c r="A12" s="3" t="s">
        <v>131</v>
      </c>
    </row>
    <row r="13" spans="1:3">
      <c r="A13" s="4" t="s">
        <v>99</v>
      </c>
      <c r="B13" s="5" t="n">
        <v>-44452</v>
      </c>
      <c r="C13" s="5" t="n">
        <v>-40975</v>
      </c>
    </row>
    <row r="14" spans="1:3">
      <c r="A14" s="4" t="s">
        <v>132</v>
      </c>
      <c r="B14" s="5" t="n">
        <v>72000</v>
      </c>
      <c r="C14" s="5" t="n">
        <v>424300</v>
      </c>
    </row>
    <row r="15" spans="1:3">
      <c r="A15" s="4" t="s">
        <v>133</v>
      </c>
      <c r="B15" s="5" t="n">
        <v>-245000</v>
      </c>
      <c r="C15" s="5" t="n">
        <v>-35300</v>
      </c>
    </row>
    <row r="16" spans="1:3">
      <c r="A16" s="4" t="s">
        <v>134</v>
      </c>
      <c r="B16" s="5" t="n">
        <v>-6825</v>
      </c>
      <c r="C16" s="5" t="n">
        <v>-2413</v>
      </c>
    </row>
    <row r="17" spans="1:3">
      <c r="A17" s="4" t="s">
        <v>107</v>
      </c>
      <c r="B17" s="5" t="n">
        <v>0</v>
      </c>
      <c r="C17" s="5" t="n">
        <v>12214</v>
      </c>
    </row>
    <row r="18" spans="1:3">
      <c r="A18" s="4" t="s">
        <v>135</v>
      </c>
      <c r="B18" s="5" t="n">
        <v>-17913</v>
      </c>
      <c r="C18" s="5" t="n">
        <v>0</v>
      </c>
    </row>
    <row r="19" spans="1:3">
      <c r="A19" s="4" t="s">
        <v>136</v>
      </c>
      <c r="B19" s="5" t="n">
        <v>367</v>
      </c>
      <c r="C19" s="5" t="n">
        <v>0</v>
      </c>
    </row>
    <row r="20" spans="1:3">
      <c r="A20" s="4" t="s">
        <v>113</v>
      </c>
      <c r="B20" s="5" t="n">
        <v>113</v>
      </c>
      <c r="C20" s="5" t="n">
        <v>0</v>
      </c>
    </row>
    <row r="21" spans="1:3">
      <c r="A21" s="4" t="s">
        <v>108</v>
      </c>
      <c r="B21" s="5" t="n">
        <v>0</v>
      </c>
      <c r="C21" s="5" t="n">
        <v>4821</v>
      </c>
    </row>
    <row r="22" spans="1:3">
      <c r="A22" s="4" t="s">
        <v>137</v>
      </c>
      <c r="B22" s="5" t="n">
        <v>500000</v>
      </c>
      <c r="C22" s="5" t="n">
        <v>0</v>
      </c>
    </row>
    <row r="23" spans="1:3">
      <c r="A23" s="4" t="s">
        <v>138</v>
      </c>
      <c r="B23" s="5" t="n">
        <v>-300000</v>
      </c>
      <c r="C23" s="5" t="n">
        <v>0</v>
      </c>
    </row>
    <row r="24" spans="1:3">
      <c r="A24" s="4" t="s">
        <v>124</v>
      </c>
      <c r="B24" s="5" t="n">
        <v>-2157</v>
      </c>
      <c r="C24" s="5" t="n">
        <v>-854</v>
      </c>
    </row>
    <row r="25" spans="1:3">
      <c r="A25" s="4" t="s">
        <v>601</v>
      </c>
      <c r="B25" s="5" t="n">
        <v>0</v>
      </c>
      <c r="C25" s="5" t="n">
        <v>0</v>
      </c>
    </row>
    <row r="26" spans="1:3">
      <c r="A26" s="4" t="s">
        <v>139</v>
      </c>
      <c r="B26" s="5" t="n">
        <v>-43867</v>
      </c>
      <c r="C26" s="5" t="n">
        <v>361793</v>
      </c>
    </row>
    <row r="27" spans="1:3">
      <c r="A27" s="4" t="s">
        <v>140</v>
      </c>
      <c r="B27" s="5" t="n">
        <v>-1143</v>
      </c>
      <c r="C27" s="5" t="n">
        <v>-8706</v>
      </c>
    </row>
    <row r="28" spans="1:3">
      <c r="A28" s="4" t="s">
        <v>141</v>
      </c>
      <c r="B28" s="5" t="n">
        <v>7428</v>
      </c>
      <c r="C28" s="5" t="n">
        <v>21793</v>
      </c>
    </row>
    <row r="29" spans="1:3">
      <c r="A29" s="4" t="s">
        <v>142</v>
      </c>
      <c r="B29" s="5" t="n">
        <v>6285</v>
      </c>
      <c r="C29" s="5" t="n">
        <v>13087</v>
      </c>
    </row>
    <row r="30" spans="1:3">
      <c r="A30" s="4" t="s">
        <v>590</v>
      </c>
    </row>
    <row r="31" spans="1:3">
      <c r="A31" s="3" t="s">
        <v>598</v>
      </c>
    </row>
    <row r="32" spans="1:3">
      <c r="A32" s="4" t="s">
        <v>599</v>
      </c>
      <c r="B32" s="5" t="n">
        <v>0</v>
      </c>
      <c r="C32" s="5" t="n">
        <v>0</v>
      </c>
    </row>
    <row r="33" spans="1:3">
      <c r="A33" s="3" t="s">
        <v>126</v>
      </c>
    </row>
    <row r="34" spans="1:3">
      <c r="A34" s="4" t="s">
        <v>127</v>
      </c>
      <c r="B34" s="5" t="n">
        <v>0</v>
      </c>
      <c r="C34" s="5" t="n">
        <v>0</v>
      </c>
    </row>
    <row r="35" spans="1:3">
      <c r="A35" s="4" t="s">
        <v>128</v>
      </c>
      <c r="B35" s="5" t="n">
        <v>0</v>
      </c>
      <c r="C35" s="5" t="n">
        <v>0</v>
      </c>
    </row>
    <row r="36" spans="1:3">
      <c r="A36" s="4" t="s">
        <v>129</v>
      </c>
      <c r="C36" s="5" t="n">
        <v>0</v>
      </c>
    </row>
    <row r="37" spans="1:3">
      <c r="A37" s="4" t="s">
        <v>124</v>
      </c>
      <c r="B37" s="5" t="n">
        <v>0</v>
      </c>
      <c r="C37" s="5" t="n">
        <v>0</v>
      </c>
    </row>
    <row r="38" spans="1:3">
      <c r="A38" s="4" t="s">
        <v>600</v>
      </c>
      <c r="B38" s="5" t="n">
        <v>102422</v>
      </c>
      <c r="C38" s="5" t="n">
        <v>432013</v>
      </c>
    </row>
    <row r="39" spans="1:3">
      <c r="A39" s="4" t="s">
        <v>130</v>
      </c>
      <c r="B39" s="5" t="n">
        <v>102422</v>
      </c>
      <c r="C39" s="5" t="n">
        <v>432013</v>
      </c>
    </row>
    <row r="40" spans="1:3">
      <c r="A40" s="3" t="s">
        <v>131</v>
      </c>
    </row>
    <row r="41" spans="1:3">
      <c r="A41" s="4" t="s">
        <v>99</v>
      </c>
      <c r="B41" s="5" t="n">
        <v>0</v>
      </c>
      <c r="C41" s="5" t="n">
        <v>0</v>
      </c>
    </row>
    <row r="42" spans="1:3">
      <c r="A42" s="4" t="s">
        <v>132</v>
      </c>
      <c r="B42" s="5" t="n">
        <v>0</v>
      </c>
      <c r="C42" s="5" t="n">
        <v>0</v>
      </c>
    </row>
    <row r="43" spans="1:3">
      <c r="A43" s="4" t="s">
        <v>133</v>
      </c>
      <c r="B43" s="5" t="n">
        <v>0</v>
      </c>
      <c r="C43" s="5" t="n">
        <v>0</v>
      </c>
    </row>
    <row r="44" spans="1:3">
      <c r="A44" s="4" t="s">
        <v>134</v>
      </c>
      <c r="B44" s="5" t="n">
        <v>0</v>
      </c>
      <c r="C44" s="5" t="n">
        <v>0</v>
      </c>
    </row>
    <row r="45" spans="1:3">
      <c r="A45" s="4" t="s">
        <v>107</v>
      </c>
      <c r="C45" s="5" t="n">
        <v>0</v>
      </c>
    </row>
    <row r="46" spans="1:3">
      <c r="A46" s="4" t="s">
        <v>135</v>
      </c>
      <c r="B46" s="5" t="n">
        <v>0</v>
      </c>
    </row>
    <row r="47" spans="1:3">
      <c r="A47" s="4" t="s">
        <v>136</v>
      </c>
      <c r="B47" s="5" t="n">
        <v>0</v>
      </c>
    </row>
    <row r="48" spans="1:3">
      <c r="A48" s="4" t="s">
        <v>113</v>
      </c>
      <c r="B48" s="5" t="n">
        <v>0</v>
      </c>
    </row>
    <row r="49" spans="1:3">
      <c r="A49" s="4" t="s">
        <v>108</v>
      </c>
      <c r="C49" s="5" t="n">
        <v>0</v>
      </c>
    </row>
    <row r="50" spans="1:3">
      <c r="A50" s="4" t="s">
        <v>137</v>
      </c>
      <c r="B50" s="5" t="n">
        <v>0</v>
      </c>
    </row>
    <row r="51" spans="1:3">
      <c r="A51" s="4" t="s">
        <v>138</v>
      </c>
      <c r="B51" s="5" t="n">
        <v>0</v>
      </c>
    </row>
    <row r="52" spans="1:3">
      <c r="A52" s="4" t="s">
        <v>124</v>
      </c>
      <c r="B52" s="5" t="n">
        <v>0</v>
      </c>
      <c r="C52" s="5" t="n">
        <v>0</v>
      </c>
    </row>
    <row r="53" spans="1:3">
      <c r="A53" s="4" t="s">
        <v>601</v>
      </c>
      <c r="B53" s="5" t="n">
        <v>-102422</v>
      </c>
      <c r="C53" s="5" t="n">
        <v>-432013</v>
      </c>
    </row>
    <row r="54" spans="1:3">
      <c r="A54" s="4" t="s">
        <v>139</v>
      </c>
      <c r="B54" s="5" t="n">
        <v>-102422</v>
      </c>
      <c r="C54" s="5" t="n">
        <v>-432013</v>
      </c>
    </row>
    <row r="55" spans="1:3">
      <c r="A55" s="4" t="s">
        <v>140</v>
      </c>
      <c r="B55" s="5" t="n">
        <v>0</v>
      </c>
      <c r="C55" s="5" t="n">
        <v>0</v>
      </c>
    </row>
    <row r="56" spans="1:3">
      <c r="A56" s="4" t="s">
        <v>141</v>
      </c>
      <c r="B56" s="5" t="n">
        <v>0</v>
      </c>
      <c r="C56" s="5" t="n">
        <v>0</v>
      </c>
    </row>
    <row r="57" spans="1:3">
      <c r="A57" s="4" t="s">
        <v>142</v>
      </c>
      <c r="B57" s="5" t="n">
        <v>0</v>
      </c>
      <c r="C57" s="5" t="n">
        <v>0</v>
      </c>
    </row>
    <row r="58" spans="1:3">
      <c r="A58" s="4" t="s">
        <v>591</v>
      </c>
    </row>
    <row r="59" spans="1:3">
      <c r="A59" s="3" t="s">
        <v>598</v>
      </c>
    </row>
    <row r="60" spans="1:3">
      <c r="A60" s="4" t="s">
        <v>599</v>
      </c>
      <c r="B60" s="5" t="n">
        <v>-2021</v>
      </c>
      <c r="C60" s="5" t="n">
        <v>-3174</v>
      </c>
    </row>
    <row r="61" spans="1:3">
      <c r="A61" s="3" t="s">
        <v>126</v>
      </c>
    </row>
    <row r="62" spans="1:3">
      <c r="A62" s="4" t="s">
        <v>127</v>
      </c>
      <c r="B62" s="5" t="n">
        <v>-1003</v>
      </c>
      <c r="C62" s="5" t="n">
        <v>-180</v>
      </c>
    </row>
    <row r="63" spans="1:3">
      <c r="A63" s="4" t="s">
        <v>128</v>
      </c>
      <c r="B63" s="5" t="n">
        <v>0</v>
      </c>
      <c r="C63" s="5" t="n">
        <v>0</v>
      </c>
    </row>
    <row r="64" spans="1:3">
      <c r="A64" s="4" t="s">
        <v>129</v>
      </c>
      <c r="C64" s="5" t="n">
        <v>-360000</v>
      </c>
    </row>
    <row r="65" spans="1:3">
      <c r="A65" s="4" t="s">
        <v>124</v>
      </c>
      <c r="B65" s="5" t="n">
        <v>-361</v>
      </c>
      <c r="C65" s="5" t="n">
        <v>-377</v>
      </c>
    </row>
    <row r="66" spans="1:3">
      <c r="A66" s="4" t="s">
        <v>600</v>
      </c>
      <c r="B66" s="5" t="n">
        <v>-25266</v>
      </c>
      <c r="C66" s="5" t="n">
        <v>-13446</v>
      </c>
    </row>
    <row r="67" spans="1:3">
      <c r="A67" s="4" t="s">
        <v>130</v>
      </c>
      <c r="B67" s="5" t="n">
        <v>-26630</v>
      </c>
      <c r="C67" s="5" t="n">
        <v>-374003</v>
      </c>
    </row>
    <row r="68" spans="1:3">
      <c r="A68" s="3" t="s">
        <v>131</v>
      </c>
    </row>
    <row r="69" spans="1:3">
      <c r="A69" s="4" t="s">
        <v>99</v>
      </c>
      <c r="B69" s="5" t="n">
        <v>-44452</v>
      </c>
      <c r="C69" s="5" t="n">
        <v>-40975</v>
      </c>
    </row>
    <row r="70" spans="1:3">
      <c r="A70" s="4" t="s">
        <v>132</v>
      </c>
      <c r="B70" s="5" t="n">
        <v>0</v>
      </c>
      <c r="C70" s="5" t="n">
        <v>12000</v>
      </c>
    </row>
    <row r="71" spans="1:3">
      <c r="A71" s="4" t="s">
        <v>133</v>
      </c>
      <c r="B71" s="5" t="n">
        <v>0</v>
      </c>
      <c r="C71" s="5" t="n">
        <v>0</v>
      </c>
    </row>
    <row r="72" spans="1:3">
      <c r="A72" s="4" t="s">
        <v>134</v>
      </c>
      <c r="B72" s="5" t="n">
        <v>0</v>
      </c>
      <c r="C72" s="5" t="n">
        <v>-13</v>
      </c>
    </row>
    <row r="73" spans="1:3">
      <c r="A73" s="4" t="s">
        <v>107</v>
      </c>
      <c r="C73" s="5" t="n">
        <v>-12000</v>
      </c>
    </row>
    <row r="74" spans="1:3">
      <c r="A74" s="4" t="s">
        <v>135</v>
      </c>
      <c r="B74" s="5" t="n">
        <v>0</v>
      </c>
    </row>
    <row r="75" spans="1:3">
      <c r="A75" s="4" t="s">
        <v>136</v>
      </c>
      <c r="B75" s="5" t="n">
        <v>367</v>
      </c>
    </row>
    <row r="76" spans="1:3">
      <c r="A76" s="4" t="s">
        <v>113</v>
      </c>
      <c r="B76" s="5" t="n">
        <v>113</v>
      </c>
    </row>
    <row r="77" spans="1:3">
      <c r="A77" s="4" t="s">
        <v>108</v>
      </c>
      <c r="C77" s="5" t="n">
        <v>3030</v>
      </c>
    </row>
    <row r="78" spans="1:3">
      <c r="A78" s="4" t="s">
        <v>137</v>
      </c>
      <c r="B78" s="5" t="n">
        <v>0</v>
      </c>
    </row>
    <row r="79" spans="1:3">
      <c r="A79" s="4" t="s">
        <v>138</v>
      </c>
      <c r="B79" s="5" t="n">
        <v>0</v>
      </c>
    </row>
    <row r="80" spans="1:3">
      <c r="A80" s="4" t="s">
        <v>124</v>
      </c>
      <c r="B80" s="5" t="n">
        <v>-2051</v>
      </c>
      <c r="C80" s="5" t="n">
        <v>-786</v>
      </c>
    </row>
    <row r="81" spans="1:3">
      <c r="A81" s="4" t="s">
        <v>601</v>
      </c>
      <c r="B81" s="5" t="n">
        <v>77156</v>
      </c>
      <c r="C81" s="5" t="n">
        <v>418566</v>
      </c>
    </row>
    <row r="82" spans="1:3">
      <c r="A82" s="4" t="s">
        <v>139</v>
      </c>
      <c r="B82" s="5" t="n">
        <v>31133</v>
      </c>
      <c r="C82" s="5" t="n">
        <v>379822</v>
      </c>
    </row>
    <row r="83" spans="1:3">
      <c r="A83" s="4" t="s">
        <v>140</v>
      </c>
      <c r="B83" s="5" t="n">
        <v>2482</v>
      </c>
      <c r="C83" s="5" t="n">
        <v>2645</v>
      </c>
    </row>
    <row r="84" spans="1:3">
      <c r="A84" s="4" t="s">
        <v>141</v>
      </c>
      <c r="B84" s="5" t="n">
        <v>698</v>
      </c>
      <c r="C84" s="5" t="n">
        <v>73</v>
      </c>
    </row>
    <row r="85" spans="1:3">
      <c r="A85" s="4" t="s">
        <v>142</v>
      </c>
      <c r="B85" s="5" t="n">
        <v>3180</v>
      </c>
      <c r="C85" s="5" t="n">
        <v>2718</v>
      </c>
    </row>
    <row r="86" spans="1:3">
      <c r="A86" s="4" t="s">
        <v>592</v>
      </c>
    </row>
    <row r="87" spans="1:3">
      <c r="A87" s="3" t="s">
        <v>598</v>
      </c>
    </row>
    <row r="88" spans="1:3">
      <c r="A88" s="4" t="s">
        <v>599</v>
      </c>
      <c r="B88" s="5" t="n">
        <v>-27574</v>
      </c>
      <c r="C88" s="5" t="n">
        <v>-23280</v>
      </c>
    </row>
    <row r="89" spans="1:3">
      <c r="A89" s="3" t="s">
        <v>126</v>
      </c>
    </row>
    <row r="90" spans="1:3">
      <c r="A90" s="4" t="s">
        <v>127</v>
      </c>
      <c r="B90" s="5" t="n">
        <v>0</v>
      </c>
      <c r="C90" s="5" t="n">
        <v>0</v>
      </c>
    </row>
    <row r="91" spans="1:3">
      <c r="A91" s="4" t="s">
        <v>128</v>
      </c>
      <c r="B91" s="5" t="n">
        <v>0</v>
      </c>
      <c r="C91" s="5" t="n">
        <v>0</v>
      </c>
    </row>
    <row r="92" spans="1:3">
      <c r="A92" s="4" t="s">
        <v>129</v>
      </c>
      <c r="C92" s="5" t="n">
        <v>0</v>
      </c>
    </row>
    <row r="93" spans="1:3">
      <c r="A93" s="4" t="s">
        <v>124</v>
      </c>
      <c r="B93" s="5" t="n">
        <v>0</v>
      </c>
      <c r="C93" s="5" t="n">
        <v>0</v>
      </c>
    </row>
    <row r="94" spans="1:3">
      <c r="A94" s="4" t="s">
        <v>600</v>
      </c>
      <c r="B94" s="5" t="n">
        <v>0</v>
      </c>
      <c r="C94" s="5" t="n">
        <v>-363390</v>
      </c>
    </row>
    <row r="95" spans="1:3">
      <c r="A95" s="4" t="s">
        <v>130</v>
      </c>
      <c r="B95" s="5" t="n">
        <v>0</v>
      </c>
      <c r="C95" s="5" t="n">
        <v>-363390</v>
      </c>
    </row>
    <row r="96" spans="1:3">
      <c r="A96" s="3" t="s">
        <v>131</v>
      </c>
    </row>
    <row r="97" spans="1:3">
      <c r="A97" s="4" t="s">
        <v>99</v>
      </c>
      <c r="B97" s="5" t="n">
        <v>0</v>
      </c>
      <c r="C97" s="5" t="n">
        <v>0</v>
      </c>
    </row>
    <row r="98" spans="1:3">
      <c r="A98" s="4" t="s">
        <v>132</v>
      </c>
      <c r="B98" s="5" t="n">
        <v>72000</v>
      </c>
      <c r="C98" s="5" t="n">
        <v>412300</v>
      </c>
    </row>
    <row r="99" spans="1:3">
      <c r="A99" s="4" t="s">
        <v>133</v>
      </c>
      <c r="B99" s="5" t="n">
        <v>-245000</v>
      </c>
      <c r="C99" s="5" t="n">
        <v>-35300</v>
      </c>
    </row>
    <row r="100" spans="1:3">
      <c r="A100" s="4" t="s">
        <v>134</v>
      </c>
      <c r="B100" s="5" t="n">
        <v>-6825</v>
      </c>
      <c r="C100" s="5" t="n">
        <v>-2400</v>
      </c>
    </row>
    <row r="101" spans="1:3">
      <c r="A101" s="4" t="s">
        <v>107</v>
      </c>
      <c r="C101" s="5" t="n">
        <v>0</v>
      </c>
    </row>
    <row r="102" spans="1:3">
      <c r="A102" s="4" t="s">
        <v>135</v>
      </c>
      <c r="B102" s="5" t="n">
        <v>-17913</v>
      </c>
    </row>
    <row r="103" spans="1:3">
      <c r="A103" s="4" t="s">
        <v>136</v>
      </c>
      <c r="B103" s="5" t="n">
        <v>0</v>
      </c>
    </row>
    <row r="104" spans="1:3">
      <c r="A104" s="4" t="s">
        <v>113</v>
      </c>
      <c r="B104" s="5" t="n">
        <v>0</v>
      </c>
    </row>
    <row r="105" spans="1:3">
      <c r="A105" s="4" t="s">
        <v>108</v>
      </c>
      <c r="C105" s="5" t="n">
        <v>0</v>
      </c>
    </row>
    <row r="106" spans="1:3">
      <c r="A106" s="4" t="s">
        <v>137</v>
      </c>
      <c r="B106" s="5" t="n">
        <v>500000</v>
      </c>
    </row>
    <row r="107" spans="1:3">
      <c r="A107" s="4" t="s">
        <v>138</v>
      </c>
      <c r="B107" s="5" t="n">
        <v>-300000</v>
      </c>
    </row>
    <row r="108" spans="1:3">
      <c r="A108" s="4" t="s">
        <v>124</v>
      </c>
      <c r="B108" s="5" t="n">
        <v>0</v>
      </c>
      <c r="C108" s="5" t="n">
        <v>0</v>
      </c>
    </row>
    <row r="109" spans="1:3">
      <c r="A109" s="4" t="s">
        <v>601</v>
      </c>
      <c r="B109" s="5" t="n">
        <v>25266</v>
      </c>
      <c r="C109" s="5" t="n">
        <v>0</v>
      </c>
    </row>
    <row r="110" spans="1:3">
      <c r="A110" s="4" t="s">
        <v>139</v>
      </c>
      <c r="B110" s="5" t="n">
        <v>27528</v>
      </c>
      <c r="C110" s="5" t="n">
        <v>374600</v>
      </c>
    </row>
    <row r="111" spans="1:3">
      <c r="A111" s="4" t="s">
        <v>140</v>
      </c>
      <c r="B111" s="5" t="n">
        <v>-46</v>
      </c>
      <c r="C111" s="5" t="n">
        <v>-12070</v>
      </c>
    </row>
    <row r="112" spans="1:3">
      <c r="A112" s="4" t="s">
        <v>141</v>
      </c>
      <c r="B112" s="5" t="n">
        <v>51</v>
      </c>
      <c r="C112" s="5" t="n">
        <v>12407</v>
      </c>
    </row>
    <row r="113" spans="1:3">
      <c r="A113" s="4" t="s">
        <v>142</v>
      </c>
      <c r="B113" s="5" t="n">
        <v>5</v>
      </c>
      <c r="C113" s="5" t="n">
        <v>337</v>
      </c>
    </row>
    <row r="114" spans="1:3">
      <c r="A114" s="4" t="s">
        <v>593</v>
      </c>
    </row>
    <row r="115" spans="1:3">
      <c r="A115" s="3" t="s">
        <v>598</v>
      </c>
    </row>
    <row r="116" spans="1:3">
      <c r="A116" s="4" t="s">
        <v>599</v>
      </c>
      <c r="B116" s="5" t="n">
        <v>74721</v>
      </c>
      <c r="C116" s="5" t="n">
        <v>65022</v>
      </c>
    </row>
    <row r="117" spans="1:3">
      <c r="A117" s="3" t="s">
        <v>126</v>
      </c>
    </row>
    <row r="118" spans="1:3">
      <c r="A118" s="4" t="s">
        <v>127</v>
      </c>
      <c r="B118" s="5" t="n">
        <v>-4580</v>
      </c>
      <c r="C118" s="5" t="n">
        <v>-11753</v>
      </c>
    </row>
    <row r="119" spans="1:3">
      <c r="A119" s="4" t="s">
        <v>128</v>
      </c>
      <c r="B119" s="5" t="n">
        <v>0</v>
      </c>
      <c r="C119" s="5" t="n">
        <v>0</v>
      </c>
    </row>
    <row r="120" spans="1:3">
      <c r="A120" s="4" t="s">
        <v>129</v>
      </c>
      <c r="C120" s="5" t="n">
        <v>0</v>
      </c>
    </row>
    <row r="121" spans="1:3">
      <c r="A121" s="4" t="s">
        <v>124</v>
      </c>
      <c r="B121" s="5" t="n">
        <v>0</v>
      </c>
      <c r="C121" s="5" t="n">
        <v>0</v>
      </c>
    </row>
    <row r="122" spans="1:3">
      <c r="A122" s="4" t="s">
        <v>600</v>
      </c>
      <c r="B122" s="5" t="n">
        <v>-72972</v>
      </c>
      <c r="C122" s="5" t="n">
        <v>-55177</v>
      </c>
    </row>
    <row r="123" spans="1:3">
      <c r="A123" s="4" t="s">
        <v>130</v>
      </c>
      <c r="B123" s="5" t="n">
        <v>-77552</v>
      </c>
      <c r="C123" s="5" t="n">
        <v>-66930</v>
      </c>
    </row>
    <row r="124" spans="1:3">
      <c r="A124" s="3" t="s">
        <v>131</v>
      </c>
    </row>
    <row r="125" spans="1:3">
      <c r="A125" s="4" t="s">
        <v>99</v>
      </c>
      <c r="B125" s="5" t="n">
        <v>0</v>
      </c>
      <c r="C125" s="5" t="n">
        <v>0</v>
      </c>
    </row>
    <row r="126" spans="1:3">
      <c r="A126" s="4" t="s">
        <v>132</v>
      </c>
      <c r="B126" s="5" t="n">
        <v>0</v>
      </c>
      <c r="C126" s="5" t="n">
        <v>0</v>
      </c>
    </row>
    <row r="127" spans="1:3">
      <c r="A127" s="4" t="s">
        <v>133</v>
      </c>
      <c r="B127" s="5" t="n">
        <v>0</v>
      </c>
      <c r="C127" s="5" t="n">
        <v>0</v>
      </c>
    </row>
    <row r="128" spans="1:3">
      <c r="A128" s="4" t="s">
        <v>134</v>
      </c>
      <c r="B128" s="5" t="n">
        <v>0</v>
      </c>
      <c r="C128" s="5" t="n">
        <v>0</v>
      </c>
    </row>
    <row r="129" spans="1:3">
      <c r="A129" s="4" t="s">
        <v>107</v>
      </c>
      <c r="C129" s="5" t="n">
        <v>0</v>
      </c>
    </row>
    <row r="130" spans="1:3">
      <c r="A130" s="4" t="s">
        <v>135</v>
      </c>
      <c r="B130" s="5" t="n">
        <v>0</v>
      </c>
    </row>
    <row r="131" spans="1:3">
      <c r="A131" s="4" t="s">
        <v>136</v>
      </c>
      <c r="B131" s="5" t="n">
        <v>0</v>
      </c>
    </row>
    <row r="132" spans="1:3">
      <c r="A132" s="4" t="s">
        <v>113</v>
      </c>
      <c r="B132" s="5" t="n">
        <v>0</v>
      </c>
    </row>
    <row r="133" spans="1:3">
      <c r="A133" s="4" t="s">
        <v>108</v>
      </c>
      <c r="C133" s="5" t="n">
        <v>0</v>
      </c>
    </row>
    <row r="134" spans="1:3">
      <c r="A134" s="4" t="s">
        <v>137</v>
      </c>
      <c r="B134" s="5" t="n">
        <v>0</v>
      </c>
    </row>
    <row r="135" spans="1:3">
      <c r="A135" s="4" t="s">
        <v>138</v>
      </c>
      <c r="B135" s="5" t="n">
        <v>0</v>
      </c>
    </row>
    <row r="136" spans="1:3">
      <c r="A136" s="4" t="s">
        <v>124</v>
      </c>
      <c r="B136" s="5" t="n">
        <v>-91</v>
      </c>
      <c r="C136" s="5" t="n">
        <v>-68</v>
      </c>
    </row>
    <row r="137" spans="1:3">
      <c r="A137" s="4" t="s">
        <v>601</v>
      </c>
      <c r="B137" s="5" t="n">
        <v>0</v>
      </c>
      <c r="C137" s="5" t="n">
        <v>0</v>
      </c>
    </row>
    <row r="138" spans="1:3">
      <c r="A138" s="4" t="s">
        <v>139</v>
      </c>
      <c r="B138" s="5" t="n">
        <v>-91</v>
      </c>
      <c r="C138" s="5" t="n">
        <v>-68</v>
      </c>
    </row>
    <row r="139" spans="1:3">
      <c r="A139" s="4" t="s">
        <v>140</v>
      </c>
      <c r="B139" s="5" t="n">
        <v>-2922</v>
      </c>
      <c r="C139" s="5" t="n">
        <v>-1976</v>
      </c>
    </row>
    <row r="140" spans="1:3">
      <c r="A140" s="4" t="s">
        <v>141</v>
      </c>
      <c r="B140" s="5" t="n">
        <v>5647</v>
      </c>
      <c r="C140" s="5" t="n">
        <v>6930</v>
      </c>
    </row>
    <row r="141" spans="1:3">
      <c r="A141" s="4" t="s">
        <v>142</v>
      </c>
      <c r="B141" s="5" t="n">
        <v>2725</v>
      </c>
      <c r="C141" s="5" t="n">
        <v>4954</v>
      </c>
    </row>
    <row r="142" spans="1:3">
      <c r="A142" s="4" t="s">
        <v>594</v>
      </c>
    </row>
    <row r="143" spans="1:3">
      <c r="A143" s="3" t="s">
        <v>598</v>
      </c>
    </row>
    <row r="144" spans="1:3">
      <c r="A144" s="4" t="s">
        <v>599</v>
      </c>
      <c r="B144" s="5" t="n">
        <v>17323</v>
      </c>
      <c r="C144" s="5" t="n">
        <v>28281</v>
      </c>
    </row>
    <row r="145" spans="1:3">
      <c r="A145" s="3" t="s">
        <v>126</v>
      </c>
    </row>
    <row r="146" spans="1:3">
      <c r="A146" s="4" t="s">
        <v>127</v>
      </c>
      <c r="B146" s="5" t="n">
        <v>-8845</v>
      </c>
      <c r="C146" s="5" t="n">
        <v>-49393</v>
      </c>
    </row>
    <row r="147" spans="1:3">
      <c r="A147" s="4" t="s">
        <v>128</v>
      </c>
      <c r="B147" s="5" t="n">
        <v>-4936</v>
      </c>
      <c r="C147" s="5" t="n">
        <v>-15645</v>
      </c>
    </row>
    <row r="148" spans="1:3">
      <c r="A148" s="4" t="s">
        <v>129</v>
      </c>
      <c r="C148" s="5" t="n">
        <v>0</v>
      </c>
    </row>
    <row r="149" spans="1:3">
      <c r="A149" s="4" t="s">
        <v>124</v>
      </c>
      <c r="B149" s="5" t="n">
        <v>0</v>
      </c>
      <c r="C149" s="5" t="n">
        <v>0</v>
      </c>
    </row>
    <row r="150" spans="1:3">
      <c r="A150" s="4" t="s">
        <v>600</v>
      </c>
      <c r="B150" s="5" t="n">
        <v>-4184</v>
      </c>
      <c r="C150" s="5" t="n">
        <v>0</v>
      </c>
    </row>
    <row r="151" spans="1:3">
      <c r="A151" s="4" t="s">
        <v>130</v>
      </c>
      <c r="B151" s="5" t="n">
        <v>-17965</v>
      </c>
      <c r="C151" s="5" t="n">
        <v>-65038</v>
      </c>
    </row>
    <row r="152" spans="1:3">
      <c r="A152" s="3" t="s">
        <v>131</v>
      </c>
    </row>
    <row r="153" spans="1:3">
      <c r="A153" s="4" t="s">
        <v>99</v>
      </c>
      <c r="B153" s="5" t="n">
        <v>0</v>
      </c>
      <c r="C153" s="5" t="n">
        <v>0</v>
      </c>
    </row>
    <row r="154" spans="1:3">
      <c r="A154" s="4" t="s">
        <v>132</v>
      </c>
      <c r="B154" s="5" t="n">
        <v>0</v>
      </c>
      <c r="C154" s="5" t="n">
        <v>0</v>
      </c>
    </row>
    <row r="155" spans="1:3">
      <c r="A155" s="4" t="s">
        <v>133</v>
      </c>
      <c r="B155" s="5" t="n">
        <v>0</v>
      </c>
      <c r="C155" s="5" t="n">
        <v>0</v>
      </c>
    </row>
    <row r="156" spans="1:3">
      <c r="A156" s="4" t="s">
        <v>134</v>
      </c>
      <c r="B156" s="5" t="n">
        <v>0</v>
      </c>
      <c r="C156" s="5" t="n">
        <v>0</v>
      </c>
    </row>
    <row r="157" spans="1:3">
      <c r="A157" s="4" t="s">
        <v>107</v>
      </c>
      <c r="C157" s="5" t="n">
        <v>24214</v>
      </c>
    </row>
    <row r="158" spans="1:3">
      <c r="A158" s="4" t="s">
        <v>135</v>
      </c>
      <c r="B158" s="5" t="n">
        <v>0</v>
      </c>
    </row>
    <row r="159" spans="1:3">
      <c r="A159" s="4" t="s">
        <v>136</v>
      </c>
      <c r="B159" s="5" t="n">
        <v>0</v>
      </c>
    </row>
    <row r="160" spans="1:3">
      <c r="A160" s="4" t="s">
        <v>113</v>
      </c>
      <c r="B160" s="5" t="n">
        <v>0</v>
      </c>
    </row>
    <row r="161" spans="1:3">
      <c r="A161" s="4" t="s">
        <v>108</v>
      </c>
      <c r="C161" s="5" t="n">
        <v>1791</v>
      </c>
    </row>
    <row r="162" spans="1:3">
      <c r="A162" s="4" t="s">
        <v>137</v>
      </c>
      <c r="B162" s="5" t="n">
        <v>0</v>
      </c>
    </row>
    <row r="163" spans="1:3">
      <c r="A163" s="4" t="s">
        <v>138</v>
      </c>
      <c r="B163" s="5" t="n">
        <v>0</v>
      </c>
    </row>
    <row r="164" spans="1:3">
      <c r="A164" s="4" t="s">
        <v>124</v>
      </c>
      <c r="B164" s="5" t="n">
        <v>-15</v>
      </c>
      <c r="C164" s="5" t="n">
        <v>0</v>
      </c>
    </row>
    <row r="165" spans="1:3">
      <c r="A165" s="4" t="s">
        <v>601</v>
      </c>
      <c r="B165" s="5" t="n">
        <v>0</v>
      </c>
      <c r="C165" s="5" t="n">
        <v>13447</v>
      </c>
    </row>
    <row r="166" spans="1:3">
      <c r="A166" s="4" t="s">
        <v>139</v>
      </c>
      <c r="B166" s="5" t="n">
        <v>-15</v>
      </c>
      <c r="C166" s="5" t="n">
        <v>39452</v>
      </c>
    </row>
    <row r="167" spans="1:3">
      <c r="A167" s="4" t="s">
        <v>140</v>
      </c>
      <c r="B167" s="5" t="n">
        <v>-657</v>
      </c>
      <c r="C167" s="5" t="n">
        <v>2695</v>
      </c>
    </row>
    <row r="168" spans="1:3">
      <c r="A168" s="4" t="s">
        <v>141</v>
      </c>
      <c r="B168" s="5" t="n">
        <v>1032</v>
      </c>
      <c r="C168" s="5" t="n">
        <v>2383</v>
      </c>
    </row>
    <row r="169" spans="1:3">
      <c r="A169" s="4" t="s">
        <v>142</v>
      </c>
      <c r="B169" s="6" t="n">
        <v>375</v>
      </c>
      <c r="C169" s="6" t="n">
        <v>50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8:31:02Z</dcterms:created>
  <dcterms:modified xmlns:dcterms="http://purl.org/dc/terms/" xmlns:xsi="http://www.w3.org/2001/XMLSchema-instance" xsi:type="dcterms:W3CDTF">2017-11-06T08:31:02Z</dcterms:modified>
</cp:coreProperties>
</file>